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Prepaid Expenses &amp; Other Curren" sheetId="12" state="visible" r:id="rId12"/>
    <sheet xmlns:r="http://schemas.openxmlformats.org/officeDocument/2006/relationships" name="Property and Equipment"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Net Loss Per Common Share"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Restructuring Initiatives" sheetId="21" state="visible" r:id="rId21"/>
    <sheet xmlns:r="http://schemas.openxmlformats.org/officeDocument/2006/relationships" name="Income Taxes" sheetId="22" state="visible" r:id="rId22"/>
    <sheet xmlns:r="http://schemas.openxmlformats.org/officeDocument/2006/relationships" name="401(k) Defined Contribution Pla" sheetId="23" state="visible" r:id="rId23"/>
    <sheet xmlns:r="http://schemas.openxmlformats.org/officeDocument/2006/relationships" name="Commitment and Contingencies" sheetId="24" state="visible" r:id="rId24"/>
    <sheet xmlns:r="http://schemas.openxmlformats.org/officeDocument/2006/relationships" name="Accrued Expenses and Other Curr" sheetId="25" state="visible" r:id="rId25"/>
    <sheet xmlns:r="http://schemas.openxmlformats.org/officeDocument/2006/relationships" name="Leases" sheetId="26" state="visible" r:id="rId26"/>
    <sheet xmlns:r="http://schemas.openxmlformats.org/officeDocument/2006/relationships" name="Supplemental Cash Flow Informat" sheetId="27" state="visible" r:id="rId27"/>
    <sheet xmlns:r="http://schemas.openxmlformats.org/officeDocument/2006/relationships" name="Segment Reporting"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Revenue (Tables)" sheetId="35" state="visible" r:id="rId35"/>
    <sheet xmlns:r="http://schemas.openxmlformats.org/officeDocument/2006/relationships" name="Prepaid Expenses &amp; Other Curr_2" sheetId="36" state="visible" r:id="rId36"/>
    <sheet xmlns:r="http://schemas.openxmlformats.org/officeDocument/2006/relationships" name="Property and Equipment (Tables)" sheetId="37" state="visible" r:id="rId37"/>
    <sheet xmlns:r="http://schemas.openxmlformats.org/officeDocument/2006/relationships" name="Business Combinations (Tables)" sheetId="38" state="visible" r:id="rId38"/>
    <sheet xmlns:r="http://schemas.openxmlformats.org/officeDocument/2006/relationships" name="Goodwill and Intangible Assets " sheetId="39" state="visible" r:id="rId39"/>
    <sheet xmlns:r="http://schemas.openxmlformats.org/officeDocument/2006/relationships" name="Net Loss Per Common Share (Tabl" sheetId="40" state="visible" r:id="rId40"/>
    <sheet xmlns:r="http://schemas.openxmlformats.org/officeDocument/2006/relationships" name="Stock-Based Compensation (Table" sheetId="41" state="visible" r:id="rId41"/>
    <sheet xmlns:r="http://schemas.openxmlformats.org/officeDocument/2006/relationships" name="Restructuring Initiatives (Tabl" sheetId="42" state="visible" r:id="rId42"/>
    <sheet xmlns:r="http://schemas.openxmlformats.org/officeDocument/2006/relationships" name="Income Taxes (Tables)" sheetId="43" state="visible" r:id="rId43"/>
    <sheet xmlns:r="http://schemas.openxmlformats.org/officeDocument/2006/relationships" name="Commitment and Contingencies (T" sheetId="44" state="visible" r:id="rId44"/>
    <sheet xmlns:r="http://schemas.openxmlformats.org/officeDocument/2006/relationships" name="Accrued Expenses and Other Cu_2" sheetId="45" state="visible" r:id="rId45"/>
    <sheet xmlns:r="http://schemas.openxmlformats.org/officeDocument/2006/relationships" name="Leases (Tables)" sheetId="46" state="visible" r:id="rId46"/>
    <sheet xmlns:r="http://schemas.openxmlformats.org/officeDocument/2006/relationships" name="Supplemental Cash Flow Inform_2" sheetId="47" state="visible" r:id="rId47"/>
    <sheet xmlns:r="http://schemas.openxmlformats.org/officeDocument/2006/relationships" name="Segment Reporting (Tables)" sheetId="48" state="visible" r:id="rId48"/>
    <sheet xmlns:r="http://schemas.openxmlformats.org/officeDocument/2006/relationships" name="Organization and Description _2"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Revenue - Schedule of Sales Inc" sheetId="52" state="visible" r:id="rId52"/>
    <sheet xmlns:r="http://schemas.openxmlformats.org/officeDocument/2006/relationships" name="Revenue - Schedule of Revenue b" sheetId="53" state="visible" r:id="rId53"/>
    <sheet xmlns:r="http://schemas.openxmlformats.org/officeDocument/2006/relationships" name="Prepaid Expenses &amp; Other Curr_3" sheetId="54" state="visible" r:id="rId54"/>
    <sheet xmlns:r="http://schemas.openxmlformats.org/officeDocument/2006/relationships" name="Property and Equipment - Schedu" sheetId="55" state="visible" r:id="rId55"/>
    <sheet xmlns:r="http://schemas.openxmlformats.org/officeDocument/2006/relationships" name="Property and Equipment - Narrat" sheetId="56" state="visible" r:id="rId56"/>
    <sheet xmlns:r="http://schemas.openxmlformats.org/officeDocument/2006/relationships" name="Property and Equipment - Capita" sheetId="57" state="visible" r:id="rId57"/>
    <sheet xmlns:r="http://schemas.openxmlformats.org/officeDocument/2006/relationships" name="Property and Equipment - Sche_2" sheetId="58" state="visible" r:id="rId58"/>
    <sheet xmlns:r="http://schemas.openxmlformats.org/officeDocument/2006/relationships" name="Business Combinations - Narrati" sheetId="59" state="visible" r:id="rId59"/>
    <sheet xmlns:r="http://schemas.openxmlformats.org/officeDocument/2006/relationships" name="Business Combinations - Schedul" sheetId="60" state="visible" r:id="rId60"/>
    <sheet xmlns:r="http://schemas.openxmlformats.org/officeDocument/2006/relationships" name="Business Combinations - Sched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Fair Value Measurements (Detail" sheetId="65" state="visible" r:id="rId65"/>
    <sheet xmlns:r="http://schemas.openxmlformats.org/officeDocument/2006/relationships" name="Debt (Details)" sheetId="66" state="visible" r:id="rId66"/>
    <sheet xmlns:r="http://schemas.openxmlformats.org/officeDocument/2006/relationships" name="Net Loss Per Common Share - Sch" sheetId="67" state="visible" r:id="rId67"/>
    <sheet xmlns:r="http://schemas.openxmlformats.org/officeDocument/2006/relationships" name="Net Loss Per Common Share - S_2" sheetId="68" state="visible" r:id="rId68"/>
    <sheet xmlns:r="http://schemas.openxmlformats.org/officeDocument/2006/relationships" name="Common Stock (Details)" sheetId="69" state="visible" r:id="rId69"/>
    <sheet xmlns:r="http://schemas.openxmlformats.org/officeDocument/2006/relationships" name="Stock-Based Compensation - Narr" sheetId="70" state="visible" r:id="rId70"/>
    <sheet xmlns:r="http://schemas.openxmlformats.org/officeDocument/2006/relationships" name="Stock-Based Compensation - Sche" sheetId="71" state="visible" r:id="rId71"/>
    <sheet xmlns:r="http://schemas.openxmlformats.org/officeDocument/2006/relationships" name="Stock-Based Compensation - Sc_2" sheetId="72" state="visible" r:id="rId72"/>
    <sheet xmlns:r="http://schemas.openxmlformats.org/officeDocument/2006/relationships" name="Stock-Based Compensation - Sc_3" sheetId="73" state="visible" r:id="rId73"/>
    <sheet xmlns:r="http://schemas.openxmlformats.org/officeDocument/2006/relationships" name="Stock-Based Compensation - Sc_4" sheetId="74" state="visible" r:id="rId74"/>
    <sheet xmlns:r="http://schemas.openxmlformats.org/officeDocument/2006/relationships" name="Restructuring Initiatives - Nar" sheetId="75" state="visible" r:id="rId75"/>
    <sheet xmlns:r="http://schemas.openxmlformats.org/officeDocument/2006/relationships" name="Restructuring Initiatives - Sch" sheetId="76" state="visible" r:id="rId76"/>
    <sheet xmlns:r="http://schemas.openxmlformats.org/officeDocument/2006/relationships" name="Restructuring Initiatives - S_2" sheetId="77" state="visible" r:id="rId77"/>
    <sheet xmlns:r="http://schemas.openxmlformats.org/officeDocument/2006/relationships" name="Income Taxes - Schedule of Inco" sheetId="78" state="visible" r:id="rId78"/>
    <sheet xmlns:r="http://schemas.openxmlformats.org/officeDocument/2006/relationships" name="Income Taxes - Schedule of Comp" sheetId="79" state="visible" r:id="rId79"/>
    <sheet xmlns:r="http://schemas.openxmlformats.org/officeDocument/2006/relationships" name="Income Taxes - Schedule of Effe" sheetId="80" state="visible" r:id="rId80"/>
    <sheet xmlns:r="http://schemas.openxmlformats.org/officeDocument/2006/relationships" name="Income Taxes - Narrative (Detai" sheetId="81" state="visible" r:id="rId81"/>
    <sheet xmlns:r="http://schemas.openxmlformats.org/officeDocument/2006/relationships" name="Income Taxes - Schedule of Defe" sheetId="82" state="visible" r:id="rId82"/>
    <sheet xmlns:r="http://schemas.openxmlformats.org/officeDocument/2006/relationships" name="Income Taxes - Summary of Valua" sheetId="83" state="visible" r:id="rId83"/>
    <sheet xmlns:r="http://schemas.openxmlformats.org/officeDocument/2006/relationships" name="Income Taxes - Schedule of Unre" sheetId="84" state="visible" r:id="rId84"/>
    <sheet xmlns:r="http://schemas.openxmlformats.org/officeDocument/2006/relationships" name="401(k) Defined Contribution P_2" sheetId="85" state="visible" r:id="rId85"/>
    <sheet xmlns:r="http://schemas.openxmlformats.org/officeDocument/2006/relationships" name="Commitment and Contingencies - " sheetId="86" state="visible" r:id="rId86"/>
    <sheet xmlns:r="http://schemas.openxmlformats.org/officeDocument/2006/relationships" name="Commitment and Contingencies _2" sheetId="87" state="visible" r:id="rId87"/>
    <sheet xmlns:r="http://schemas.openxmlformats.org/officeDocument/2006/relationships" name="Commitment and Contingencies _3" sheetId="88" state="visible" r:id="rId88"/>
    <sheet xmlns:r="http://schemas.openxmlformats.org/officeDocument/2006/relationships" name="Accrued Expenses and Other Cu_3" sheetId="89" state="visible" r:id="rId89"/>
    <sheet xmlns:r="http://schemas.openxmlformats.org/officeDocument/2006/relationships" name="Leases - Schedule of Lease Cost" sheetId="90" state="visible" r:id="rId90"/>
    <sheet xmlns:r="http://schemas.openxmlformats.org/officeDocument/2006/relationships" name="Leases - Schedule of Lease Liab" sheetId="91" state="visible" r:id="rId91"/>
    <sheet xmlns:r="http://schemas.openxmlformats.org/officeDocument/2006/relationships" name="Supplemental Cash Flow Inform_3" sheetId="92" state="visible" r:id="rId92"/>
    <sheet xmlns:r="http://schemas.openxmlformats.org/officeDocument/2006/relationships" name="Segment Reporting - Narrative (" sheetId="93" state="visible" r:id="rId93"/>
    <sheet xmlns:r="http://schemas.openxmlformats.org/officeDocument/2006/relationships" name="Segment Reporting - Schedule of" sheetId="94" state="visible" r:id="rId9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22</t>
        </is>
      </c>
      <c r="C9" s="4" t="inlineStr">
        <is>
          <t xml:space="preserve"> </t>
        </is>
      </c>
      <c r="D9" s="4" t="inlineStr">
        <is>
          <t xml:space="preserve"> </t>
        </is>
      </c>
    </row>
    <row r="10">
      <c r="A10" s="4" t="inlineStr">
        <is>
          <t>Entity Registrant Name</t>
        </is>
      </c>
      <c r="B10" s="4" t="inlineStr">
        <is>
          <t>Remitly Glob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301143</t>
        </is>
      </c>
      <c r="C12" s="4" t="inlineStr">
        <is>
          <t xml:space="preserve"> </t>
        </is>
      </c>
      <c r="D12" s="4" t="inlineStr">
        <is>
          <t xml:space="preserve"> </t>
        </is>
      </c>
    </row>
    <row r="13">
      <c r="A13" s="4" t="inlineStr">
        <is>
          <t>Entity Address, Address Line One</t>
        </is>
      </c>
      <c r="B13" s="4" t="inlineStr">
        <is>
          <t>1111 Third Avenue,</t>
        </is>
      </c>
      <c r="C13" s="4" t="inlineStr">
        <is>
          <t xml:space="preserve"> </t>
        </is>
      </c>
      <c r="D13" s="4" t="inlineStr">
        <is>
          <t xml:space="preserve"> </t>
        </is>
      </c>
    </row>
    <row r="14">
      <c r="A14" s="4" t="inlineStr">
        <is>
          <t>Entity Address, Address Line Two</t>
        </is>
      </c>
      <c r="B14" s="4" t="inlineStr">
        <is>
          <t>Suite 2100</t>
        </is>
      </c>
      <c r="C14" s="4" t="inlineStr">
        <is>
          <t xml:space="preserve"> </t>
        </is>
      </c>
      <c r="D14" s="4" t="inlineStr">
        <is>
          <t xml:space="preserve"> </t>
        </is>
      </c>
    </row>
    <row r="15">
      <c r="A15" s="4" t="inlineStr">
        <is>
          <t>Entity Address, City or Town</t>
        </is>
      </c>
      <c r="B15" s="4" t="inlineStr">
        <is>
          <t>Seattle,</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101</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736-4859</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RELY</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71.2</v>
      </c>
    </row>
    <row r="34">
      <c r="A34" s="4" t="inlineStr">
        <is>
          <t>Entity Common Stock, Shares Outstanding</t>
        </is>
      </c>
      <c r="B34" s="4" t="inlineStr">
        <is>
          <t xml:space="preserve"> </t>
        </is>
      </c>
      <c r="C34" s="6" t="n">
        <v>200607380</v>
      </c>
      <c r="D34" s="4" t="inlineStr">
        <is>
          <t xml:space="preserve"> </t>
        </is>
      </c>
    </row>
    <row r="35">
      <c r="A35" s="4" t="inlineStr">
        <is>
          <t>Entity Central Index Key</t>
        </is>
      </c>
      <c r="B35" s="4" t="inlineStr">
        <is>
          <t>000178217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s Incorporated by Reference</t>
        </is>
      </c>
      <c r="B39" s="4" t="inlineStr">
        <is>
          <t>The information required by Part III (Items 10, 11, 12, 13, and 14) is incorporated by reference from the registrant’s Definitive Proxy Statement for its 2024 Annual Meeting to be filed with the Securities and Exchange Commission pursuant to Regulation 14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Basis of Presentation The accompanying consolidated financial statements have been prepared in accordance with accounting principles generally accepted in the United States of America (“GAAP”) and applicable rules and regulations of the U.S. Securities and Exchange Commission (the “SEC”) regarding financial reporting. Principles of Consolidation The consolidated financial statements include the accounts of Remitly Global, Inc. and its wholly-owned subsidiaries. All intercompany transactions and balances have been eliminated in consolidation. Out-of-Period Adjustment The consolidated financial statements include an adjustment of $4.4 million to stock-based compensation expense and additional paid-in capital, to correct for an error identified by management during the preparation of the financial statements for the three months ended June 30, 2022. This adjustment is to reflect the straight-lining of expense over the full service period for graded-vested stock-based compensation awards under Accounting Standards Codification (“ASC”) 718, Compensation - Stock Compensation , and relates to annual fiscal periods prior to 2022. Management has determined that this error was not material to the historical financial statements in any individual period or in the aggregate and did not result in the previously issued financial statements being materially misstated. Additionally, although the impact to the three months ended June 30, 2022 was considered material, the impact to full year 2022 results was not material. As such, management recorded the correction as an out-of-period adjustment in the three months ended June 30, 2022. Substantially all of the cumulative adjustment was related to stock-based compensation for personnel who support the Company’s general and administrative functions and was recorded to ‘ General and administrative expenses’ within the Consolidated Statements of Operations. Use of Estimates The preparation of the accompanying consolidated financial statements requires management to make estimates and assumptions that affect the amounts reported and disclosed within the consolidated financial statements and accompanying notes. These estimates and assumptions include, but are not limited to, revenue recognition including the treatment of sales incentive programs, reserves for transaction losses, stock-based compensation expense, the carrying value of operating lease right-of-use assets and operating lease liabilities, the recoverability of deferred tax assets, capitalization of software development costs, goodwill, and intangible assets. The key assumptions applied for the value of the intangible assets include revenue growth rates for a hypothetical market participant, selected discount rates, as well as migration curves for developed technology. The Company bases its estimates on historical experience and on assumptions that management considers reasonable. Actual results could differ from these estimates and assumptions, and these differences could be material to the consolidated financial statements. Cash and Cash Equivalents The Company holds its cash and cash equivalents with financial institutions throughout the world, which management assesses to be of high credit quality. The Company considers all highly liquid investments with original maturities of three months or less at the time of purchase to be cash equivalents, so long as the Company has legal title to such amounts held in these accounts. Amounts that are held in accounts for which the Company does not have legal title to are recorded separately on the Consolidated Balance Sheets, typically as disbursement prefunding balances. Cash and cash equivalents consist of cash on hand and various deposit accounts, including accounts held in the Company’s name for the benefit of the Company’s customers for which the Company has control. Restricted Cash The Company has relationships with certain payment processors that are responsible for processing the Company’s incoming customer payments. These processors require the Company to maintain certain restricted cash balances as collateral throughout the term of the processor arrangement. In addition, the Company may be required to maintain restricted cash as a result of other contractual arrangements with vendors and partners. Restricted cash is classified within ‘ Prepaid expenses and other current assets ’ and ‘ Other noncurrent assets, net ’ on the Consolidated Balance Sheets, based on its contractual terms. Disbursement Prefunding The Company maintains relationships with disbursement partners in various countries. These partners are responsible for disbursing funds to recipients. The Company may maintain prefunding balances with these disbursement partners so that they are able to fulfill customer requests. The Company is exposed to the risk of loss in the event the Company’s disbursement partners fail, for any reason, to disburse funds to recipients according to the Company’s instructions. However, historical losses for the disbursement funding accounts have been immaterial. The Company does not earn interest on these balances. The balances are not compensating balances and are not legally restricted. Customer Funds Receivable When customers fund their transactions using credit cards or debit cards, there is a clearing period before the cash is received by the Company from the payment processors of usually one business day. Similarly, when customers provide bank information and authorization for the Company to receive funds via electronic funds transfer, the transactions are submitted via batch and received in cash usually in one to three business days. These card and electronic funds are treated as a receivable from the bank until the cash is received by the Company. The Company evaluates the collectability of its customer funds receivable on a number of factors, including historical losses, aging, payment processor risks, and forecasted losses. At December 31, 2024 and 2023, the Company’s reserve recorded for uncollectible customer funds receivable was immaterial. The Reserve for Transaction Losses, which includes fraud losses, is further discussed in Note 16. Commitments and Contingencies . Foreign Currency Translation The functional currencies of the Company’s international subsidiaries include, but are not limited to, the Canadian dollar, Euro, and British pound. The functional currency of the Company’s international subsidiaries including, but not limited to, Poland, Nicaragua, and Israel is the U.S. dollar. The results of operations for the Company’s international subsidiaries, with functional currencies other than the U.S. dollar, are translated from the local currency into U.S. dollars using the average exchange rates during each period. All assets and liabilities are translated using exchange rates at the end of each period. All equity transactions and certain assets are translated using historical rates. The consolidated financial statements are presented in U.S. dollars. Goodwill Goodwill represents the excess of the purchase price over the acquisition date fair value of net assets, including the amount assigned to identifiable intangible assets, acquired in a business combination. The Company evaluates goodwill for impairment annually on October 31 and whenever events or circumstances make it more likely than not that impairment may have occurred. The Company has the option to first assess qualitative factors to determine whether events or circumstances indicate it is more likely than not that the fair value of a reporting unit is greater than its carrying amount. The Company considers factors in performing a qualitative assessment, including, but not limited to, general macroeconomic conditions, industry and market conditions, company financial performance, changes in strategy, and other relevant entity-specific events. If the Company elects to bypass the qualitative assessment or does not pass the qualitative assessment, a quantitative assessment is performed. The quantitative assessment compares the carrying value to the fair value of goodwill, with the difference representing an impairment loss. Based on the results of qualitative assessment performed, the Company did not recognize any impairment losses on its goodwill during the periods presented herein. Intangible Assets Intangible assets with finite lives primarily consist of developed technology, customer relationships, and trade names acquired through business combinations or asset acquisitions. Intangible assets acquired through business combinations are recorded at their respective estimated acquisition date fair value and amortized over their estimated useful lives. Other intangible assets acquired through asset acquisitions are recorded at their respective cost. Intangible assets are amortized using a method that reflects the pattern in which the economic benefits of the intangible asset are expected to be realized over their estimated useful lives, or straight lined if not materially different. Intangible asset lives are periodically reviewed, assessed, and adjusted as necessary based on changes in facts and circumstances that could impact estimated remaining useful lives. Long-Lived Assets The Company assesses potential impairments to its long-lived assets when events or changes in circumstances indicate the carrying amount of the asset may not be recoverable. If any indicators of impairment are present, the Company tests recoverability. The carrying value of a long-lived asset or asset group is not recoverable if the carrying value exceeds the sum of the estimated undiscounted future cash flows expected to be generated from the use and eventual disposition of the asset or asset group. If the estimated undiscounted future cash flows do not exceed the asset or asset group’s carrying amount, then an impairment loss is recorded, measured as the amount by which the carrying amount of a long-lived asset or asset group exceeds its estimated fair value. During the years ended December 31, 2024, 2023, and 2022, no material impairment of long-lived assets was recorded. Customer Liabilities The Company recognizes transactions processed from customers but not yet disbursed to recipients as ‘ Customer liabilities ’ on the accompanying Consolidated Balance Sheets. Customer liabilities are typically funds in-transit and the duration is typically one Commitments and Contingencies . Fair Value of Financial Instruments The Company establishes the fair value of its certain assets and liabilities using the price that would be received to sell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within the consolidated financial statements on a recurring basis. The carrying values of cash equivalents, disbursement prefunding, customer funds receivable, prepaid expenses and other current assets, accounts payable, accrued expenses and other current liabilities, and customer liabilities approximate their respective fair values due to their relative short maturitie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Inputs are unadjusted quoted prices in active markets for identical assets or liabilities. Level 2 Inputs are quoted prices for similar assets and liabilities in active markets or inputs that are observable for the assets or liabilities, either directly or indirectly through market corroboration, for substantially the full term of the financial instruments. Level 3 Inputs are unobservable inputs based on the Company’s own assumptions used to measure assets and liabilities at fair value. The inputs require significant management judgment or estimation. Concentration of Credit Risk Financial instruments that potentially expose the Company to concentrations of credit risk consist primarily of cash and cash equivalents, disbursement prefunding, restricted cash, and customer funds receivable. The Company maintains cash, cash equivalents, and restricted cash balances that may exceed the insured limits by the Federal Deposit Insurance Corporation. In addition, the Company funds its international operations using accounts with institutions in the major countries where its subsidiaries operate. The Company also prefunds amounts which are held by its disbursement partners, which are typically located in India, Mexico, and the Philippines. The Company has not experienced any significant losses on its deposits of cash and cash equivalents, disbursement prefunding, restricted cash, or customer funds receivable in the years ended December 31, 2024, 2023, and 2022. For the years ended December 31, 2024, 2023, and 2022, no individual customer represented 10% or more of total revenues or customer funds receivable. Property and Equipment, Net Property and equipment is stated at cost, less accumulated depreciation and amortization. Depreciation and amortization are calculated using the straight-line method over the estimated useful lives of the assets as follows: Estimated Useful Lives Capitalized internal-use software 3 years Computer and office equipment 3 years Furniture and fixtures 5 years Leasehold improvements Lesser of useful life or remaining lease term When assets are retired or disposed of, the cost and accumulated depreciation are removed from the accounts, and any resulting gains or losses are included within the Consolidated Statements of Operations in the period of disposition. Maintenance and repairs that do not improve or extend the lives of the respective assets are charged to expense in the period incurred. Capitalized Internal-Use Software Costs The Company capitalizes internal and external direct costs incurred related to obtaining or developing internal-use software. Costs incurred during the application development stage are capitalized and are amortized using the straight-line method over the estimated useful lives of the software, generally three years. Costs related to planning and other preliminary project activities and post-implementation activities are expensed as incurred. Leases A lease is defined as a contract, or part of a contract, that conveys the right to control the use of identified property, plant or equipment for a period of time in exchange for consideration. The Company’s lease commitments consist primarily of real estate property, used for office space, under various noncancellable operating leases that expire between 2025 and 2032. The majority of the leases contain renewal options and provisions for increases in rental rates based on a predetermined schedule or an agreed upon index. If, at lease inception, the Company considers the exercise of a renewal option to be reasonably certain, the Company will include the extended term in the calculation of the right-of-use (“ROU”) asset and lease liability. The Company determines if an arrangement is or contains a lease at inception by evaluating various factors, including if the contract conveys the right to control the use of an identified asset for a period of time in exchange for consideration and other facts and circumstances. Lease classification is determined at the lease commencement date. ROU assets represent the Company’s right to use an underlying asset for the lease term, and lease liabilities represent the Company’s obligation to make lease payments arising from the lease. The lease liability is recognized at the commencement date based on the present value of lease payments over the lease term. The ROU asset is initially measured at cost, which is based on the lease liability adjusted for lease prepayments, plus any initial direct costs incurred less any lease incentives received or expected to be received. As presented on the Consolidated Balance Sheets, the ROU asset and lease liability amounts are reduced by tenant improvement allowances which are deemed to be reasonably certain of collection. As the rate implicit in most of its leases is not readily determinable, the Company generally uses its incremental borrowing rate based on the estimated rate of interest for collateralized borrowing over a similar term of the lease payments at the commencement date. When the Company’s lease terms include options to extend or terminate the lease and it is reasonably certain that the Company will exercise that option, the Company considers the option in determining the classification and measurement of the lease. The Company utilized certain practical expedients and policy elections available under the lease accounting standard. The Company has elected to combine lease and non-lease components as a single lease component for its real estate leases. The Company also elected not to recognize ROU assets and lease liabilities on its Consolidated Balance Sheets for leases that have a lease term of 12 months or less. The Company recognizes lease payments associated with its short-term leases as an expense on a straight-line basis over the lease term. Lease expense for operating leases is recognized on a straight-line basis over the lease term, which is the noncancellable term adjusted for any renewal and termination options that are considered reasonably certain. Operating leases are included in ‘ Operating lease right-of-use assets ,’ ‘ Operating lease liabilities ,’ and ‘ Operating lease liabilities, noncurrent ’ on the Consolidated Balance Sheets. During the years ended December 31, 2024, 2023, and 2022, the Company did not have any material finance leases. Business Combinations and Asset Acquisitions The Company evaluates acquisitions to determine if they meet the definition of a business. If the acquisition does meet the definition of a business, it is accounted for as a business combination. For a business combination, assets acquired and liabilities assumed are generally recorded at their fair value at the date of acquisition. Any excess of the fair value of consideration transferred for the business, over the fair values of the identifiable assets acquired and liabilities assumed, is recognized as goodwill. Acquisitions that do not meet the criteria to be accounted for as a business combination are accounted for as an asset acquisition. In an asset acquisition, the cost of the acquisition, including transaction costs, is allocated to the acquired assets and assumed liabilities based upon their relative fair values as of the acquisition date, and no goodwill is recognized. Transaction costs related to business combinations are expensed as incurred and are included in ‘ General and administrative expenses ’ within the Consolidated Statements of Operations. Transaction costs primarily include external legal, accounting, valuation, and due diligence costs, as well as advisory and other professional services fees necessary to integrate acquired businesses. Refer to Note 6. Business Combinations for detail on transaction costs for the year. Trade Settlement Liabilities The Company’s trade settlement liability represents the total of disbursement postfunding liabilities and book overdrafts owed to its disbursement partners. Disbursement postfunding liabilities are created when the sum of customer transactions related to a specific account held with a disbursement partner are in excess of funds on deposit for the respective account. Book overdrafts are created when the sum of outstanding disbursements related to a bank account or series of accounts to which the Company has legal title are in excess of funds on deposit. Trade settlement liabilities are included within ‘ Accrued expenses and other current liabilities ’ on the Consolidated Balance Sheets. Refer to Note 17. Accrued Expenses &amp; Other Current Liabilities for the trade settlement liabilities balances. The Company’s policy is to report the change in trade settlement liabilities as an operating activity in the Consolidated Statements of Cash Flows based on the underlying nature of the transactions. Revenue Recognition Refer to Note 3. Revenue for information related to the Company’s revenue recognition policy. Sales Incentives The Company provides sales incentives to customers in a variety of forms, including promotions, discounts, and other sales incentives. Evaluating whether a sales incentive is a payment to a customer requires judgment. Sales incentives determined to be consideration payable to a customer or paid on behalf of a customer are accounted for as reductions to revenue, up to the point where net historical cumulative revenue, at the customer level, is reduced to zero. Those additional incentive costs that would have caused the customer level revenue to be negative are classified as advertising expenses and are included as a component of ‘ Marketing expenses ’ within the Consolidated Statements of Operations. In addition, referral credits given to a referrer are classified as ‘ Marketing expenses ,’ as these incentives are paid in exchange for a distinct service. Transaction Expenses Transaction expenses include fees paid to disbursement partners for paying funds to the recipient, provisions for transaction losses, and fees paid to payment processors for funding transactions. Transaction expenses also include chargebacks, fraud prevention, fraud management tools, and compliance tools. The Company establishes reserves for transaction losses based on historical trends and any specific risks identified in processing customer transactions. This reserve is included in ‘ Accrued expenses and other current liabilities’ on the Consolidated Balance Sheets. Refer to Note 16. Commitments and Contingencies for a rollforward of the Company’s reserve for transaction losses for the years ended December 31, 2024, 2023, and 2022. Customer Support and Operations Customer support and operations expenses consist primarily of personnel-related expenses associated with the Company’s customer support and operations organization, including salaries, benefits, and stock-based compensation expense, as well as third-party costs for customer support services, and travel and related office expenses. This includes the Company’s customer service teams which directly support the Company’s customers, consisting of online support and call centers, and other costs incurred to support the Company’s customers, including related telephony costs to support these teams, customer protection and risk teams, investments in tools to effectively service the Company’s customers, and increased customer self-service capabilities. Customer support and operations expenses also include corporate communication costs and professional services fees. Marketing Marketing expenses consist primarily of advertising costs used to attract new customers, including branding-related expenses. Marketing expenses also include personnel-related expenses associated with the Company’s marketing organization staff, including salaries, benefits, and stock-based compensation expense, promotions, costs for software subscription services dedicated for use by the Company’s marketing functions, and outside services contracted for marketing purposes. Advertising Advertising expenses are charged to operations as incurred and are included as a component of ‘ Marketing expenses ’ within the Consolidated Statements of Operations. Advertising expenses are used primarily to attract new customers. Advertising expenses totaled $225.4 million, $181.3 million and $139.3 million during the years ended December 31, 2024, 2023, and 2022, respectively. Technology and Development Technology and development expenses consist primarily of personnel-related expenses for employees involved in the research, design, development, and maintenance of both new and existing products and services, including salaries, benefits, and stock-based compensation expense. Technology and development expenses also include professional services fees and costs for software subscription services dedicated for use by the Company’s technology and development teams, as well as other company-wide technology tools. Technology and development expenses also include product and engineering teams used to support the development of both internal infrastructure and internal-use software, to the extent such costs do not qualify for capitalization. Technology and development costs are generally expensed as incurred and do not include software development costs which qualify for capitalization as internal-use software. The amortization of internal-use software costs which were capitalized in accordance with ASC 350-40, Intangibles - Goodwill and Other-Internal-Use Software , are separately presented under the caption ‘ Depreciation and amortization ’ within the Consolidated Statements of Operations. General and Administrative General and administrative expenses consist primarily of personnel-related expenses for the Company’s finance, legal, compliance, human resources, facilities, administrative personnel, and other leadership functions, including salaries, benefits, and stock-based compensation expense. General and administrative expenses also include professional services fees, software subscriptions, facilities, indirect taxes, credit losses, and other corporate expenses, including acquisition and integration expenses. Such expenses primarily include external legal, accounting, valuation, and due diligence costs, advisory and other professional services fees necessary to integrate acquired businesses. Refer to Note 6. Business Combinations for further details. Net Loss Per Share Attributable to Common Stockholders Basic net loss per share is computed by dividing net loss by the weighted-average number of common shares outstanding during the period. Diluted earnings per share is computed by dividing net income attributable to common shares by the weighted-average number of common shares determined for the basic earnings per share plus the dilutive effect of stock options, unvested restricted stock units (“RSUs”), and ESPP related shares. As the Company had losses for the years ended December 31, 2024, 2023, and 2022 all potentially dilutive securities are anti-dilutive, and accordingly, basic net loss per share equaled diluted net loss per share. Stock-Based Compensation Equity Incentive Plans and Employee Stock Purchase Plans The Company grants equity awards under its equity incentive plans, as well as its employee stock purchase plan. Equity Plans In 2011, the Company adopted the Equity Incentive Plan (as amended, the “2011 Plan”), which provided for the issuance of up to 43,899,677 incentive stock options, nonqualified stock options, restricted common stock, RSUs and stock appreciation rights to employees, directors, officers, and consultants of the Company. In September 2021, the Company adopted the Remitly Global, Inc. 2021 Equity Incentive Plan (as amended, the “2021 Plan,” and together with the 2011 Plan, the “Plan”) as a successor to the 2011 Plan. The 2021 Plan authorizes the issuance of incentive stock options, nonqualified stock options, restricted common stock, stock appreciation rights, RSUs, and performance and stock bonus awards. Pursuant to the 2021 Plan, incentive stock options may be granted only to Company employees. The Company may grant all other types of awards to its employees, directors, and consultants. The 2021 Plan is administered by the Company’s board of directors, which determines the terms of the grants, including exercise price, number of equity awards granted, and vesting schedule. The 2021 Plan provided for the initial issuance of up to 25,000,000 shares of common stock, plus any reserved shares not issued or subject to outstanding grants under the 2011 Plan, which was 552,736 on the effective date of the 2021 Plan, for a total of 25,552,736 shares initially reserved for issuance under the 2021 Plan. Beginning in January 2022, the number of shares reserved for issuance under the 2021 Plan will increase automatically on January 1 of each year through 2031 by the number of shares equal to 5% of the aggregate number of outstanding shares of all classes of common stock as of the immediately preceding December 31, or a lesser number as may be determined by the Company’s talent and compensation committee, or by the Company’s board of directors acting in place of the talent and compensation committee. In addition, in September 2021, the Company adopted the Remitly Global, Inc. 2021 Employee Stock Purchase Plan (the “ESPP”) to enable eligible employees to purchase shares of common stock with accumulated payroll deductions at a discount. The ESPP provided for the initial issuance of up to 3,500,000 shares of common stock. Beginning in January 2022, the number of shares reserved for issuance and sale under the ESPP will increase automatically on January 1 of each year through 2031 by the number of shares equal to 1% of the aggregate number of outstanding shares of all classes of common stock as of the immediately preceding December 31, or a lesser number as may be determined by the Company’s talent and compensation committee, or by the Company’s board of directors acting in place of the talent and compensation committee. Subject to stock splits, recapitalizations, or similar events, no more than 35,000,000 shares of common stock may be issued over the term of the ESPP. The ESPP is intended to qualify under Section 423 of the Code, provided that the administrator may adopt sub-plans under the ESPP designed to be outside of the scope of Section 423 for participants who are non-U.S. residents. Fair Value Assumptions The Company measures stock-based compensation expense for both stock options granted under its equity incentive plans, and purchase rights issued under its ESPP, by calculating the estimated fair value of each employee and nonemployee award at the grant date or modification date by applying the Black-Scholes option pricing model (the “model”). The model utilizes the fair market value of the Company’s common stock at the measurement date, the expected or contractual term of the option, the expected stock price volatility, risk-free interest rate, and expected dividend yield of the common stock. Stock-based compensation for restricted stock units are measured based on the fair market value of the Company’s common stock on the date of grant. The fair value of the Company’s common stock is determined by the closing price, on the date of grant, of its common stock, which is traded on the NASDAQ. Expected term. The Company calculates the expected term based on the average period the options are expected to remain outstanding using the simplified method, generally calculated as the midpoint of the requisite service period and the contractual term of the award. Expected volatility. The Company bases its estimate of expected volatility on the historical volatility of the Company’s common stock as well as the historical volatility of comparable companies from a representative peer group selected based on industry, financial, and market capitalization data. Risk-free interest rate. The risk-free interest rate used in the model is based on the implied yield currently available for the U.S. Treasury securities at maturity with an equivalent term. Expected dividend yield. The Company’s expected dividend yield is zero as it has not declared nor paid any dividends during the years ended December 31, 2024, 2023, and 2022 and does not currently expect to do so in the future. Stock-based Compensation Expense Recognition Stock-based compensation expense is generally recognized on a straight-line basis over the requisite service period, which is typically the vesting period of the respective award; however, in some instances, the vesting percentages differ throughout the service period. In all instances, the amount of compensation cost recognized at any date is at least equal to the portion of the grant-date value of the award that is legally vested. Forfeitures are recognized in the period in which they occur. Stock Options Stock options granted under the Plan generally vest over a period from tw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Company’s primary source of revenue is generated from its remittance business. Revenue is earned from transaction fees charged to customers and the foreign exchange spreads earned between the foreign exchange rate offered to customers and the foreign exchange rate on the Company's currency purchases. Revenue is recognized, in an amount that reflects the consideration the Company expects to be entitled to in exchange for services provided, when control of these services is transferred to the Company’s customers, which is the time the funds have been delivered to the intended recipient. The Company accounts for revenue in accordance with Accounting Standards Codification (“ASC”) 606, Revenue from Contracts with Customers , which includes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Customers engage the Company to perform one integrated service—collect the customer’s money and deliver funds to the intended recipient in the currency requested. Payment is generally due from the customer upfront upon initiation of a transaction, when the customer simultaneously agrees to the Company’s terms and conditions. Revenue is derived from each transaction and varies based on the funding method chosen by the customer, the size of the transaction, the currency to be ultimately disbursed, the rate at which the currency was purchased, the disbursement method chosen by the customer, and the country to which the funds are transferred. The Company’s contract with customers can be terminated by the customer without a termination penalty up until the time the funds have been delivered to the intended recipient. Therefore, the Company’s contracts are defined at the transaction level and do not extend beyond the service already provided. The Company’s service comprises a single performance obligation to complete transactions for the Company’s customers. Using compliance and risk assessment tools, the Company performs a transaction risk assessment on individual transactions to determine whether a transaction should be accepted. When the Company accepts a transaction and processes the designated payment method of the customer, the Company becomes obligated to its customer to complete the payment transaction, at which time a receivable is recorded, along with a corresponding customer liability. None of the Company’s contracts contain a significant financing component. The Company recognizes transaction revenue on a gross basis as it is the principal for fulfilling payment transactions. As the principal to the transaction, the Company controls the service of completing payments for its customers. The Company bears primary responsibility for the fulfillment of the payment service, is the merchant of record, contracts directly with its customers, controls the product specifications, and defines the value proposition of its services. The Company is also responsible for providing customer support. Further, the Company has full discretion over determining the fee charged to its customers, which is independent of the cost it incurs in instances where it may utilize payment processors or other financial institutions to perform services on its behalf. These fees paid to payment processors and other financial institutions are recognized as ‘Transaction expenses’ within the Consolidated Statements of Operations. The Company does not have any capitalized contract acquisition costs. Sales Incentives The following table presents the Company’s sales incentives for the years ended December 31, 2024, 2023, and 2022: Years Ended December 31, (in thousands) 2024 2023 2022 Reduction to revenue $ 37,842 $ 32,584 $ 24,796 Marketing expenses (1) 20,695 18,974 17,638 Total sales incentives $ 58,537 $ 51,558 $ 42,434 __________________ (1) Sales incentives that are charged to marketing expenses are included in Advertising expenses as disclosed in Note 2. Basis of Presentation and Summary of Significant Accounting Policies. Revenue by Geography The following table presents the Company’s revenue disaggregated by primary geographical location for the years ended December 31, 2024, 2023, and 2022, attributed to the country in which the sending customer is located: Years Ended December 31, (in thousands) 2024 2023 2022 United States $ 825,772 $ 631,746 $ 472,754 Canada 141,063 113,310 80,142 Rest of world 297,128 199,229 100,664 Total revenue $ 1,263,963 $ 944,285 $ 653,5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mp;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mp; Other Current Assets</t>
        </is>
      </c>
      <c r="B4" s="4" t="inlineStr">
        <is>
          <t xml:space="preserve">Prepaid Expenses &amp; Other Current Assets Prepaid expenses and other current assets consisted of the following: December 31, (in thousands) 2024 2023 Prepaid expenses $ 20,279 $ 8,902 Payment card receivable 11,677 15,599 Other receivables 4,128 — Tax receivable 3,250 2,813 Capitalized cloud computing arrangement costs, net 2,250 2,220 Prepaid compensation arrangements 2,099 1,518 Restricted cash 658 774 Other prepaid expenses and other current assets 2,177 1,317 Prepaid expenses and other current assets $ 46,518 $ 33,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as of December 31, 2024 and 2023: December 31, (in thousands) 2024 2023 Capitalized internal-use software $ 39,627 $ 23,195 Computer and office equipment 8,440 8,529 Furniture and fixtures 2,853 2,636 Leasehold improvements 8,720 8,080 Projects in process 7,672 — Total gross property and equipment 67,312 42,440 Less: Accumulated depreciation and amortization (35,746) (26,430) Property and equipment, net $ 31,566 $ 16,010 Depreciation and amortization expense related to property and equipment was $11.9 million, $8.3 million and $6.7 million for the years ended December 31, 2024, 2023, and 2022, respectively. Capitalized Internal-Use Software Costs The following table presents the Company’s capitalized internal-use software, including amortization expense recognized, for the years ended December 31, 2024, 2023, and 2022: Years Ended December 31, (in thousands) 2024 2023 2022 Total capitalized internal-use software costs (1) $ 16,432 $ 9,379 $ 5,203 Stock-based compensation costs capitalized to internal-use software 4,728 3,132 1,821 Amortization expense (2) 8,066 4,529 3,332 __________________ (1) Amounts are inclusive of stock-based compensation costs capitalized to internal-use software as denoted within the table. (2) Amounts are included within ‘ Depreciation and amortization ’ within the Consolidated Statements of Operations. The following table presents the Company’s long-lived assets based on geography, which consist of property and equipment, net and operating lease right-of-use assets for the years ended December 31, 2024 and 2023: December 31, (in thousands) 2024 2023 United States $ 30,141 $ 15,901 Israel 4,245 5,128 Rest of world 10,182 4,506 Total long-lived assets $ 44,568 $ 25,5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There were no significant acquisitions accounted for as business combinations or divestitures completed in the year ended December 31, 2024. Acquisition Completed in 2023 The Company completed its acquisition of Rewire (O.S.G.) Research and Development Ltd. (“Rewire”) on January 5, 2023 by acquiring all outstanding equity interests of Rewire in exchange for cash and equity consideration, described below. The acquisition of Rewire allows the Company to accelerate its opportunity to differentiate the remittance experience with complementary products, by bringing together its remittance businesses in new geographies, along with a strong team that is culturally aligned with the Company. The acquisition met the criteria to be accounted for as a business combination in accordance with ASC 805, Business Combinations (“ASC 805”). This method required, among other things, that assets acquired and liabilities assumed be recognized at their fair values as of the acquisition date and that the difference between the fair value of the consideration paid for the acquired entity and the fair value of the net assets acquired be recorded as goodwill, which is not amortized but is tested at least annually for impairment. Consideration Transferred The acquisition date fair value of consideration transferred for the acquisition totaled $77.9 million, as follows: (in thousands) Amount Cash paid to selling shareholders $ 56,398 Equity issued to selling shareholders, including replacement of equity awards attributable to pre-combination services 7,216 Holdback liability to be settled in cash and Company equity 11,899 Effective settlement of pre-existing net receivable owed to the Company 2,401 Total consideration transferred $ 77,914 The fair value of equity was determined based on the closing price of the Company’s common stock immediately prior to acquisition, and includes 694,918 shares issued in Company common stock, inclusive of 104,080 shares which are subject to service-based vesting conditions over a two-year period. Approximately $0.6 million of these proceeds were accounted for as pre-combination expense, and included within the total consideration transferred noted above, with the remaining $0.9 million to be recognized as post-combination share-based compensation expense over the requisite service period. The equity issued excluded 133,309 shares and restricted stock units held back and not legally issued at the acquisition date, as further discussed below. Approximately $11.9 million of the cash and equity proceeds were held back to satisfy any necessary adjustments, including without limitation, indemnification claims related to general representations and warranties, and any net working capital adjustments. As of the acquisition date, the majority of this holdback was expected to be settled in cash, with the remainder in 133,309 shares of Company common stock and restricted stock units. Such amounts were subject to a 15-month holdback period, net of any amounts necessary to satisfy all unsatisfied or disputed claims for indemnification and net working capital adjustments. As of the acquisition date, this represented approximately $10.4 million in cash and $1.5 million in equity, as discussed above, issuable at the end of the holdback period in the Company’s common stock, subject to the aforementioned adjustments. Refer to the discussion below regarding the settlement of the holdback consideration during the year ended December 31, 2024. Included in consideration transferred is the settlement of a pre-existing net receivable owed to the Company by Rewire, which was effectively settled and became intercompany arrangements as of the closing of the transaction. Excluding the impact of the outstanding net receivable owed to the Company by Rewire, the Company would have paid $2.4 million more for the business at closing, and therefore the GAAP purchase price reflects an increase in that amount. The settlement of pre-existing relationships between the Company and Rewire did not result in any material gain or loss. The change in the pre-existing receivable to an intercompany receivable has been considered as a noncash activity reflected within the operating activities of the Consolidated Statements of Cash Flows. Holdback Liability The holdback of cash and equity proceeds discussed above was recorded at its acquisition date fair value and was classified as a liability within ‘ Other noncurrent liabilities ’ on the Consolidated Balance Sheets at the acquisition date. The portion of the holdback settled in Company shares was recorded at its fair value through its settlement date, with changes recorded to earnings. The estimated fair value of the portion of the holdback liability settled in equity used both observable and unobservable inputs, specifically considering the price of the Company’s common stock, as well as the probability of payout at the end of the holdback period, and was considered a Level 3 measurement, as defined in ASC 820, Fair Value Measurement (“ASC 820”). During the year ended December 31, 2024, the Company recorded $0.2 million to reflect the change in the fair value of the holdback liability through the date of settlement, recorded within ‘ General and administrative expenses ’ within the Consolidated Statements of Operations. During the year ended December 31, 2023, the Company recorded $1.1 million to reflect the change in the fair value of the holdback liability. In April 2024, the holdback liability discussed above was settled with a cash payment of $10.3 million and with $2.8 million of equity consideration, consisting of 131,507 shares of the Company’s common stock and restricted stock units. The holdback settlement was adjusted for immaterial post-closing net purchase price adjustments identified during the period. Fair Value of Assets Acquired and Liabilities Assumed The identifiable assets acquired and liabilities assumed of Rewire were recorded at their preliminary fair values as of the acquisition date and consolidated with those of the Company. Assigning fair market values to the assets acquired and liabilities assumed at the date of an acquisition requires the use of significant judgments regarding estimates and assumptions. The fair values of intangible assets were estimated using inputs classified as Level 3 under the income and cost approaches, including the multi-period excess earnings method for developed technology. The key assumptions in applying the income approach used in valuing the identified intangible assets include revenue growth rates for a hypothetical market participant, selected discount rates, as well as migration curves for developed technology. The following table summarizes the allocation of the purchase consideration to the assets acquired and liabilities assumed based on their acquisition-date fair values: (in thousands) Purchase Price Allocation Cash, cash equivalents, and restricted cash $ 15,465 Disbursement prefunding 6,016 Customer funds receivable, net 3,423 Prepaid expenses and other assets, net 1,187 Intangible assets Trade name 1,000 Customer relationships 8,500 Developed technology 12,000 Goodwill 54,940 Customer liabilities (3,075) Advance for future deposits (2,550) Other assumed indebtedness (16,234) Other liabilities, net (2,758) Total consideration transferred $ 77,914 As of December 31, 2023, the valuation of assets acquired and liabilities assumed of Rewire was complete. The excess of the purchase consideration over the fair value of net tangible and identifiable intangible assets acquired was recorded as goodwill and is primarily attributable to the revenue and cost synergies expected to arise from the acquisition through continued geographic expansion and product differentiation, along with the acquired workforce of Rewire. Goodwill is deductible for income tax purposes. The acquisition did not change the Company’s one operating segment. Acquired Receivables The fair value of the financial assets acquired include ‘ Disbursement prefunding ’ and ‘ Customer funds receivable, ne t,’ with a fair value of $6.0 million and $3.4 million, respectively, as disclosed above. The Company has collected substantially all of these receivables. Transaction Costs Transaction costs totaled $0.2 million and $2.1 million, which included $0.2 million and $1.1 million for the change in the fair value of the holdback liability, for the years ended December 31, 2024 and 2023, respectively. There were $3.5 million transaction costs incurred for the year ended December 31, 2022. Transaction costs are primarily related to the Company’s aforementioned acquisition of Rewire. Other Disclosures The results of operations of Rewire are included within the accompanying Consolidated Statements of Operations and Comprehensive Loss since the date of the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goodwill recorded on the Consolidated Balance Sheets as of December 31, 2024 and 2023 was attributable to the acquisition of Rewire completed within the year ended December 31, 2023, including measurement period adjustments, as described further in Note 6. Business Combinations . There were no adjustments to goodwill during the year ended December 31, 2024. Intangible Assets The components of identifiable intangible assets as of December 31, 2024 and 2023 were as follows: December 31, 2024 December 31, 2023 (in thousands) Gross Carrying Amount Accumulated Amortization Net Carrying Amount Weighted Average Estimated Remaining Useful Life (in years) Gross Carrying Amount Accumulated Amortization Net Carrying Amount Weighted Average Estimated Remaining Useful Life (in years) Trade name $ 1,000 $ (667) $ 333 1.0 $ 1,000 $ (333) $ 667 2.0 Customer relationships 8,500 (4,250) 4,250 2.0 8,500 (2,125) 6,375 3.0 Developed technology 12,000 (6,120) 5,880 1.0 12,000 (2,400) 9,600 4.0 Total $ 21,500 $ (11,037) $ 10,463 $ 21,500 $ (4,858) $ 16,642 The acquired identified intangible assets have estimated useful lives ranging from three Identifiable intangible asset balances as of December 31, 2022 were immaterial. Amortization expense for identifiable intangible assets for the year ended December 31, 2022 was immaterial. Expected future intangible asset amortization as of December 31, 2024 was as follows: (in thousands) Amount 2025 $ 8,338 2026 2,125 Total $ 10,4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r e were no financial assets and liabilities that were measured at f air value on a recurring basis as of December 31, 2024. Except for the holdback liability related to the Rewire acquisition discussed in Note 6 . Business Combinations , there were no financial assets and liabilities that were measured at fair value on a recurring basis as of December 31, 2023. The carrying values of certain financial instruments, including disbursement prefunding, customer funds receivable, accounts payable, accrued expenses and other current liabilities, customer liabilities, short-term debt, and long-term debt, approximate their respective fair values due to their relative short maturities. If these financial instruments were measured at fair value in the financial statements, they would be classified a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Secured Revolving Credit Facility 2021 Revolving Credit Facility On September 13, 2021, Remitly Global, Inc. and Remitly, Inc., a wholly-owned subsidiary of Remitly Global, Inc., as co-borrowers, entered into a credit agreement (the “2021 Revolving Credit Facility”) with certain lenders and JPMorgan Chase Bank, N.A. acting as administrative agent and collateral agent, that provided for revolving commitments of $250.0 million (including a $60.0 million letter of credit sub-facility) and terminated its then-existing 2020 Credit Agreement. The 2021 Revolving Credit Facility was amended on June 26, 2023 to reflect changes in the applicable interest rate as a result of the sunsetting of the LIBOR interest rate, as noted below. The 2021 Revolving Credit Facility was further amended o n December 20, 2023 to increase the revolving commitments from $250.0 million (including a $60.0 million letter of credit sub-facility) to $325.0 million . All other terms of the 2021 Revolving Credit Facility remained unchanged. The Company evaluated both the June and December 2023 amendments as debt modifications pursuant to ASC 470-50, Debt —Modification and Extinguishment , noting no material impact. As of December 31, 2024 and December 31, 2023, $0.8 million and $1.2 million, respectively, of unamortized debt issuance costs were included within ‘ Other noncurrent assets ’ on the Consolidated Balance Sheets. The 2021 Revolving Credit Facility has a maturity date of September 13, 2026. Borrowings under the 2021 Revolving Credit Facility after the June 26, 2023 amendment accrue interest at a floating rate per annum equal to, at the Company’s option, (1) the Alternate Base Rate (defined in the 2021 Revolving Credit Facility as the rate per annum equal to the highest of (a) the Prime Rate in effect on such day, (b) the NYFRB Rate in effect for such day plus 0.50%, and (c) the Adjusted Term SOFR Rate for an interest period of one month plus 1.00% (subject to a floor of 1.00%) plus 0.50% per annum) or (2) the Adjusted Term SOFR Rate (subject to a floor of 0.00%) plus 1.50% per annum. Such interest is payable (a) with respect to loans bearing interest based on the Alternate Base Rate, the last day of each March, June, September, and December and (b) with respect to loans bearing interest based on the Adjusted Term SOFR Rate, at the end of each applicable interest period, but in no event less frequently than every three months. In addition, an unused commitment fee, which accrues at a rate per annum equal to 0.25% of the unused portion of the revolving commitments, is payable on the last day of each March, June, September, and December. The 2021 Revolving Credit Facility contains customary conditions to borrowing, events of default, and covenants, including covenants that restrict the ability to dispose of assets, merge with other entities, incur indebtedness, grant liens, pay dividends or make other distributions to holders of its capital stock, make investments, enter into restrictive agreements, or engage in transactions with affiliates. As of December 31, 2024 and December 31, 2023, financial covenants in the 2021 Revolving Credit Facility include (1) a requirement to maintain a minimum Adjusted Quick Ratio of 1.50:1.00, which is tested quarterly and (2) a requirement to maintain a minimum Liquidity of $100.0 million, which is tested quarterly. The Company was in compliance with all financial covenants under the 2021 Revolving Credit Facility as of December 31, 2024 and December 31, 2023 . The obligations under the 2021 Revolving Credit Facility are guaranteed by the material domestic subsidiaries of Remitly Global, Inc., subject to customary exceptions, and are secured by substantially all of the assets of the borrowers and guarantors thereunder, subject to customary exceptions. Amounts of borrowings under the 2021 Revolving Credit Facility may fluctuate depending on transaction volumes and seasonality. As of December 31, 2024, the Company had no outstanding borrowings under the 2021 Revolving Credit Facility. As of December 31, 2023, the Company had $130.0 million outstanding borrowings under the 2021 Revolving Credit Facility with a weighted-average interest rate of 9.0%. As of December 31, 2024 and December 31, 2023, the Company had unused borrowing capacity of $277.3 million and $146.8 million, respectively, under the 2021 Revolving Credit Facility. As of December 31, 2024 and December 31, 2023, the Company had $48.2 million and $49.4 million, respectively, in issued, but undrawn, standby letters of credit. Advance for Future Deposits As part of the acquisition of Rewire, the Company assumed short-term indebtedness of Rewire that represents an advance for future deposits from Rewire’s amended agreement with one of its financial partners (the “Amendment” and the “Depositor,” respectively) entered into in October 2021. The Advance for Future Deposits has a maturity date of November 2025 and provides for automatic extensions upon maturity. The Depositor made an advance payment to Rewire with respect to future deposits (the “Advance for Future Deposits”). The original amount of 9.0 million Israeli shekel, approximately $2.8 million, was transferred as an advance under the Amendment. As of both December 31, 2024 and December 31, 2023, the Company had $2.5 million outstanding under the Amendment, and was included within ‘ Short-term debt ’ on the Consolidated Balance Sheets. The change in the outstanding balance is driven by the change in the foreign exchange conversion rate. The Advance for Future Deposits bears a floating interest rate of 1.4%+ Israeli Prime per annum, paid on a monthly basis. The Israeli Prime rate is defined as the Bank of Israel rate + 1.5%. As of both December 31, 2024 and December 31, 2023, the weighted-average interest rate was 3.0%. Assumed Short-term Debt of Rewire As part of the acquisition of Rewire, the Company assumed the amounts due on a revolving credit line that Rewire had entered into in 2021 and the amounts due on a bridge loan that Rewire had entered into in 2022. The total outstanding amounts were repaid during the year ended December 31, 2023, along with certain other acquired indebtedness, subsequent to the Company’s acquisition of Rewire and were included within the Consolidated Statements of Cash Flows as a financing activ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Loss Per Common Share</t>
        </is>
      </c>
      <c r="B4" s="4" t="inlineStr">
        <is>
          <t>Net Loss Per Common Share The following table presents the calculation of basic and diluted net loss per share attributable to common stockholders for the years indicated. As the Company reported a net loss, diluted net loss per share was the same as basic net loss per share because the effects of potentially dilutive items were anti-dilutive for all years presented. Years Ended December 31, (in thousands, except share and per share data) 2024 2023 2022 Numerator: Net loss $ (36,978) $ (117,840) $ (114,019) Denominator: Weighted-average shares used in computing net loss per share attributable to common stockholders: Basic and diluted 194,646,436 180,818,399 167,774,123 Net loss per share attributable to common stockholders: Basic and diluted $ (0.19) $ (0.65) $ (0.68) The following securities were not included in the computation of diluted shares outstanding because the effect would be anti-dilutive: As of December 31, 2024 2023 2022 Stock options outstanding 8,240,251 10,801,396 15,988,268 RSUs outstanding 23,886,131 23,555,665 23,366,355 ESPP 2,005,433 791,226 1,350,486 Shares subject to repurchase — 8,657 130,929 Unvested common stock, subject to service-based vesting conditions, issued in connection with acquisition (1) 52,040 104,080 — Equity issuable in connection with acquisition (1) — 133,309 — Total 34,183,855 35,394,333 40,836,038 __________________ (1) Refer to Note 6. Business Combinations for further discussion of equity issued or to be issued in connection with the Rewire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As of December 31, 2024, the Company has authorized 725,000,000 shares of common stock with a par value of $0.0001 per share. Each holder of a share of common stock is entitled to one vote for each share held at all meetings of stockholders and is entitled to receive dividends whenever funds are legally available and when declared by the Company’s board of directors. No dividends have been declared or paid by the Company during the years ended December 31, 2024, 2023, and 2022. Donation to Remitly Philanthropy Fund In July 2021, the Company’s board of directors approved the reservation of up to 1,819,609 shares of common stock (which was approximately 1.0% of the fully diluted capitalization as of June 30, 2021) that the Company may issue to or for the benefit of a 501(c)(3) nonprofit foundation or a similar charitable organization pursuant to the Company’s Pledge 1% commitment in installments over ten years. On September 10, 2021, the Company executed the stock donation agreement, pursuant to which it issued the first installment of the Pledge 1% commitment to Remitly Philanthropy Fund, a donor advised fund administered on the Company’s behalf by Rockefeller Philanthropy Advisors, Inc., on the day after consummation of the Company’s initial public offering. The Company donated 181,961 shares of its common stock to Remitly Philanthropy Fund on September 18, 2024, September 20, 2023, and September 28, 2022, pursuant to the stock donation agreement, and in connection with the Pledge 1% commitment, which publicly acknowledges the Company’s intent to give back and increase social impact, in order to sustainably fund a portion of its corporate social responsibility goals and further its mission to expand financial inclusion for immigrants. For the years ended December 31, 2024, 2023, and 2022, the Company recorded a charge of $2.6 million, $4.6 million, and $2.0 million, respectively, to ‘ General and administrative expenses ’ within the Consolidated Statements of Operations based on the closing price of its common stock as reported on the Nasdaq Global Select Market (the “NASDAQ”) on September 18, 2024, September 20, 2023, and September 28,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hares Available for Issuance As of December 31, 2024 , 11,496,736 and 6,921,709 awards remain available for issuance under the 2021 Plan and the ESPP, respectively. Stock Options The following is a summary of the Company’s stock option activity during the year ended December 31, 2024: Stock Options (in thousands, except share and per share data) Number of Options Outstanding Weighted-Average Exercise Price Weighted-Average Remaining Contractual Life (Years) Aggregate Intrinsic Value (1) Balances as of January 1, 2024 10,801,396 $ 4.46 5.87 $ 161,603 Exercised (2,317,130) 3.74 32,263 Forfeited (244,015) 7.25 Balances as of December 31, 2024 8,240,251 4.58 4.78 148,247 Vested and exercisable as of December 31, 2024 7,856,927 4.28 4.70 143,688 Vested and expected to vest as of December 31, 2024 8,240,251 $ 4.58 4.78 $ 148,247 __________________ (1) The aggregate intrinsic value is calculated as the difference between the exercise price of the underlying stock options and the estimated fair value of the Company’s common stock. No stock options were granted during the years ended December 31, 2024 and 2023. The fair value of each employee stock option granted during the year ended December 31, 2022 was estimated on the date of grant using the Black-Scholes option pricing model with the following assumptions: Year Ended December 31, 2022 Risk-free interest rates 2.86% Expected term 6.1 years Volatility 64.0% Dividend rate — % The weighted-average grant date fair value of options granted during the year ended December 31, 2022 was $6.78. The following is a summary of the Company’s stock option activity during the years ended December 31, 2024, 2023, and 2022: Years Ended December 31, (in thousands) 2024 2023 2022 Aggregate grant-date fair value of options vested $ 14,125 $ 9,406 $ 11,650 Intrinsic value of options exercised 32,263 69,472 43,975 Restricted Stock Units Restricted stock unit activity during the year ended December 31, 2024 was as follows: Number of Shares Weighted-Average Grant-Date Fair Value Per Share Unvested at January 1, 2024 23,555,665 $ 14.67 Granted 13,551,337 16.45 Vested (8,950,515) 14.00 Cancelled/forfeited (4,270,356) 15.38 Unvested at December 31, 2024 23,886,131 $ 15.81 The following is a summary of the Company’s restricted stock unit activity during the years ended December 31, 2024, 2023, and 2022: Years Ended December 31, (in thousands, except per share data) 2024 2023 2022 Weighted-average grant date fair value of RSUs granted $ 16.45 $ 17.48 $ 10.65 Aggregate grant-date fair value of RSUs vested 125,307 113,024 42,317 Employee Stock Purchase Plan (“ESPP”) A new 24-month ESPP offering period commences on March 1 and September 1 of each fiscal year, and the plan includes a rollover feature for the purchase price if the Company's stock price at the end of the purchase period is less than the Company's stock price on the first day of the offering. If this rollover feature is triggered, a new 24-month offering period begins. This feature under the ESPP was triggered on February 29, 2024 and August 30, 2024, resulting in incremental stock-based compensation expense of $1.7 million and $4.5 million, respectively, to be recognized over the new offering periods. The fair value of the ESPP offerings, including those described above, were estimated using the Black-Scholes option-pricing model as of the respective offering dates, using the following assumptions. These assumptions represent the grant date fair value inputs for new offerings which commenced during the years ended December 31, 2024, 2023, and 2022, as well as updated valuation information as of the modification date for any offerings for which a modification occurred during the periods presented herein: Years Ended December 31, 2024 2023 2022 Risk-free interest rates 3.84% to 5.20% 4.81% to 5.40% 0.60% to 3.48% Expected term (in years) 0.5 to 2.0 years 0.5 to 2.0 years 0.5 to 2.0 years Volatility 39.3% to 61.3% 47.8% to 65.2% 58.3% to 73.0% Dividend rate — % — % — % Stock-Based Compensation Expense Stock-based compensation expense for stock options, RSUs, and ESPP, included within the Consolidated Statements of Operations, net of amounts capitalized to internal-use software, as described in Note 5. Property and Equipment , was as follows: Years Ended December 31, (in thousands) 2024 2023 2022 Customer support and operations $ 1,158 $ 1,404 $ 816 Marketing 17,609 16,165 10,512 Technology and development 84,381 74,967 46,420 General and administrative 48,989 44,431 37,545 Total $ 152,137 $ 136,967 $ 95,293 As of December 31, 2024, the total unamortized compensation cost related to all non-vested equity awards, including options and RSUs, was $309.0 million, which will be amortized over a weighted-average remaining requisite service period of approximately 2.6 years. As of December 31, 2024, the total unrecognized compensation expense related to the ESPP was $9.7 million, which is expected to be amortized over the next 1.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Initiatives</t>
        </is>
      </c>
      <c r="B4" s="4" t="inlineStr">
        <is>
          <t xml:space="preserve">Restructuring Initiatives In the year ended December 31, 2024, as a result of simplifying and scaling certain processes, functions, and team capabilities, the Company continued restructuring initiatives that commenced within the year ended December 31, 2023 in order to better serve the Company’s customers and allow the Company to centralize, transform, and automate global operations. Restructuring costs incurred primarily included severance and certain other associated costs. These specific restructuring initiatives are complete. The Company incurred charges of $0.8 million and $1.4 million for the years ended December 31, 2024 and 2023, respectively. There were no charges incurred related to restructuring initiatives for the year ended December 31, 2022. The following table presents the restructuring costs included within the Company’s Consolidated Statements of Operations for the years ended December 31, 2024 and 2023: Years Ended December 31, (in thousands) 2024 2023 Customer support and operations $ 758 $ 749 Technology and development — 524 General and administrative 34 96 Total restructuring costs $ 792 $ 1,369 The following table presents the changes in liabilities, including expenses incurred and cash payments resulting from the restructuring costs and related accruals, during the years ended December 31, 2024 and 2023: (in thousands) Amount Balance as of December 31, 2022 $ — Expenses incurred 1,369 Cash payments (1,291) Balance as of December 31, 2023 $ 78 Expenses incurred 792 Cash payments (870) Balance as of December 31, 202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before provision for income taxes were as follows: Years Ended December 31, (in thousands) 2024 2023 2022 United States $ (42,708) $ (74,776) $ (116,272) Foreign 12,457 (37,162) 3,296 Loss before provision for income taxes $ (30,251) $ (111,938) $ (112,976) The components of the provision for income taxes were as follows: Years Ended December 31, (in thousands) 2024 2023 2022 Current tax benefit (expense) Federal $ (197) $ — $ — State (418) (376) (9) Foreign (5,562) (6,365) (2,449) Total current tax expense (6,177) (6,741) (2,458) Deferred tax benefit (expense) Federal — — — State — — — Foreign (550) 839 1,415 Total deferred tax benefit (550) 839 1,415 Provision for income taxes $ (6,727) $ (5,902) $ (1,043) A reconciliation at the applicable federal statutory rate to the Company’s effective income tax rate were as follows: Years Ended December 31, 2024 2023 2022 Federal income taxes at statutory rate 21.00 % 21.00 % 21.00 % State income tax, net of federal benefit 9.36 8.71 4.06 Increase in valuation allowance (82.40) (59.69) (24.08) Stock-based compensation 7.15 16.70 0.92 U.S. tax on foreign earnings — — (2.03) Tax charges from integration of acquired companies — (6.57) — Research tax credits 40.46 14.98 — Effect of cross border tax laws (17.50) — — Other (0.31) (0.40) (0.79) Effective income tax rate (22.24) % (5.27) % (0.92) % As of December 31, 2024, the Company has U.S. net operating loss (“NOL”) carryforwards of $206.8 million, which substantially do not expire, and state NOL carryforwards of $177.6 million, which begin to expire between 2032 and 2044. NOL carryforwards are subject to further possible limitation should a change in ownership of the Company occur, as defined by Internal Revenue Code Section 382. As of December 31, 2024, the Company has foreign net operating loss (“NOL”) carryforwards of $18.2 million, of which $4.5 million will begin to expire in 2030. As of December 31, 2024, the Company had U.S. Federal research and development credit carryforwards of $35.0 million, which begin to expire in 2041, U.S. State research and development credit carryforwards of $1.6 million, which do not expire, and foreign research and development credit carryforwards of $2.1 million, which will begin to expire in 2029, but which may also be used to satisfy payroll tax liabilities in the future. The Organization for Economic Cooperation and Development released Pillar Two model rules defining a 15% global minimum tax for multinational corporations. Many countries in which the Company operates have enacted Pillar Two. Pillar Two rules apply to the Company beginning in the Company’s fiscal year 2025. Pillar Two is not expected to materially impact the Company’s effective tax rate or cash flows in fiscal year 2025. New legislation or guidance could change the Company’s current assessment. The total income tax benefit related to stock-based compensation expense and stock option exercises was $3.0 million and $2.9 million for the years ended December 31, 2024 and 2023, respectively. The Company did not record a material income tax benefit related to stock-based compensation expense and stock option exercises during the year ended December 31, 2022 since the Company maintained a full valuation allowance against its net deferred tax assets in the jurisdictions where material stock-compensation expense charges were incurred, and stock option exercises occurred. The tax effects of the temporary differences and carryforwards that give rise to deferred tax assets were as follows: As of December 31, (in thousands) 2024 2023 Deferred tax assets: Net operating loss carryforwards $ 59,255 $ 58,901 Accrued expenses 775 4,326 Stock-based compensation 18,475 15,623 Operating lease liabilities 1,064 1,041 Capitalized research costs 85,835 69,279 Intangible assets 11,667 10,846 Research tax credits 29,634 17,341 Other 4 2,748 Gross deferred tax assets 206,709 180,105 Deferred tax liabilities: Fixed assets (3,660) (1,321) Operating lease right-of-use assets (727) (756) Gross deferred tax liabilities (4,387) (2,077) Valuation allowance (1) (199,831) (174,863) Net deferred tax assets (2) $ 2,491 $ 3,165 __________________ (1) The Company maintains a full valuation allowance against the U.S. net deferred tax assets, as it believes that these deferred tax assets do not meet the more likely than not threshold. (2) The net deferred tax asset as of December 31, 2024 and 2023 was recorded within ‘ Other noncurrent assets, net ’ on the Company’s Consolidated Balance Sheets. The net change in the total valuation allowance was an increase of $25.0 million, $73.4 million, and $27.2 million for the years ended December 31, 2024, 2023, and 2022, respectively. The change in valuation allowance as of December 31, 2024, 2023, and 2022 was primarily related to an increase in capitalized costs under IRC Sec 174 and certain credit carryforwards, offset by the utilization of U.S. federal and state net operating losses. The following represents the changes in the Company’s valuation allowance for the years ended December 31, 2024, 2023, and 2022, respectively: Years Ended December 31, (in thousands) 2024 2023 2022 Beginning balance $ 174,863 $ 101,446 $ 74,244 Charged to net income 24,968 67,030 27,202 Charged to other accounts — 6,387 — Ending balance $ 199,831 $ 174,863 $ 101,446 The Company files income tax returns in the U.S. federal jurisdiction, various state jurisdictions, and internationally. As of December 31, 2024, tax years 2012 through 2024 remain open for examination by taxing authorities. The Company’s 2022 federal tax return is currently under audit by the Internal Revenue Service. The calculation of the Company’s tax obligations involves dealing with uncertainties in the application of complex tax laws and regulations. ASC 740, Income Taxes ,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a less than 50% likelihood that a tax benefit will be sustained, no tax benefit has been recognized. The following represents the changes in the Company’s unrecognized income tax benefits for the years ended December 31, 2024, 2023, and 2022, respectively: Years Ended December 31, (in thousands) 2024 2023 2022 Beginning balance $ 15,578 $ — $ — Increases related to tax positions taken during the current year 3,157 11,438 — Increases related to tax positions taken during prior years 809 4,140 — Ending balance $ 19,544 $ 15,578 $ — As of December 31, 2024, the Company had unrecognized tax benefits of $19.5 million, of which $10.2 million would impact the annual effective tax rate if recognized. The remainder of the unrecognized tax benefits would not affect the effective tax rate due to the valuation allowances recorded against deferred tax assets. Although it is reasonably possible that over the next 12-month period the Company could experience changes in its unrecognized tax position as a result of tax examinations or settlement activities, the Company does not anticipate any material change to its unrecognized tax position over the next 12 months. As of December 31, 2024, $7.4 million of uncertain tax positions were recorded within ‘ Other noncurrent liabilities ’ on the Consolidated Balance Sheets, and $12.1 million were recorded as a reduction in deferred tax assets, of which $9.3 million are subject to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01(k) 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401(k) Defined Contribution Plan</t>
        </is>
      </c>
      <c r="B4" s="4" t="inlineStr">
        <is>
          <t>401(k) Defined Contribution PlanThe Company has a defined contribution savings plan under Section 401(k) of the Internal Revenue Code. This plan covers substantially all domestic employees who meet minimum age and service requirements and allows participants to defer a portion of their annual compensation on a pretax basis. The Company makes discretionary matching contributions that are funded in the following year. The Company matches 50% of the first 4% of compensation that a participant contributes to the 401(k) plan. In addition, as part of the acquisition of Rewire, the Company inherited various employer sponsored contribution savings plans. The Company’s contributions were not material for the years ended December 31, 2024,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and Indemnification In the ordinary course of business to facilitate sales of its services, the Company has entered into agreements with, among others, suppliers and partners that include guarantees or indemnity provisions. The Company also enters into indemnification agreements with its officers and directors, and the Company’s amended and restated certificate of incorporation and amended and restated bylaws include similar indemnification obligations to its officers and directors. To date, there have been no claims under any indemnification provisions; therefore, no such amounts have been accrued as of December 31, 2024 and December 31, 2023. Litigation and Loss Contingencies Litigation From time to time, the Company may be a party to litigation and subject to claims incident to the ordinary course of business, including intellectual property claims, labor and employment claims, threatened claims, breach of contract claims, and other matters. The Company accrues estimates for resolution of legal and other contingencies when losses are probable and estimable. Although the results of litigation and claims are inherently unpredictable, the Company does not believe that there was a reasonable possibility that it had incurred a material loss with respect to such loss contingencies as of December 31, 2024 and December 31, 2023. Purchase Commitments The Company routinely enters into marketing and advertising contracts, software subscriptions or other service arrangements, including cloud infrastructure arrangements, and compliance-application related arrangements that contractually obligate us to purchase services, including minimum service quantities, unless given notice of cancellation based on the applicable terms of the agreements. Most contracts are typically cancellable within a period of less than one year, although some of the larger software or cloud service subscriptions require multi-year commitments. The purchase commitments presented in the table below include amounts that are fixed with noncancellable minimum purchase terms with remaining terms in excess of one year. Obligations under contracts that are cancellable or with terms of twelve months or less are excluded. As of December 31, 2024, the future minimum payments under the purchase commitments were as follows: (in thousands) Amount 2025 $ 22,952 2026 13,272 2027 1,468 2028 — 2029 and thereafter — Total future minimum payments $ 37,692 Reserve for Transaction Losses The table below summarizes the Company’s reserve for transaction losses for the years ended December 31, 2024 and 2023: Years Ended December 31, (in thousands) 2024 2023 Beginning balance $ 3,359 $ 3,762 Provisions for transaction losses 58,155 38,553 Losses incurred, net of recoveries (57,929) (38,956) Ending balance $ 3,585 $ 3,3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Accrued Expenses &amp; Other Current Liabilities Accrued expenses and other current liabilities consisted of the following: December 31, (in thousands) 2024 2023 Trade settlement liability (1) $ 33,946 $ 58,950 Accrued transaction expense 21,949 18,500 Accrued marketing expense 19,258 13,633 Accrued salary, benefits, and related taxes (3) 11,704 10,251 Accrued taxes and taxes payable 5,888 9,259 ESPP employee contributions 4,043 3,565 Reserve for transaction losses 3,585 3,359 Accrued property and equipment purchases 2,755 — Holdback liability (2) — 12,990 Other accrued expenses 13,524 15,295 Total $ 116,652 $ 145,802 __________________ (1) The trade settlement liability amount represents the total of disbursement postfunding liabilities and book overdrafts owed to the Company’s disbursement partners. Refer to Note 2. Basis of Presentation and Summary of Significant Accounting Policies within the notes to consolidated financial statements for further discussion. (2) Refer to Note 6. Business Combinations for further detail on the Holdback liability, which was settled in April 2024. (3) The accrued salary, benefits, and related taxes amount is inclusive of accrued severance as part of the Company’s restructuring that occurred during the year ended December 31, 2023. Refer to Note 13. Restructuring Initiatives for further detail on the Company’s restructuring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office space in all of its locations under noncancellable operating leases with various expiration dates through 2032. The components of lease expense, lease term, and discount rate for operating leases were as follows: Years Ended December 31, 2024 2023 2022 Operating lease expense (in thousands) $ 7,664 $ 6,409 $ 4,732 Weighted-average remaining lease term (in years) 3.4 2.2 2.1 Weighted-average discount rate 6.4 % 5.4 % 4.7 % Supplemental cash flow information related to leases was as follows: Years Ended December 31, (in thousands) 2024 2023 2022 Cash payments, net included in the measurement of operating lease liabilities – operating cash flows $ 7,072 $ 5,415 $ 4,472 The following table represents the maturity of lease liabilities as of December 31, 2024: (in thousands) Amount 2025 $ 6,941 2026 6,922 2027 6,205 2028 4,481 2029 and thereafter 14,723 Total lease payments 39,272 Less: Tenant improvement allowance (19,014) Less: Imputed interest (6,440) Present value of operating lease liabilities $ 13,8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supplemental disclosures of cash flow information consisted of the following: Years Ended December 31, (in thousands) 2024 2023 2022 Supplemental disclosure of cash flow information Cash paid for interest $ 2,551 $ 1,653 $ 906 Cash paid for income taxes, net of refunds 3,159 5,305 2,282 Supplemental disclosure of noncash investing and financing activities Operating lease right-of-use assets obtained in exchange for operating lease liabilities $ 9,512 $ 5,954 $ 7,441 Vesting of early exercised options 48 377 716 Stock-based compensation expense capitalized to internal-use software 4,728 3,132 1,821 Settlement of equity amounts previously held back for acquisition consideration 2,783 — — Unpaid property and equipment purchases in accounts payable and accrued expenses and other current liabilities 4,841 152 68 Issuance of common stock for acquisition consideration — 6,635 — Issuance of common stock, subject to service-based vesting conditions, in connection with acquisition — 581 — Amounts held back for acquisition consideration — 11,899 — Settlement of preexisting net receivable in exchange for net assets acquired in business combination — 2,40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Segment and Geographic Information The Company determines operating segments based on how its chief operating decision maker (“CODM”) manages the business, makes operating decisions around the allocation of resources, and evaluates operating performance. The Company’s CODM is its Chief Executive Officer, who reviews the Company’s operating results on a consolidated basis. The Company operates as one operating segment. Based on the information provided to the Company’s CODM, the Company believes that the nature, amount, timing, and uncertainty of its revenue and how it is affected by economic factors are most appropriately depicted through the Company’s primary geographical locations. Revenues recorded by the Company are substantially all from the Company’s single performance obligation which are earned from similar services for which the nature of associated fees and the related revenue recognition models are substantially the same. Refer to Note 3. Revenue and Note 5. Property and Equipment for information related to the Company’s geographic information for revenue and long-lived assets, respectively. Segment Loss and Performance Measurement The Company’s CODM is provided the financial performance of the Company's one operating segment showing net loss as the primary measure of segment profitability. Net loss reflects revenue generated and expenses incurred for the business. The CODM uses this measure to evaluate the operational efficiency and profitability of the Company, to make strategic decisions about capital allocation, and to assess whether the Company is meeting its financial targets. The CODM does not evaluate the performance of its one operating segment using asset information. The Company’s CODM is regularly provided results comparing actual performance against budgeted targets and prior periods. This measure aligns with how resources are managed and allocated within the Company’s one operating segment business. Significant Segment Expenses On a regular basis, the Company’s CODM is provided certain significant segment expenses which include advertising expense and stock-based compensation expense in addition to those significant segment expenses reported within the Consolidated Statements of Operations. The following table reconciles the significant segment expenses regularly provided to the Company’s CODM for the years ended December 31, 2024, 2023, and 2022, to the primary measure of segment profitability, net loss: Years Ended December 31, (in thousands) 2024 2023 2022 Revenue $ 1,263,963 $ 944,285 $ 653,560 Significant segment expenses: Transaction expenses (431,604) (329,113) (258,827) Customer support and operations, excluding stock-based compensation expense (1) (82,760) (81,117) (67,290) Marketing, excluding stock-based compensation expense and advertising expense (1)(2) (60,750) (36,940) (21,176) Technology and development, excluding stock-based compensation expense (1) (185,436) (144,972) (92,299) General and administrative, excluding stock-based compensation expense (1) (146,868) (134,941) (93,705) Advertising expense (225,440) (181,312) (139,282) Stock-based compensation expense, net (152,137) (136,967) (95,293) Other segment disclosures: Depreciation and amortization (18,054) (13,118) (6,724) Interest income 8,077 7,447 4,149 Interest expense (3,241) (2,352) (1,302) Provision for income taxes (6,727) (5,902) (1,043) Other segment income (expense), net (3) 3,999 (2,838) 5,213 Net loss $ (36,978) $ (117,840) $ (114,019) __________________ (1) The significant segment expenses reported within the Consolidated Statements of Operations are presented in this table excluding stock-based compensation expense. Stock-based compensation expense is presented separately as an additional significant segment expense and is regularly provided to the CODM. Refer to Note 12. Stock-Based Compensation for tabular disclosure of amounts included within other significant segment expenses, stock-based compensation expense, net of amounts capitalized to internal-use software, as described in Note 5. Property and Equipment . (2) The significant segment expense reported within the Consolidated Statements of Operations is presented in this table excluding advertising expense. Advertising expense is presented separately as an additional significant segment expense and is regularly provided to the CODM. Advertising expense is included in Marketing expense as described in Note 2. Basis of Presentation and Summary of Significant Accounting Policies. (3) Other segment income (expense) includes Other income (expense), net, which is described in Note 2. Basis of Presentation and Summary of Significant Accounting Policies . There were no unusual items or other significant noncash items for the years ended December 31, 2024,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36978</v>
      </c>
      <c r="C4" s="7" t="n">
        <v>-117840</v>
      </c>
      <c r="D4" s="7" t="n">
        <v>-11401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68097</v>
      </c>
      <c r="C3" s="7" t="n">
        <v>323710</v>
      </c>
    </row>
    <row r="4">
      <c r="A4" s="4" t="inlineStr">
        <is>
          <t>Disbursement prefunding</t>
        </is>
      </c>
      <c r="B4" s="6" t="n">
        <v>288934</v>
      </c>
      <c r="C4" s="6" t="n">
        <v>195848</v>
      </c>
    </row>
    <row r="5">
      <c r="A5" s="4" t="inlineStr">
        <is>
          <t>Customer funds receivable, net</t>
        </is>
      </c>
      <c r="B5" s="6" t="n">
        <v>193965</v>
      </c>
      <c r="C5" s="6" t="n">
        <v>379417</v>
      </c>
    </row>
    <row r="6">
      <c r="A6" s="4" t="inlineStr">
        <is>
          <t>Prepaid expenses and other current assets</t>
        </is>
      </c>
      <c r="B6" s="6" t="n">
        <v>46518</v>
      </c>
      <c r="C6" s="6" t="n">
        <v>33143</v>
      </c>
    </row>
    <row r="7">
      <c r="A7" s="4" t="inlineStr">
        <is>
          <t>Total current assets</t>
        </is>
      </c>
      <c r="B7" s="6" t="n">
        <v>897514</v>
      </c>
      <c r="C7" s="6" t="n">
        <v>932118</v>
      </c>
    </row>
    <row r="8">
      <c r="A8" s="4" t="inlineStr">
        <is>
          <t>Property and equipment, net</t>
        </is>
      </c>
      <c r="B8" s="6" t="n">
        <v>31566</v>
      </c>
      <c r="C8" s="6" t="n">
        <v>16010</v>
      </c>
    </row>
    <row r="9">
      <c r="A9" s="4" t="inlineStr">
        <is>
          <t>Operating lease right-of-use assets</t>
        </is>
      </c>
      <c r="B9" s="6" t="n">
        <v>13002</v>
      </c>
      <c r="C9" s="6" t="n">
        <v>9525</v>
      </c>
    </row>
    <row r="10">
      <c r="A10" s="4" t="inlineStr">
        <is>
          <t>Goodwill</t>
        </is>
      </c>
      <c r="B10" s="6" t="n">
        <v>54940</v>
      </c>
      <c r="C10" s="6" t="n">
        <v>54940</v>
      </c>
    </row>
    <row r="11">
      <c r="A11" s="4" t="inlineStr">
        <is>
          <t>Intangible assets, net</t>
        </is>
      </c>
      <c r="B11" s="6" t="n">
        <v>10463</v>
      </c>
      <c r="C11" s="6" t="n">
        <v>16642</v>
      </c>
    </row>
    <row r="12">
      <c r="A12" s="4" t="inlineStr">
        <is>
          <t>Other noncurrent assets, net</t>
        </is>
      </c>
      <c r="B12" s="6" t="n">
        <v>5386</v>
      </c>
      <c r="C12" s="6" t="n">
        <v>7071</v>
      </c>
    </row>
    <row r="13">
      <c r="A13" s="4" t="inlineStr">
        <is>
          <t>Total assets</t>
        </is>
      </c>
      <c r="B13" s="6" t="n">
        <v>1012871</v>
      </c>
      <c r="C13" s="6" t="n">
        <v>1036306</v>
      </c>
    </row>
    <row r="14">
      <c r="A14" s="3" t="inlineStr">
        <is>
          <t>Current liabilities</t>
        </is>
      </c>
      <c r="B14" s="4" t="inlineStr">
        <is>
          <t xml:space="preserve"> </t>
        </is>
      </c>
      <c r="C14" s="4" t="inlineStr">
        <is>
          <t xml:space="preserve"> </t>
        </is>
      </c>
    </row>
    <row r="15">
      <c r="A15" s="4" t="inlineStr">
        <is>
          <t>Accounts payable</t>
        </is>
      </c>
      <c r="B15" s="6" t="n">
        <v>16159</v>
      </c>
      <c r="C15" s="6" t="n">
        <v>35051</v>
      </c>
    </row>
    <row r="16">
      <c r="A16" s="4" t="inlineStr">
        <is>
          <t>Customer liabilities</t>
        </is>
      </c>
      <c r="B16" s="6" t="n">
        <v>188984</v>
      </c>
      <c r="C16" s="6" t="n">
        <v>177473</v>
      </c>
    </row>
    <row r="17">
      <c r="A17" s="4" t="inlineStr">
        <is>
          <t>Short-term debt</t>
        </is>
      </c>
      <c r="B17" s="6" t="n">
        <v>2468</v>
      </c>
      <c r="C17" s="6" t="n">
        <v>2481</v>
      </c>
    </row>
    <row r="18">
      <c r="A18" s="4" t="inlineStr">
        <is>
          <t>Accrued expenses and other current liabilities</t>
        </is>
      </c>
      <c r="B18" s="6" t="n">
        <v>116652</v>
      </c>
      <c r="C18" s="6" t="n">
        <v>145802</v>
      </c>
    </row>
    <row r="19">
      <c r="A19" s="4" t="inlineStr">
        <is>
          <t>Operating lease liabilities</t>
        </is>
      </c>
      <c r="B19" s="6" t="n">
        <v>4745</v>
      </c>
      <c r="C19" s="6" t="n">
        <v>6032</v>
      </c>
    </row>
    <row r="20">
      <c r="A20" s="4" t="inlineStr">
        <is>
          <t>Total current liabilities</t>
        </is>
      </c>
      <c r="B20" s="6" t="n">
        <v>329008</v>
      </c>
      <c r="C20" s="6" t="n">
        <v>366839</v>
      </c>
    </row>
    <row r="21">
      <c r="A21" s="4" t="inlineStr">
        <is>
          <t>Operating lease liabilities, noncurrent</t>
        </is>
      </c>
      <c r="B21" s="6" t="n">
        <v>9073</v>
      </c>
      <c r="C21" s="6" t="n">
        <v>4477</v>
      </c>
    </row>
    <row r="22">
      <c r="A22" s="4" t="inlineStr">
        <is>
          <t>Long-term debt</t>
        </is>
      </c>
      <c r="B22" s="6" t="n">
        <v>0</v>
      </c>
      <c r="C22" s="6" t="n">
        <v>130000</v>
      </c>
    </row>
    <row r="23">
      <c r="A23" s="4" t="inlineStr">
        <is>
          <t>Other noncurrent liabilities</t>
        </is>
      </c>
      <c r="B23" s="6" t="n">
        <v>9319</v>
      </c>
      <c r="C23" s="6" t="n">
        <v>5653</v>
      </c>
    </row>
    <row r="24">
      <c r="A24" s="4" t="inlineStr">
        <is>
          <t>Total liabilities</t>
        </is>
      </c>
      <c r="B24" s="6" t="n">
        <v>347400</v>
      </c>
      <c r="C24" s="6" t="n">
        <v>506969</v>
      </c>
    </row>
    <row r="25">
      <c r="A25" s="4" t="inlineStr">
        <is>
          <t>Commitments and contingencies (Note 1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725,000,000 shares authorized as of both December 31, 2024 and 2023; 200,534,626 and 188,435,952 shares issued and outstanding as of December 31, 2024 and 2023, respectively</t>
        </is>
      </c>
      <c r="B27" s="6" t="n">
        <v>20</v>
      </c>
      <c r="C27" s="6" t="n">
        <v>19</v>
      </c>
    </row>
    <row r="28">
      <c r="A28" s="4" t="inlineStr">
        <is>
          <t>Additional paid-in capital</t>
        </is>
      </c>
      <c r="B28" s="6" t="n">
        <v>1195390</v>
      </c>
      <c r="C28" s="6" t="n">
        <v>1020286</v>
      </c>
    </row>
    <row r="29">
      <c r="A29" s="4" t="inlineStr">
        <is>
          <t>Accumulated other comprehensive (loss) income</t>
        </is>
      </c>
      <c r="B29" s="6" t="n">
        <v>-1658</v>
      </c>
      <c r="C29" s="6" t="n">
        <v>335</v>
      </c>
    </row>
    <row r="30">
      <c r="A30" s="4" t="inlineStr">
        <is>
          <t>Accumulated deficit</t>
        </is>
      </c>
      <c r="B30" s="6" t="n">
        <v>-528281</v>
      </c>
      <c r="C30" s="6" t="n">
        <v>-491303</v>
      </c>
    </row>
    <row r="31">
      <c r="A31" s="4" t="inlineStr">
        <is>
          <t>Total stockholders’ equity</t>
        </is>
      </c>
      <c r="B31" s="6" t="n">
        <v>665471</v>
      </c>
      <c r="C31" s="6" t="n">
        <v>529337</v>
      </c>
    </row>
    <row r="32">
      <c r="A32" s="4" t="inlineStr">
        <is>
          <t>Total liabilities and stockholders’ equity</t>
        </is>
      </c>
      <c r="B32" s="7" t="n">
        <v>1012871</v>
      </c>
      <c r="C32" s="7" t="n">
        <v>1036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shua Hug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5, 2024, Joshua Hug, our Vice Chair and a member of our Board of Directors, adopted a trading plan intended to satisfy the conditions under Rule 10b5-1 of the Exchange Act. Mr. Hug’s plan is for the sale of up to 1,223,107 shares of our common stock, the actual amount of which may be less based on tax withholdings of RSUs, and terminates on the earlier of the date all shares under the plan are sold and March 31, 2026.</t>
        </is>
      </c>
    </row>
    <row r="10">
      <c r="A10" s="4" t="inlineStr">
        <is>
          <t>Name</t>
        </is>
      </c>
      <c r="B10" s="4" t="inlineStr">
        <is>
          <t>Joshua Hug</t>
        </is>
      </c>
      <c r="C10" s="4" t="inlineStr">
        <is>
          <t xml:space="preserve"> </t>
        </is>
      </c>
    </row>
    <row r="11">
      <c r="A11" s="4" t="inlineStr">
        <is>
          <t>Title</t>
        </is>
      </c>
      <c r="B11" s="4" t="inlineStr">
        <is>
          <t>Vice Chair and a 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5, 2024</t>
        </is>
      </c>
      <c r="C13" s="4" t="inlineStr">
        <is>
          <t xml:space="preserve"> </t>
        </is>
      </c>
    </row>
    <row r="14">
      <c r="A14" s="4" t="inlineStr">
        <is>
          <t>Expiration Date</t>
        </is>
      </c>
      <c r="B14" s="4" t="inlineStr">
        <is>
          <t>March 31, 2026</t>
        </is>
      </c>
      <c r="C14" s="4" t="inlineStr">
        <is>
          <t xml:space="preserve"> </t>
        </is>
      </c>
    </row>
    <row r="15">
      <c r="A15" s="4" t="inlineStr">
        <is>
          <t>Arrangement Duration</t>
        </is>
      </c>
      <c r="B15" s="4" t="inlineStr">
        <is>
          <t>481 days</t>
        </is>
      </c>
      <c r="C15" s="4" t="inlineStr">
        <is>
          <t xml:space="preserve"> </t>
        </is>
      </c>
    </row>
    <row r="16">
      <c r="A16" s="4" t="inlineStr">
        <is>
          <t>Aggregate Available</t>
        </is>
      </c>
      <c r="B16" s="6" t="n">
        <v>1223107</v>
      </c>
      <c r="C16" s="6" t="n">
        <v>1223107</v>
      </c>
    </row>
    <row r="17">
      <c r="A17" s="4" t="inlineStr">
        <is>
          <t>Pankaj Sharma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November 11, 2024, Pankaj Sharma, our Chief Business Officer, adopted a trading plan intended to satisfy the conditions under Rule 10b5-1 of the Exchange Act. Mr. Sharma’s plan is for the sale of up to 70,000 shares of our common stock and terminates on the earlier of the date all shares under the plan are sold and March 31, 2026.</t>
        </is>
      </c>
    </row>
    <row r="20">
      <c r="A20" s="4" t="inlineStr">
        <is>
          <t>Name</t>
        </is>
      </c>
      <c r="B20" s="4" t="inlineStr">
        <is>
          <t>Pankaj Sharma</t>
        </is>
      </c>
      <c r="C20" s="4" t="inlineStr">
        <is>
          <t xml:space="preserve"> </t>
        </is>
      </c>
    </row>
    <row r="21">
      <c r="A21" s="4" t="inlineStr">
        <is>
          <t>Title</t>
        </is>
      </c>
      <c r="B21" s="4" t="inlineStr">
        <is>
          <t>Chief Business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November 11, 2024</t>
        </is>
      </c>
      <c r="C23" s="4" t="inlineStr">
        <is>
          <t xml:space="preserve"> </t>
        </is>
      </c>
    </row>
    <row r="24">
      <c r="A24" s="4" t="inlineStr">
        <is>
          <t>Expiration Date</t>
        </is>
      </c>
      <c r="B24" s="4" t="inlineStr">
        <is>
          <t>March 31, 2026</t>
        </is>
      </c>
      <c r="C24" s="4" t="inlineStr">
        <is>
          <t xml:space="preserve"> </t>
        </is>
      </c>
    </row>
    <row r="25">
      <c r="A25" s="4" t="inlineStr">
        <is>
          <t>Arrangement Duration</t>
        </is>
      </c>
      <c r="B25" s="4" t="inlineStr">
        <is>
          <t>505 days</t>
        </is>
      </c>
      <c r="C25" s="4" t="inlineStr">
        <is>
          <t xml:space="preserve"> </t>
        </is>
      </c>
    </row>
    <row r="26">
      <c r="A26" s="4" t="inlineStr">
        <is>
          <t>Aggregate Available</t>
        </is>
      </c>
      <c r="B26" s="6" t="n">
        <v>70000</v>
      </c>
      <c r="C26" s="6" t="n">
        <v>7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Cybersecurity risk management is an integral part of our overall enterprise risk management program. Our cybersecurity risk management program is designed to follow our industry’s best practices and provides a framework for identifying, monitoring, assessing, and responding to cybersecurity threats and incidents, including threats and incidents associated with the use of third-party vendors and service providers, and facilitating coordination across the Company. This framework includes steps for identifying the source of a cybersecurity threat or incident, including whether such cybersecurity threat or incident is associated with a third-party vendor or service provider, assessing the severity and risk of a cybersecurity threat or incident, implementing cybersecurity countermeasures and mitigation strategies, evaluating any related disclosure obligations, and informing management, our audit and risk committee, and our board of directors of potentially material cybersecurity threats and incidents or other significant changes in the evolving cybersecurity threat landscape. Our information security team is responsible for assessing and maintaining our cybersecurity risk management program. In addition, our information security team engages third-party security experts on an as-needed basis for risk assessment and system enhancements. Our information security team also facilitates training to all employees during the onboarding process and annually, with additional training as we deem appropriate. We review or update our cybersecurity policies annually, or more frequently on an as-needed basis, to account for changes in the evolving cybersecurity threat landscape as well as legal and regulatory developments. Although we have continued to invest in our due diligence, onboarding, and monitoring capabilities over critical third parties with whom we do business, including our third-party vendors and service providers, our control over the security posture of, and ability to monitor the cybersecurity practices of, such third parties remains limited, and there can be no assurance that we can prevent, mitigate, or remediate the risk of any compromise or failure in the cybersecurity infrastructure owned or controlled by such third parties. When we do become aware that a third-party vendor or service provider has experienced such compromise or failure, we attempt to mitigate our risk, including by terminating such third party’s connection to our information systems and networks where appropriate. In 2024, we did not identify any cybersecurity threats or incidents that have materially affected or are reasonably likely to materially affect our business strategy, results of operations, or financial condition. However, despite our efforts, we cannot eliminate all risks from cybersecurity threats or incidents, or provide assurances that we have not experienced an undetected cybersecurity incident. For more information about these risks, please see “Risk Factors–Cybersecurity, Privacy, Intellectual Property, and Technology Risk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overall enterprise risk management program. Our cybersecurity risk management program is designed to follow our industry’s best practices and provides a framework for identifying, monitoring, assessing, and responding to cybersecurity threats and incidents, including threats and incidents associated with the use of third-party vendors and service providers, and facilitating coordination across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sight responsibility for our overall enterprise risk management, and delegates cybersecurity risk management oversight to our audit and risk committee. As part of its enterprise risk management efforts, our board of directors also meets with management to assess and respond to critical business risks, including those that may arise from cybersecurity threats and incidents. Our audit and risk committee is responsible for ensuring that management has policies and processes in place designed to identify, monitor, assess, and respond to cybersecurity, data privacy, and other information technology risks to which the Company is exposed. Further, our audit and risk committee reports material cybersecurity risks to our full board of directors, based on the assessment of risk by our management, CISO, information security team, internal audit team, and legal team.</t>
        </is>
      </c>
    </row>
    <row r="11">
      <c r="A11" s="4" t="inlineStr">
        <is>
          <t>Cybersecurity Risk Board Committee or Subcommittee Responsible for Oversight [Text Block]</t>
        </is>
      </c>
      <c r="B11" s="4" t="inlineStr">
        <is>
          <t>Our board of directors has oversight responsibility for our overall enterprise risk management, and delegates cybersecurity risk management oversight to our audit and risk committee</t>
        </is>
      </c>
    </row>
    <row r="12">
      <c r="A12" s="4" t="inlineStr">
        <is>
          <t>Cybersecurity Risk Process for Informing Board Committee or Subcommittee Responsible for Oversight [Text Block]</t>
        </is>
      </c>
      <c r="B12" s="4" t="inlineStr">
        <is>
          <t>As part of its enterprise risk management efforts, our board of directors also meets with management to assess and respond to critical business risks, including those that may arise from cybersecurity threats and incidents.</t>
        </is>
      </c>
    </row>
    <row r="13">
      <c r="A13" s="4" t="inlineStr">
        <is>
          <t>Cybersecurity Risk Role of Management [Text Block]</t>
        </is>
      </c>
      <c r="B13" s="4" t="inlineStr">
        <is>
          <t>Our management, Chief Information Security Officer (“CISO”), information security team, and legal team are responsible for identifying and assessing cybersecurity risks on an ongoing basis, establishing processes designed to ensure that such potential cybersecurity risk exposures are monitored, putting in place appropriate mitigation and remediation measures, and maintaining cybersecurity programs. Our cybersecurity programs are managed under the direction of our CISO, who receives reports from our information security team and monitors the prevention, detection, mitigation, and remediation of cybersecurity risks. Our CISO and dedicated information security personnel maintain certain cybersecurity-related certifications and are experienced information systems security professionals and information security managers with many years of experience. In particular, our CISO maintains the following certifications: Certified Information Systems Auditor from the Information System Audit and Control Association and Certified Information Systems Security Professional from ISC2. Our management, CISO, and information security team provide updates on at least a quarterly basis to our audit and risk committee on the Company’s cybersecurity programs and material cybersecurity risks and mitigation strategies, and provide cybersecurity reports on at least a quarterly basis that cover, among other topics, third-party assessments of the Company’s cybersecurity programs, updates to the Company’s cybersecurity programs and mitigation strategies, and other cybersecurity developments. In addition to such regular updates, and as part of our incident response processes, our CISO also provides updates on certain cybersecurity threats and incidents to the audit and risk committee and, as necessary, to the full board of directors, based on the assessment of risk by our management, CISO, information security team, and legal te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Chief Information Security Officer (“CISO”), information security team, and legal team are responsible for identifying and assessing cybersecurity risks on an ongoing basis, establishing processes designed to ensure that such potential cybersecurity risk exposures are monitored, putting in place appropriate mitigation and remediation measures, and maintaining cybersecurity programs. Our cybersecurity programs are managed under the direction of our CISO, who receives reports from our information security team and monitors the prevention, detection, mitigation, and remediation of cybersecurity risks.</t>
        </is>
      </c>
    </row>
    <row r="16">
      <c r="A16" s="4" t="inlineStr">
        <is>
          <t>Cybersecurity Risk Management Expertise of Management Responsible [Text Block]</t>
        </is>
      </c>
      <c r="B16" s="4" t="inlineStr">
        <is>
          <t>Our CISO and dedicated information security personnel maintain certain cybersecurity-related certifications and are experienced information systems security professionals and information security managers with many years of experience. In particular, our CISO maintains the following certifications: Certified Information Systems Auditor from the Information System Audit and Control Association and Certified Information Systems Security Professional from ISC2.</t>
        </is>
      </c>
    </row>
    <row r="17">
      <c r="A17" s="4" t="inlineStr">
        <is>
          <t>Cybersecurity Risk Process for Informing Management or Committees Responsible [Text Block]</t>
        </is>
      </c>
      <c r="B17" s="4" t="inlineStr">
        <is>
          <t>Our management, CISO, and information security team provide updates on at least a quarterly basis to our audit and risk committee on the Company’s cybersecurity programs and material cybersecurity risks and mitigation strategies, and provide cybersecurity reports on at least a quarterly basis that cover, among other topics, third-party assessments of the Company’s cybersecurity programs, updates to the Company’s cybersecurity programs and mitigation strategies, and other cybersecurity developments. In addition to such regular updates, and as part of our incident response processes, our CISO also provides updates on certain cybersecurity threats and incidents to the audit and risk committee and, as necessary, to the full board of directors, based on the assessment of risk by our management, CISO, information security team, and legal te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nsolidated financial statements include the accounts of Remitly Global, Inc. and its wholly-owned subsidiaries. All intercompany transactions and balances have been eliminated in consolidation.</t>
        </is>
      </c>
    </row>
    <row r="6">
      <c r="A6" s="4" t="inlineStr">
        <is>
          <t>Use of Estimates</t>
        </is>
      </c>
      <c r="B6" s="4" t="inlineStr">
        <is>
          <t>Use of Estimates The preparation of the accompanying consolidated financial statements requires management to make estimates and assumptions that affect the amounts reported and disclosed within the consolidated financial statements and accompanying notes. These estimates and assumptions include, but are not limited to, revenue recognition including the treatment of sales incentive programs, reserves for transaction losses, stock-based compensation expense, the carrying value of operating lease right-of-use assets and operating lease liabilities, the recoverability of deferred tax assets, capitalization of software development costs, goodwill, and intangible assets. The key assumptions applied for the value of the intangible assets include revenue growth rates for a hypothetical market participant, selected discount rates, as well as migration curves for developed technology. The Company bases its estimates on historical experience and on assumptions that management considers reasonable. Actual results could differ from these estimates and assumptions, and these differences could be material to the consolidated financial statements.</t>
        </is>
      </c>
    </row>
    <row r="7">
      <c r="A7" s="4" t="inlineStr">
        <is>
          <t>Cash and Cash Equivalents</t>
        </is>
      </c>
      <c r="B7" s="4" t="inlineStr">
        <is>
          <t>Cash and Cash Equivalents The Company holds its cash and cash equivalents with financial institutions throughout the world, which management assesses to be of high credit quality. The Company considers all highly liquid investments with original maturities of three months or less at the time of purchase to be cash equivalents, so long as the Company has legal title to such amounts held in these accounts. Amounts that are held in accounts for which the Company does not have legal title to are recorded separately on the Consolidated Balance Sheets, typically as disbursement prefunding balances. Cash and cash equivalents consist of cash on hand and various deposit accounts, including accounts held in the Company’s name for the benefit of the Company’s customers for which the Company has control.</t>
        </is>
      </c>
    </row>
    <row r="8">
      <c r="A8" s="4" t="inlineStr">
        <is>
          <t>Restricted Cash</t>
        </is>
      </c>
      <c r="B8" s="4" t="inlineStr">
        <is>
          <t>Restricted Cash The Company has relationships with certain payment processors that are responsible for processing the Company’s incoming customer payments. These processors require the Company to maintain certain restricted cash balances as collateral throughout the term of the processor arrangement. In addition, the Company may be required to maintain restricted cash as a result of other contractual arrangements with vendors and partners. Restricted cash is classified within ‘ Prepaid expenses and other current assets ’ and ‘ Other noncurrent assets, net ’ on the Consolidated Balance Sheets, based on its contractual terms.</t>
        </is>
      </c>
    </row>
    <row r="9">
      <c r="A9" s="4" t="inlineStr">
        <is>
          <t>Disbursement Prefunding</t>
        </is>
      </c>
      <c r="B9" s="4" t="inlineStr">
        <is>
          <t>Disbursement Prefunding The Company maintains relationships with disbursement partners in various countries. These partners are responsible for disbursing funds to recipients. The Company may maintain prefunding balances with these disbursement partners so that they are able to fulfill customer requests. The Company is exposed to the risk of loss in the event the Company’s disbursement partners fail, for any reason, to disburse funds to recipients according to the Company’s instructions. However, historical losses for the disbursement funding accounts have been immaterial.</t>
        </is>
      </c>
    </row>
    <row r="10">
      <c r="A10" s="4" t="inlineStr">
        <is>
          <t>Customer Funds Receivable</t>
        </is>
      </c>
      <c r="B10" s="4" t="inlineStr">
        <is>
          <t>Customer Funds Receivable When customers fund their transactions using credit cards or debit cards, there is a clearing period before the cash is received by the Company from the payment processors of usually one business day. Similarly, when customers provide bank information and authorization for the Company to receive funds via electronic funds transfer, the transactions are submitted via batch and received in cash usually in one to three business days. These card and electronic funds are treated as a receivable from the bank until the cash is received by the Company. The Company evaluates the collectability of its customer funds receivable on a number of factors, including historical losses, aging, payment processor risks, and forecasted losses. At December 31, 2024 and 2023, the Company’s reserve recorded for uncollectible customer funds receivable was immaterial. The Reserve for Transaction Losses, which includes fraud losses, is further discussed in Note 16. Commitments and Contingencies .</t>
        </is>
      </c>
    </row>
    <row r="11">
      <c r="A11" s="4" t="inlineStr">
        <is>
          <t>Foreign Currency Translation</t>
        </is>
      </c>
      <c r="B11" s="4" t="inlineStr">
        <is>
          <t>Foreign Currency Translation The functional currencies of the Company’s international subsidiaries include, but are not limited to, the Canadian dollar, Euro, and British pound. The functional currency of the Company’s international subsidiaries including, but not limited to, Poland, Nicaragua, and Israel is the U.S. dollar. The results of operations for the Company’s international subsidiaries, with functional currencies other than the U.S. dollar, are translated from the local currency into U.S. dollars using the average exchange rates during each period. All assets and liabilities are translated using exchange rates at the end of each period. All equity transactions and certain assets are translated using historical rates. The consolidated financial statements are presented in U.S. dollars.</t>
        </is>
      </c>
    </row>
    <row r="12">
      <c r="A12" s="4" t="inlineStr">
        <is>
          <t>Goodwill</t>
        </is>
      </c>
      <c r="B12" s="4" t="inlineStr">
        <is>
          <t>Goodwill Goodwill represents the excess of the purchase price over the acquisition date fair value of net assets, including the amount assigned to identifiable intangible assets, acquired in a business combination. The Company evaluates goodwill for impairment annually on October 31 and whenever events or circumstances make it more likely than not that impairment may have occurred. The Company has the option to first assess qualitative factors to determine whether events or circumstances indicate it is more likely than not that the fair value of a reporting unit is greater than its carrying amount. The Company considers factors in performing a qualitative assessment, including, but not limited to, general macroeconomic conditions, industry and market conditions, company financial performance, changes in strategy, and other relevant entity-specific events. If the Company elects to bypass the qualitative assessment or does not pass the qualitative assessment, a quantitative assessment is performed. The quantitative assessment compares the carrying value to the fair value of goodwill, with the difference representing an impairment loss. Based on the results of qualitative assessment performed, the Company did not recognize any impairment losses on its goodwill during the periods presented herein.</t>
        </is>
      </c>
    </row>
    <row r="13">
      <c r="A13" s="4" t="inlineStr">
        <is>
          <t>Intangible Assets and Capitalized Internal-Use Software Costs</t>
        </is>
      </c>
      <c r="B13" s="4" t="inlineStr">
        <is>
          <t>Intangible Assets Intangible assets with finite lives primarily consist of developed technology, customer relationships, and trade names acquired through business combinations or asset acquisitions. Intangible assets acquired through business combinations are recorded at their respective estimated acquisition date fair value and amortized over their estimated useful lives. Other intangible assets acquired through asset acquisitions are recorded at their respective cost. Intangible assets are amortized using a method that reflects the pattern in which the economic benefits of the intangible asset are expected to be realized over their estimated useful lives, or straight lined if not materially different. Intangible asset lives are periodically reviewed, assessed, and adjusted as necessary based on changes in facts and circumstances that could impact estimated remaining useful lives. Capitalized Internal-Use Software Costs The Company capitalizes internal and external direct costs incurred related to obtaining or developing internal-use software. Costs incurred during the application development stage are capitalized and are amortized using the straight-line method over the estimated useful lives of the software, generally three years. Costs related to planning and other preliminary project activities and post-implementation activities are expensed as incurred.</t>
        </is>
      </c>
    </row>
    <row r="14">
      <c r="A14" s="4" t="inlineStr">
        <is>
          <t>Impairment of Long-Lived Assets</t>
        </is>
      </c>
      <c r="B14" s="4" t="inlineStr">
        <is>
          <t>Long-Lived Assets</t>
        </is>
      </c>
    </row>
    <row r="15">
      <c r="A15" s="4" t="inlineStr">
        <is>
          <t>Customer Liabilities</t>
        </is>
      </c>
      <c r="B15" s="4" t="inlineStr">
        <is>
          <t>Customer Liabilities The Company recognizes transactions processed from customers but not yet disbursed to recipients as ‘ Customer liabilities ’ on the accompanying Consolidated Balance Sheets. Customer liabilities are typically funds in-transit and the duration is typically one Commitments and Contingencies .</t>
        </is>
      </c>
    </row>
    <row r="16">
      <c r="A16" s="4" t="inlineStr">
        <is>
          <t>Fair Value of Financial Instruments</t>
        </is>
      </c>
      <c r="B16" s="4" t="inlineStr">
        <is>
          <t>Fair Value of Financial Instruments The Company establishes the fair value of its certain assets and liabilities using the price that would be received to sell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within the consolidated financial statements on a recurring basis. The carrying values of cash equivalents, disbursement prefunding, customer funds receivable, prepaid expenses and other current assets, accounts payable, accrued expenses and other current liabilities, and customer liabilities approximate their respective fair values due to their relative short maturitie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Inputs are unadjusted quoted prices in active markets for identical assets or liabilities. Level 2 Inputs are quoted prices for similar assets and liabilities in active markets or inputs that are observable for the assets or liabilities, either directly or indirectly through market corroboration, for substantially the full term of the financial instruments. Level 3</t>
        </is>
      </c>
    </row>
    <row r="17">
      <c r="A17" s="4" t="inlineStr">
        <is>
          <t>Concentration of Credit Risk</t>
        </is>
      </c>
      <c r="B17" s="4" t="inlineStr">
        <is>
          <t>Concentration of Credit Risk Financial instruments that potentially expose the Company to concentrations of credit risk consist primarily of cash and cash equivalents, disbursement prefunding, restricted cash, and customer funds receivable. The Company maintains cash, cash equivalents, and restricted cash balances that may exceed the insured limits by the Federal Deposit Insurance Corporation. In addition, the Company funds its international operations using accounts with institutions in the major countries where its subsidiaries operate. The Company also prefunds amounts which are held by its disbursement partners, which are typically located in India, Mexico, and the Philippines. The Company has not experienced any significant losses on its deposits of cash and cash equivalents, disbursement prefunding, restricted cash, or customer funds receivable in the years ended December 31, 2024, 2023, and 2022.</t>
        </is>
      </c>
    </row>
    <row r="18">
      <c r="A18" s="4" t="inlineStr">
        <is>
          <t>Property and Equipment, Net</t>
        </is>
      </c>
      <c r="B18" s="4" t="inlineStr">
        <is>
          <t>Property and Equipment, Net Property and equipment is stated at cost, less accumulated depreciation and amortization. Depreciation and amortization are calculated using the straight-line method over the estimated useful lives of the assets as follows: Estimated Useful Lives Capitalized internal-use software 3 years Computer and office equipment 3 years Furniture and fixtures 5 years Leasehold improvements Lesser of useful life or remaining lease term</t>
        </is>
      </c>
    </row>
    <row r="19">
      <c r="A19" s="4" t="inlineStr">
        <is>
          <t>Leases</t>
        </is>
      </c>
      <c r="B19" s="4" t="inlineStr">
        <is>
          <t>Leases A lease is defined as a contract, or part of a contract, that conveys the right to control the use of identified property, plant or equipment for a period of time in exchange for consideration. The Company’s lease commitments consist primarily of real estate property, used for office space, under various noncancellable operating leases that expire between 2025 and 2032. The majority of the leases contain renewal options and provisions for increases in rental rates based on a predetermined schedule or an agreed upon index. If, at lease inception, the Company considers the exercise of a renewal option to be reasonably certain, the Company will include the extended term in the calculation of the right-of-use (“ROU”) asset and lease liability. The Company determines if an arrangement is or contains a lease at inception by evaluating various factors, including if the contract conveys the right to control the use of an identified asset for a period of time in exchange for consideration and other facts and circumstances. Lease classification is determined at the lease commencement date. ROU assets represent the Company’s right to use an underlying asset for the lease term, and lease liabilities represent the Company’s obligation to make lease payments arising from the lease. The lease liability is recognized at the commencement date based on the present value of lease payments over the lease term. The ROU asset is initially measured at cost, which is based on the lease liability adjusted for lease prepayments, plus any initial direct costs incurred less any lease incentives received or expected to be received. As presented on the Consolidated Balance Sheets, the ROU asset and lease liability amounts are reduced by tenant improvement allowances which are deemed to be reasonably certain of collection. As the rate implicit in most of its leases is not readily determinable, the Company generally uses its incremental borrowing rate based on the estimated rate of interest for collateralized borrowing over a similar term of the lease payments at the commencement date. When the Company’s lease terms include options to extend or terminate the lease and it is reasonably certain that the Company will exercise that option, the Company considers the option in determining the classification and measurement of the lease. The Company utilized certain practical expedients and policy elections available under the lease accounting standard. The Company has elected to combine lease and non-lease components as a single lease component for its real estate leases. The Company also elected not to recognize ROU assets and lease liabilities on its Consolidated Balance Sheets for leases that have a lease term of 12 months or less. The Company recognizes lease payments associated with its short-term leases as an expense on a straight-line basis over the lease term. Lease expense for operating leases is recognized on a straight-line basis over the lease term, which is the noncancellable term adjusted for any renewal and termination options that are considered reasonably certain. Operating leases are included in ‘ Operating lease right-of-use assets ,’ ‘ Operating lease liabilities ,’ and ‘ Operating lease liabilities, noncurrent ’ on the Consolidated Balance Sheets.</t>
        </is>
      </c>
    </row>
    <row r="20">
      <c r="A20" s="4" t="inlineStr">
        <is>
          <t>Business Combinations and Asset Acquisitions</t>
        </is>
      </c>
      <c r="B20" s="4" t="inlineStr">
        <is>
          <t>Business Combinations and Asset Acquisitions The Company evaluates acquisitions to determine if they meet the definition of a business. If the acquisition does meet the definition of a business, it is accounted for as a business combination. For a business combination, assets acquired and liabilities assumed are generally recorded at their fair value at the date of acquisition. Any excess of the fair value of consideration transferred for the business, over the fair values of the identifiable assets acquired and liabilities assumed, is recognized as goodwill. Acquisitions that do not meet the criteria to be accounted for as a business combination are accounted for as an asset acquisition. In an asset acquisition, the cost of the acquisition, including transaction costs, is allocated to the acquired assets and assumed liabilities based upon their relative fair values as of the acquisition date, and no goodwill is recognized. Transaction costs related to business combinations are expensed as incurred and are included in ‘ General and administrative expenses</t>
        </is>
      </c>
    </row>
    <row r="21">
      <c r="A21" s="4" t="inlineStr">
        <is>
          <t>Trade Settlement Liabilities</t>
        </is>
      </c>
      <c r="B21" s="4" t="inlineStr">
        <is>
          <t>Trade Settlement Liabilities The Company’s trade settlement liability represents the total of disbursement postfunding liabilities and book overdrafts owed to its disbursement partners. Disbursement postfunding liabilities are created when the sum of customer transactions related to a specific account held with a disbursement partner are in excess of funds on deposit for the respective account. Book overdrafts are created when the sum of outstanding disbursements related to a bank account or series of accounts to which the Company has legal title are in excess of funds on deposit. Trade settlement liabilities are included within ‘ Accrued expenses and other current liabilities ’ on the Consolidated Balance Sheets. Refer to Note 17. Accrued Expenses &amp; Other Current Liabilities</t>
        </is>
      </c>
    </row>
    <row r="22">
      <c r="A22" s="4" t="inlineStr">
        <is>
          <t>Revenue Recognition and Sales Incentives</t>
        </is>
      </c>
      <c r="B22" s="4" t="inlineStr">
        <is>
          <t>Revenue Recognition Refer to Note 3. Revenue for information related to the Company’s revenue recognition policy. The Company’s primary source of revenue is generated from its remittance business. Revenue is earned from transaction fees charged to customers and the foreign exchange spreads earned between the foreign exchange rate offered to customers and the foreign exchange rate on the Company's currency purchases. Revenue is recognized, in an amount that reflects the consideration the Company expects to be entitled to in exchange for services provided, when control of these services is transferred to the Company’s customers, which is the time the funds have been delivered to the intended recipient. The Company accounts for revenue in accordance with Accounting Standards Codification (“ASC”) 606, Revenue from Contracts with Customers , which includes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Customers engage the Company to perform one integrated service—collect the customer’s money and deliver funds to the intended recipient in the currency requested. Payment is generally due from the customer upfront upon initiation of a transaction, when the customer simultaneously agrees to the Company’s terms and conditions. Revenue is derived from each transaction and varies based on the funding method chosen by the customer, the size of the transaction, the currency to be ultimately disbursed, the rate at which the currency was purchased, the disbursement method chosen by the customer, and the country to which the funds are transferred. The Company’s contract with customers can be terminated by the customer without a termination penalty up until the time the funds have been delivered to the intended recipient. Therefore, the Company’s contracts are defined at the transaction level and do not extend beyond the service already provided. The Company’s service comprises a single performance obligation to complete transactions for the Company’s customers. Using compliance and risk assessment tools, the Company performs a transaction risk assessment on individual transactions to determine whether a transaction should be accepted. When the Company accepts a transaction and processes the designated payment method of the customer, the Company becomes obligated to its customer to complete the payment transaction, at which time a receivable is recorded, along with a corresponding customer liability. None of the Company’s contracts contain a significant financing component. The Company recognizes transaction revenue on a gross basis as it is the principal for fulfilling payment transactions. As the principal to the transaction, the Company controls the service of completing payments for its customers. The Company bears primary responsibility for the fulfillment of the payment service, is the merchant of record, contracts directly with its customers, controls the product specifications, and defines the value proposition of its services. The Company is also responsible for providing customer support. Further, the Company has full discretion over determining the fee charged to its customers, which is independent of the cost it incurs in instances where it may utilize payment processors or other financial institutions to perform services on its behalf. These fees paid to payment processors and other financial institutions are recognized as ‘Transaction expenses’ within the Consolidated Statements of Operations. The Company does not have any capitalized contract acquisition costs.</t>
        </is>
      </c>
    </row>
    <row r="23">
      <c r="A23" s="4" t="inlineStr">
        <is>
          <t>Sales Incentives</t>
        </is>
      </c>
      <c r="B23" s="4" t="inlineStr">
        <is>
          <t>Sales Incentives The Company provides sales incentives to customers in a variety of forms, including promotions, discounts, and other sales incentives. Evaluating whether a sales incentive is a payment to a customer requires judgment. Sales incentives determined to be consideration payable to a customer or paid on behalf of a customer are accounted for as reductions to revenue, up to the point where net historical cumulative revenue, at the customer level, is reduced to zero. Those additional incentive costs that would have caused the customer level revenue to be negative are classified as advertising expenses and are included as a component of ‘ Marketing expenses ’ within the Consolidated Statements of Operations. In addition, referral credits given to a referrer are classified as ‘ Marketing expenses ,’ as these incentives are paid in exchange for a distinct service.</t>
        </is>
      </c>
    </row>
    <row r="24">
      <c r="A24" s="4" t="inlineStr">
        <is>
          <t>Transaction Expenses and Customer Support and Operations</t>
        </is>
      </c>
      <c r="B24" s="4" t="inlineStr">
        <is>
          <t>Transaction Expenses Transaction expenses include fees paid to disbursement partners for paying funds to the recipient, provisions for transaction losses, and fees paid to payment processors for funding transactions. Transaction expenses also include chargebacks, fraud prevention, fraud management tools, and compliance tools. The Company establishes reserves for transaction losses based on historical trends and any specific risks identified in processing customer transactions. This reserve is included in ‘ Accrued expenses and other current liabilities’ Customer Support and Operations Customer support and operations expenses consist primarily of personnel-related expenses associated with the Company’s customer support and operations organization, including salaries, benefits, and stock-based compensation expense, as well as third-party costs for customer support services, and travel and related office expenses. This includes the Company’s customer service teams which directly support the Company’s customers, consisting of online support and call centers, and other costs incurred to support the Company’s customers, including related telephony costs to support these teams, customer protection and risk teams, investments in tools to effectively service the Company’s customers, and increased customer self-service capabilities. Customer support and operations expenses also include corporate communication costs and professional services fees.</t>
        </is>
      </c>
    </row>
    <row r="25">
      <c r="A25" s="4" t="inlineStr">
        <is>
          <t>Marketing</t>
        </is>
      </c>
      <c r="B25" s="4" t="inlineStr">
        <is>
          <t>Marketing Marketing expenses consist primarily of advertising costs used to attract new customers, including branding-related expenses. Marketing expenses also include personnel-related expenses associated with the Company’s marketing organization staff, including salaries, benefits, and stock-based compensation expense, promotions, costs for software subscription services dedicated for use by the Company’s marketing functions, and outside services contracted for marketing purposes.</t>
        </is>
      </c>
    </row>
    <row r="26">
      <c r="A26" s="4" t="inlineStr">
        <is>
          <t>Advertising</t>
        </is>
      </c>
      <c r="B26" s="4" t="inlineStr">
        <is>
          <t xml:space="preserve">Advertising Advertising expenses are charged to operations as incurred and are included as a component of ‘ Marketing expenses ’ within the </t>
        </is>
      </c>
    </row>
    <row r="27">
      <c r="A27" s="4" t="inlineStr">
        <is>
          <t>Technology and Development</t>
        </is>
      </c>
      <c r="B27" s="4" t="inlineStr">
        <is>
          <t>Technology and Development Technology and development expenses consist primarily of personnel-related expenses for employees involved in the research, design, development, and maintenance of both new and existing products and services, including salaries, benefits, and stock-based compensation expense. Technology and development expenses also include professional services fees and costs for software subscription services dedicated for use by the Company’s technology and development teams, as well as other company-wide technology tools. Technology and development expenses also include product and engineering teams used to support the development of both internal infrastructure and internal-use software, to the extent such costs do not qualify for capitalization. Technology and development costs are generally expensed as incurred and do not include software development costs which qualify for capitalization as internal-use software. The amortization of internal-use software costs which were capitalized in accordance with ASC 350-40, Intangibles - Goodwill and Other-Internal-Use Software , are separately presented under the caption ‘ Depreciation and amortization ’ within the Consolidated Statements of Operations.</t>
        </is>
      </c>
    </row>
    <row r="28">
      <c r="A28" s="4" t="inlineStr">
        <is>
          <t>General and Administrative</t>
        </is>
      </c>
      <c r="B28" s="4" t="inlineStr">
        <is>
          <t>General and Administrative</t>
        </is>
      </c>
    </row>
    <row r="29">
      <c r="A29" s="4" t="inlineStr">
        <is>
          <t>Segments</t>
        </is>
      </c>
      <c r="B29" s="4" t="inlineStr">
        <is>
          <t>Segment and Geographic Information The Company determines operating segments based on how its chief operating decision maker (“CODM”) manages the business, makes operating decisions around the allocation of resources, and evaluates operating performance. The Company’s CODM is its Chief Executive Officer, who reviews the Company’s operating results on a consolidated basis. The Company operates as one operating segment. Based on the information provided to the Company’s CODM, the Company believes that the nature, amount, timing, and uncertainty of its revenue and how it is affected by economic factors are most appropriately depicted through the Company’s primary geographical locations. Revenues recorded by the Company are substantially all from the Company’s single performance obligation which are earned from similar services for which the nature of associated fees and the related revenue recognition models are substantially the same. Refer to Note 3. Revenue and Note 5. Property and Equipment for information related to the Company’s geographic information for revenue and long-lived assets, respectively. Segment Loss and Performance Measurement The Company’s CODM is provided the financial performance of the Company's one operating segment showing net loss as the primary measure of segment profitability. Net loss reflects revenue generated and expenses incurred for the business. The CODM uses this measure to evaluate the operational efficiency and profitability of the Company, to make strategic decisions about capital allocation, and to assess whether the Company is meeting its financial targets. The CODM does not evaluate the performance of its one operating segment using asset information. The Company’s CODM is regularly provided results comparing actual performance against budgeted targets and prior periods. This measure aligns with how resources are managed and allocated within the Company’s one operating segment business. Significant Segment Expenses On a regular basis, the Company’s CODM is provided certain significant segment expenses which include advertising expense and stock-based compensation expense in addition to those significant segment expenses reported within the Consolidated Statements of Operations.</t>
        </is>
      </c>
    </row>
    <row r="30">
      <c r="A30" s="4" t="inlineStr">
        <is>
          <t>Net Loss Per Share Attributable to Common Stockholders</t>
        </is>
      </c>
      <c r="B30" s="4" t="inlineStr">
        <is>
          <t>Net Loss Per Share Attributable to Common Stockholders Basic net loss per share is computed by dividing net loss by the weighted-average number of common shares outstanding during the period. Diluted earnings per share is computed by dividing net income attributable to common shares by the weighted-average number of common shares determined for the basic earnings per share plus the dilutive effect of stock options, unvested restricted stock units (“RSUs”), and ESPP related shares. As the Company had losses for the years ended December 31, 2024, 2023, and 2022 all potentially dilutive securities are anti-dilutive, and accordingly, basic net loss per share equaled diluted net loss per share.</t>
        </is>
      </c>
    </row>
    <row r="31">
      <c r="A31" s="4" t="inlineStr">
        <is>
          <t>Stock-Based Compensation</t>
        </is>
      </c>
      <c r="B31" s="4" t="inlineStr">
        <is>
          <t>Stock-Based Compensation Equity Incentive Plans and Employee Stock Purchase Plans The Company grants equity awards under its equity incentive plans, as well as its employee stock purchase plan. Equity Plans In 2011, the Company adopted the Equity Incentive Plan (as amended, the “2011 Plan”), which provided for the issuance of up to 43,899,677 incentive stock options, nonqualified stock options, restricted common stock, RSUs and stock appreciation rights to employees, directors, officers, and consultants of the Company. In September 2021, the Company adopted the Remitly Global, Inc. 2021 Equity Incentive Plan (as amended, the “2021 Plan,” and together with the 2011 Plan, the “Plan”) as a successor to the 2011 Plan. The 2021 Plan authorizes the issuance of incentive stock options, nonqualified stock options, restricted common stock, stock appreciation rights, RSUs, and performance and stock bonus awards. Pursuant to the 2021 Plan, incentive stock options may be granted only to Company employees. The Company may grant all other types of awards to its employees, directors, and consultants. The 2021 Plan is administered by the Company’s board of directors, which determines the terms of the grants, including exercise price, number of equity awards granted, and vesting schedule. The 2021 Plan provided for the initial issuance of up to 25,000,000 shares of common stock, plus any reserved shares not issued or subject to outstanding grants under the 2011 Plan, which was 552,736 on the effective date of the 2021 Plan, for a total of 25,552,736 shares initially reserved for issuance under the 2021 Plan. Beginning in January 2022, the number of shares reserved for issuance under the 2021 Plan will increase automatically on January 1 of each year through 2031 by the number of shares equal to 5% of the aggregate number of outstanding shares of all classes of common stock as of the immediately preceding December 31, or a lesser number as may be determined by the Company’s talent and compensation committee, or by the Company’s board of directors acting in place of the talent and compensation committee. In addition, in September 2021, the Company adopted the Remitly Global, Inc. 2021 Employee Stock Purchase Plan (the “ESPP”) to enable eligible employees to purchase shares of common stock with accumulated payroll deductions at a discount. The ESPP provided for the initial issuance of up to 3,500,000 shares of common stock. Beginning in January 2022, the number of shares reserved for issuance and sale under the ESPP will increase automatically on January 1 of each year through 2031 by the number of shares equal to 1% of the aggregate number of outstanding shares of all classes of common stock as of the immediately preceding December 31, or a lesser number as may be determined by the Company’s talent and compensation committee, or by the Company’s board of directors acting in place of the talent and compensation committee. Subject to stock splits, recapitalizations, or similar events, no more than 35,000,000 shares of common stock may be issued over the term of the ESPP. The ESPP is intended to qualify under Section 423 of the Code, provided that the administrator may adopt sub-plans under the ESPP designed to be outside of the scope of Section 423 for participants who are non-U.S. residents. Fair Value Assumptions The Company measures stock-based compensation expense for both stock options granted under its equity incentive plans, and purchase rights issued under its ESPP, by calculating the estimated fair value of each employee and nonemployee award at the grant date or modification date by applying the Black-Scholes option pricing model (the “model”). The model utilizes the fair market value of the Company’s common stock at the measurement date, the expected or contractual term of the option, the expected stock price volatility, risk-free interest rate, and expected dividend yield of the common stock. Stock-based compensation for restricted stock units are measured based on the fair market value of the Company’s common stock on the date of grant. The fair value of the Company’s common stock is determined by the closing price, on the date of grant, of its common stock, which is traded on the NASDAQ. Expected term. The Company calculates the expected term based on the average period the options are expected to remain outstanding using the simplified method, generally calculated as the midpoint of the requisite service period and the contractual term of the award. Expected volatility. The Company bases its estimate of expected volatility on the historical volatility of the Company’s common stock as well as the historical volatility of comparable companies from a representative peer group selected based on industry, financial, and market capitalization data. Risk-free interest rate. The risk-free interest rate used in the model is based on the implied yield currently available for the U.S. Treasury securities at maturity with an equivalent term. Expected dividend yield. The Company’s expected dividend yield is zero as it has not declared nor paid any dividends during the years ended December 31, 2024, 2023, and 2022 and does not currently expect to do so in the future. Stock-based Compensation Expense Recognition Stock-based compensation expense is generally recognized on a straight-line basis over the requisite service period, which is typically the vesting period of the respective award; however, in some instances, the vesting percentages differ throughout the service period. In all instances, the amount of compensation cost recognized at any date is at least equal to the portion of the grant-date value of the award that is legally vested. Forfeitures are recognized in the period in which they occur. Stock Options Stock options granted under the Plan generally vest over a period from two years to four years from the vesting commencement date on a monthly basis with or without a one-year cliff or, for nonemployees, ratably on a monthly basis over a shorter period, depending upon anticipated duration of services. Other vesting terms are determined by the Company’s board of directors. All options granted under the Plan are exercisable for up to ten years from the grant date, subject to vesting. In the event of termination of service, options will generally remain exercisable, to the extent vested, for three months following the termination of service. Restricted Stock Units Beginning in August 2021, the Company grants RSUs to employees and directors with service-based vesting conditions. The service-based vesting condition for these awards is typically satisfied over four years with a cliff vesting period of one year and continued vesting quarterly thereafter. The grant-date fair value of these RSUs will be recognized over the requisite service period. Employee Stock Purchase Plan The ESPP provides for offering periods during which eligible employees can participate in the ESPP and be granted the right to purchase shares. Offering periods commence on March 1 and September 1, with each offering period consisting of four six-month purchase periods, for a total of a 24-month offering period. The plan includes a rollover feature for the purchase price if the Company's stock price at the end of the purchase period is less than the Company's stock price on the first day of the offering. If this rollover feature is triggered, a new 24-month offering period begins. No offering periods may last longer than 27 months. The grant date for accounting purposes is generally the first date of each offering period and expense is recognized over the requisite service period, which is considered to be the 24-month offering period. Eligible employees can contribute up to 15% of their eligible compensation, subject to limitation as provided for in the ESPP, and purchase the common stock at a purchase price per share equal to 85% of the lesser of the fair market value of the common stock on (i) the offering date, which is defined as the first business day of the offering period, or (ii) the purchase date, which is the final business day of the purchase period.</t>
        </is>
      </c>
    </row>
    <row r="32">
      <c r="A32" s="4" t="inlineStr">
        <is>
          <t>Income Taxes</t>
        </is>
      </c>
      <c r="B32" s="4" t="inlineStr">
        <is>
          <t>Income Taxes The Company accounts for income taxes under the asset and liability method, which requires the recognition of deferred tax assets and liabilities for the expected future tax consequences of events that have been included within the consolidated financial statements. Under this method, deferred tax assets and liabilities are determined on the basis of the differences between the consolidated financial statements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believed more likely than not to be realized. In making such a determination, all available positive and negative evidence is considered, including future reversals of existing taxable temporary differences, projected future taxable income, tax planning strategies, and results of recent operations. Tax benefits for uncertain tax positions are based upon management’s evaluation of the information available at the reporting date. The Company recognizes the tax benefit from an uncertain tax position if it is more likely than not that the tax position will be sustained on examination by the taxing authorities, based on the technical merits of the position. The benefit for positions meeting the recognition threshold is measured as the largest benefit more likely than not of being realized upon settlement with a taxing authority that has full knowledge of all relevant information. The Company’s policy is to recognize interest and penalties related to income taxes as a component of provision for income taxes.</t>
        </is>
      </c>
    </row>
    <row r="33">
      <c r="A33" s="4" t="inlineStr">
        <is>
          <t>Indirect Taxes</t>
        </is>
      </c>
      <c r="B33" s="4" t="inlineStr">
        <is>
          <t>Indirect Taxes The Company is subject to indirect taxation in various states and foreign jurisdictions in which it conducts business. The Company continually evaluates those jurisdictions in which indirect tax obligations exist to determine whether a loss is probable and the amount can be estimated. Determination of whether a loss is probable, and an estimate can be made, is a complex undertaking and takes into account the judgment of management, third-party research, and the potential outcome of negotiation and interpretations by regulators and courts, among other information. Such assessments include consideration of management’s evaluation of domestic and international tax laws and regulations, external legal advice, and the extent to which they may apply to the Company’s business and industry. The Company’s assessment of probability includes consideration of recent inquiries with, or actions taken by, regulators and courts, potential or actual self-disclosure, and applicability of tax rules. As a result of this assessment, management has recorded an estimated liability within ‘ Accrued expenses and other current liabilities.’ The Company’s estimate is based on the totality of factors including applicability of the tax rules, correspondence with tax authorities including payments made, and tax analysis and documentation supporting the Company’s positions. Although the Company believes its indirect tax estimates and associated liabilities are reasonable, the final determination of indirect tax audits or settlements could be materially different than the amounts recorded.</t>
        </is>
      </c>
    </row>
    <row r="34">
      <c r="A34" s="4" t="inlineStr">
        <is>
          <t>Severance and Other Related Expenses</t>
        </is>
      </c>
      <c r="B34" s="4" t="inlineStr">
        <is>
          <t>Severance and Other Related Expenses The Company records severance-related expenses based on the applicable accounting guidance and whether the severance relates to an ongoing benefit arrangement or relates to a one-time involuntary benefit arrangement. Ongoing benefit arrangements, including statutorily required notice periods, are recorded when both probable of being paid and estimable. One-time involuntary benefit arrangements and other associated costs are generally recognized when a liability is incurred. The Company also evaluates whether these costs are associated with restructuring activities. Severance costs are expensed within the appropriate Costs and expenses component within our Consolidated Statements of Operations and associated accruals are recorded within ‘ Accrued expenses and other liabilities .’</t>
        </is>
      </c>
    </row>
    <row r="35">
      <c r="A35" s="4" t="inlineStr">
        <is>
          <t>Recent Accounting Pronouncements</t>
        </is>
      </c>
      <c r="B35" s="4" t="inlineStr">
        <is>
          <t>Recent Accounting Pronouncements Recently Adopted Accounting Pronouncements In November 2023, the Financial Accounting Standards Board (“FASB”) issued Accounting Standards Update (“ASU”)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The Company adopted this new guidance beginning with its annual report for fiscal year ending December 31, 2024. Refer to the Segments policy within Note 20. Segment Reporting for additional information. Accounting Pronouncements Not Yet Adopted In December 2023, the FASB issued ASU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does not expect the adoption of the new guidance to have a material impact on its consolidated financial statements other than the expanded footnote disclosure. In November 2024, the FASB issued ASU No. 2024-03, “Disaggregation of Income Statement Expenses (DISE)”, which requires disclosure of disaggregated income statement expenses based on their natural classification. The guidance is effective for fiscal years beginning after December 15, 2026. Early adoption is permitted. ASU 2024-03 may be applied on a prospective basis, and retrospective application is permitted. The Company is currently evaluating the potential impact of adopting this new guidance to its consolidated financial statements and related disclosures. There are other new accounting pronouncements issued by the FASB that the Company has adopted or will adopt, as applicable. The Company does not believe any of these accounting pronouncements have had, or will have, a material impact on the consolidated financial statements or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Depreciation and amortization are calculated using the straight-line method over the estimated useful lives of the assets as follows: Estimated Useful Lives Capitalized internal-use software 3 years Computer and office equipment 3 years Furniture and fixtures 5 years Leasehold improvements Lesser of useful life or remaining lease term Property and equipment, net consisted of the following as of December 31, 2024 and 2023: December 31, (in thousands) 2024 2023 Capitalized internal-use software $ 39,627 $ 23,195 Computer and office equipment 8,440 8,529 Furniture and fixtures 2,853 2,636 Leasehold improvements 8,720 8,080 Projects in process 7,672 — Total gross property and equipment 67,312 42,440 Less: Accumulated depreciation and amortization (35,746) (26,430) Property and equipment, net $ 31,566 $ 16,010 The following table presents the Company’s capitalized internal-use software, including amortization expense recognized, for the years ended December 31, 2024, 2023, and 2022: Years Ended December 31, (in thousands) 2024 2023 2022 Total capitalized internal-use software costs (1) $ 16,432 $ 9,379 $ 5,203 Stock-based compensation costs capitalized to internal-use software 4,728 3,132 1,821 Amortization expense (2) 8,066 4,529 3,332 __________________ (1) Amounts are inclusive of stock-based compensation costs capitalized to internal-use software as denoted within the table. (2) Amounts are included within ‘ Depreciation and amortization ’ within the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Sales Incentives</t>
        </is>
      </c>
      <c r="B4" s="4" t="inlineStr">
        <is>
          <t>The following table presents the Company’s sales incentives for the years ended December 31, 2024, 2023, and 2022: Years Ended December 31, (in thousands) 2024 2023 2022 Reduction to revenue $ 37,842 $ 32,584 $ 24,796 Marketing expenses (1) 20,695 18,974 17,638 Total sales incentives $ 58,537 $ 51,558 $ 42,434 __________________ (1) Sales incentives that are charged to marketing expenses are included in Advertising expenses as disclosed in Note 2. Basis of Presentation and Summary of Significant Accounting Policies.</t>
        </is>
      </c>
    </row>
    <row r="5">
      <c r="A5" s="4" t="inlineStr">
        <is>
          <t>Schedule of Revenue by Geographic Area</t>
        </is>
      </c>
      <c r="B5" s="4" t="inlineStr">
        <is>
          <t xml:space="preserve">he following table presents the Company’s revenue disaggregated by primary geographical location for the years ended December 31, 2024, 2023, and 2022, attributed to the country in which the sending customer is located: Years Ended December 31, (in thousands) 2024 2023 2022 United States $ 825,772 $ 631,746 $ 472,754 Canada 141,063 113,310 80,142 Rest of world 297,128 199,229 100,664 Total revenue $ 1,263,963 $ 944,285 $ 653,5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mp;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 and Other Current Assets</t>
        </is>
      </c>
      <c r="B4" s="4" t="inlineStr">
        <is>
          <t xml:space="preserve">Prepaid expenses and other current assets consisted of the following: December 31, (in thousands) 2024 2023 Prepaid expenses $ 20,279 $ 8,902 Payment card receivable 11,677 15,599 Other receivables 4,128 — Tax receivable 3,250 2,813 Capitalized cloud computing arrangement costs, net 2,250 2,220 Prepaid compensation arrangements 2,099 1,518 Restricted cash 658 774 Other prepaid expenses and other current assets 2,177 1,317 Prepaid expenses and other current assets $ 46,518 $ 33,1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Depreciation and amortization are calculated using the straight-line method over the estimated useful lives of the assets as follows: Estimated Useful Lives Capitalized internal-use software 3 years Computer and office equipment 3 years Furniture and fixtures 5 years Leasehold improvements Lesser of useful life or remaining lease term Property and equipment, net consisted of the following as of December 31, 2024 and 2023: December 31, (in thousands) 2024 2023 Capitalized internal-use software $ 39,627 $ 23,195 Computer and office equipment 8,440 8,529 Furniture and fixtures 2,853 2,636 Leasehold improvements 8,720 8,080 Projects in process 7,672 — Total gross property and equipment 67,312 42,440 Less: Accumulated depreciation and amortization (35,746) (26,430) Property and equipment, net $ 31,566 $ 16,010 The following table presents the Company’s capitalized internal-use software, including amortization expense recognized, for the years ended December 31, 2024, 2023, and 2022: Years Ended December 31, (in thousands) 2024 2023 2022 Total capitalized internal-use software costs (1) $ 16,432 $ 9,379 $ 5,203 Stock-based compensation costs capitalized to internal-use software 4,728 3,132 1,821 Amortization expense (2) 8,066 4,529 3,332 __________________ (1) Amounts are inclusive of stock-based compensation costs capitalized to internal-use software as denoted within the table. (2) Amounts are included within ‘ Depreciation and amortization ’ within the Consolidated Statements of Operations.</t>
        </is>
      </c>
    </row>
    <row r="5">
      <c r="A5" s="4" t="inlineStr">
        <is>
          <t>Schedule of Long-Lived Assets by Geographic Area</t>
        </is>
      </c>
      <c r="B5" s="4" t="inlineStr">
        <is>
          <t xml:space="preserve">The following table presents the Company’s long-lived assets based on geography, which consist of property and equipment, net and operating lease right-of-use assets for the years ended December 31, 2024 and 2023: December 31, (in thousands) 2024 2023 United States $ 30,141 $ 15,901 Israel 4,245 5,128 Rest of world 10,182 4,506 Total long-lived assets $ 44,568 $ 25,5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nsideration Transferred</t>
        </is>
      </c>
      <c r="B4" s="4" t="inlineStr">
        <is>
          <t xml:space="preserve">The acquisition date fair value of consideration transferred for the acquisition totaled $77.9 million, as follows: (in thousands) Amount Cash paid to selling shareholders $ 56,398 Equity issued to selling shareholders, including replacement of equity awards attributable to pre-combination services 7,216 Holdback liability to be settled in cash and Company equity 11,899 Effective settlement of pre-existing net receivable owed to the Company 2,401 Total consideration transferred $ 77,914 </t>
        </is>
      </c>
    </row>
    <row r="5">
      <c r="A5" s="4" t="inlineStr">
        <is>
          <t>Schedule of Recognized Identified Assets Acquired and Liabilities Assumed</t>
        </is>
      </c>
      <c r="B5" s="4" t="inlineStr">
        <is>
          <t xml:space="preserve">The following table summarizes the allocation of the purchase consideration to the assets acquired and liabilities assumed based on their acquisition-date fair values: (in thousands) Purchase Price Allocation Cash, cash equivalents, and restricted cash $ 15,465 Disbursement prefunding 6,016 Customer funds receivable, net 3,423 Prepaid expenses and other assets, net 1,187 Intangible assets Trade name 1,000 Customer relationships 8,500 Developed technology 12,000 Goodwill 54,940 Customer liabilities (3,075) Advance for future deposits (2,550) Other assumed indebtedness (16,234) Other liabilities, net (2,758) Total consideration transferred $ 77,9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dentifiable intangible assets as of December 31, 2024 and 2023 were as follows: December 31, 2024 December 31, 2023 (in thousands) Gross Carrying Amount Accumulated Amortization Net Carrying Amount Weighted Average Estimated Remaining Useful Life (in years) Gross Carrying Amount Accumulated Amortization Net Carrying Amount Weighted Average Estimated Remaining Useful Life (in years) Trade name $ 1,000 $ (667) $ 333 1.0 $ 1,000 $ (333) $ 667 2.0 Customer relationships 8,500 (4,250) 4,250 2.0 8,500 (2,125) 6,375 3.0 Developed technology 12,000 (6,120) 5,880 1.0 12,000 (2,400) 9,600 4.0 Total $ 21,500 $ (11,037) $ 10,463 $ 21,500 $ (4,858) $ 16,642 </t>
        </is>
      </c>
    </row>
    <row r="5">
      <c r="A5" s="4" t="inlineStr">
        <is>
          <t>Schedule of Future Amortization Expense</t>
        </is>
      </c>
      <c r="B5" s="4" t="inlineStr">
        <is>
          <t xml:space="preserve">Expected future intangible asset amortization as of December 31, 2024 was as follows: (in thousands) Amount 2025 $ 8,338 2026 2,125 Total $ 10,4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authorized (in shares)</t>
        </is>
      </c>
      <c r="B4" s="6" t="n">
        <v>725000000</v>
      </c>
      <c r="C4" s="6" t="n">
        <v>725000000</v>
      </c>
    </row>
    <row r="5">
      <c r="A5" s="4" t="inlineStr">
        <is>
          <t>Common stock, issued (in shares)</t>
        </is>
      </c>
      <c r="B5" s="6" t="n">
        <v>200534626</v>
      </c>
      <c r="C5" s="6" t="n">
        <v>188435952</v>
      </c>
    </row>
    <row r="6">
      <c r="A6" s="4" t="inlineStr">
        <is>
          <t>Common stock, outstanding (in shares)</t>
        </is>
      </c>
      <c r="B6" s="6" t="n">
        <v>200534626</v>
      </c>
      <c r="C6" s="6" t="n">
        <v>1884359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The following table presents the calculation of basic and diluted net loss per share attributable to common stockholders for the years indicated. As the Company reported a net loss, diluted net loss per share was the same as basic net loss per share because the effects of potentially dilutive items were anti-dilutive for all years presented. Years Ended December 31, (in thousands, except share and per share data) 2024 2023 2022 Numerator: Net loss $ (36,978) $ (117,840) $ (114,019) Denominator: Weighted-average shares used in computing net loss per share attributable to common stockholders: Basic and diluted 194,646,436 180,818,399 167,774,123 Net loss per share attributable to common stockholders: Basic and diluted $ (0.19) $ (0.65) $ (0.68)</t>
        </is>
      </c>
    </row>
    <row r="5">
      <c r="A5" s="4" t="inlineStr">
        <is>
          <t>Schedule of Antidilutive Securities Excluded from Computation of Earnings Per Share</t>
        </is>
      </c>
      <c r="B5" s="4" t="inlineStr">
        <is>
          <t>The following securities were not included in the computation of diluted shares outstanding because the effect would be anti-dilutive: As of December 31, 2024 2023 2022 Stock options outstanding 8,240,251 10,801,396 15,988,268 RSUs outstanding 23,886,131 23,555,665 23,366,355 ESPP 2,005,433 791,226 1,350,486 Shares subject to repurchase — 8,657 130,929 Unvested common stock, subject to service-based vesting conditions, issued in connection with acquisition (1) 52,040 104,080 — Equity issuable in connection with acquisition (1) — 133,309 — Total 34,183,855 35,394,333 40,836,038 __________________ (1) Refer to Note 6. Business Combinations for further discussion of equity issued or to be issued in connection with the Rewire acquis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is a summary of the Company’s stock option activity during the year ended December 31, 2024: Stock Options (in thousands, except share and per share data) Number of Options Outstanding Weighted-Average Exercise Price Weighted-Average Remaining Contractual Life (Years) Aggregate Intrinsic Value (1) Balances as of January 1, 2024 10,801,396 $ 4.46 5.87 $ 161,603 Exercised (2,317,130) 3.74 32,263 Forfeited (244,015) 7.25 Balances as of December 31, 2024 8,240,251 4.58 4.78 148,247 Vested and exercisable as of December 31, 2024 7,856,927 4.28 4.70 143,688 Vested and expected to vest as of December 31, 2024 8,240,251 $ 4.58 4.78 $ 148,247 __________________ (1) The aggregate intrinsic value is calculated as the difference between the exercise price of the underlying stock options and the estimated fair value of the Company’s common stock. The following is a summary of the Company’s stock option activity during the years ended December 31, 2024, 2023, and 2022: Years Ended December 31, (in thousands) 2024 2023 2022 Aggregate grant-date fair value of options vested $ 14,125 $ 9,406 $ 11,650 Intrinsic value of options exercised 32,263 69,472 43,975 </t>
        </is>
      </c>
    </row>
    <row r="5">
      <c r="A5" s="4" t="inlineStr">
        <is>
          <t>Schedule of Stock Option Valuation Assumptions</t>
        </is>
      </c>
      <c r="B5" s="4" t="inlineStr">
        <is>
          <t>The fair value of each employee stock option granted during the year ended December 31, 2022 was estimated on the date of grant using the Black-Scholes option pricing model with the following assumptions: Year Ended December 31, 2022 Risk-free interest rates 2.86% Expected term 6.1 years Volatility 64.0% Dividend rate — %</t>
        </is>
      </c>
    </row>
    <row r="6">
      <c r="A6" s="4" t="inlineStr">
        <is>
          <t>Schedule of Restricted Stock Award Activity</t>
        </is>
      </c>
      <c r="B6" s="4" t="inlineStr">
        <is>
          <t xml:space="preserve">Restricted stock unit activity during the year ended December 31, 2024 was as follows: Number of Shares Weighted-Average Grant-Date Fair Value Per Share Unvested at January 1, 2024 23,555,665 $ 14.67 Granted 13,551,337 16.45 Vested (8,950,515) 14.00 Cancelled/forfeited (4,270,356) 15.38 Unvested at December 31, 2024 23,886,131 $ 15.81 The following is a summary of the Company’s restricted stock unit activity during the years ended December 31, 2024, 2023, and 2022: Years Ended December 31, (in thousands, except per share data) 2024 2023 2022 Weighted-average grant date fair value of RSUs granted $ 16.45 $ 17.48 $ 10.65 Aggregate grant-date fair value of RSUs vested 125,307 113,024 42,317 </t>
        </is>
      </c>
    </row>
    <row r="7">
      <c r="A7" s="4" t="inlineStr">
        <is>
          <t>Schedule of ESPP Valuation Assumptions</t>
        </is>
      </c>
      <c r="B7" s="4" t="inlineStr">
        <is>
          <t>The fair value of the ESPP offerings, including those described above, were estimated using the Black-Scholes option-pricing model as of the respective offering dates, using the following assumptions. These assumptions represent the grant date fair value inputs for new offerings which commenced during the years ended December 31, 2024, 2023, and 2022, as well as updated valuation information as of the modification date for any offerings for which a modification occurred during the periods presented herein: Years Ended December 31, 2024 2023 2022 Risk-free interest rates 3.84% to 5.20% 4.81% to 5.40% 0.60% to 3.48% Expected term (in years) 0.5 to 2.0 years 0.5 to 2.0 years 0.5 to 2.0 years Volatility 39.3% to 61.3% 47.8% to 65.2% 58.3% to 73.0% Dividend rate — % — % — %</t>
        </is>
      </c>
    </row>
    <row r="8">
      <c r="A8" s="4" t="inlineStr">
        <is>
          <t>Schedule of Share-based Compensation Expense</t>
        </is>
      </c>
      <c r="B8" s="4" t="inlineStr">
        <is>
          <t xml:space="preserve">Stock-based compensation expense for stock options, RSUs, and ESPP, included within the Consolidated Statements of Operations, net of amounts capitalized to internal-use software, as described in Note 5. Property and Equipment , was as follows: Years Ended December 31, (in thousands) 2024 2023 2022 Customer support and operations $ 1,158 $ 1,404 $ 816 Marketing 17,609 16,165 10,512 Technology and development 84,381 74,967 46,420 General and administrative 48,989 44,431 37,545 Total $ 152,137 $ 136,967 $ 95,2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Severance and Related Charges</t>
        </is>
      </c>
      <c r="B4" s="4" t="inlineStr">
        <is>
          <t xml:space="preserve">The following table presents the restructuring costs included within the Company’s Consolidated Statements of Operations for the years ended December 31, 2024 and 2023: Years Ended December 31, (in thousands) 2024 2023 Customer support and operations $ 758 $ 749 Technology and development — 524 General and administrative 34 96 Total restructuring costs $ 792 $ 1,369 </t>
        </is>
      </c>
    </row>
    <row r="5">
      <c r="A5" s="4" t="inlineStr">
        <is>
          <t>Schedule of Restructuring Reserve</t>
        </is>
      </c>
      <c r="B5" s="4" t="inlineStr">
        <is>
          <t xml:space="preserve">The following table presents the changes in liabilities, including expenses incurred and cash payments resulting from the restructuring costs and related accruals, during the years ended December 31, 2024 and 2023: (in thousands) Amount Balance as of December 31, 2022 $ — Expenses incurred 1,369 Cash payments (1,291) Balance as of December 31, 2023 $ 78 Expenses incurred 792 Cash payments (870) Balance as of December 31, 202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Domestic and Foreign</t>
        </is>
      </c>
      <c r="B4" s="4" t="inlineStr">
        <is>
          <t>The components of loss before provision for income taxes were as follows: Years Ended December 31, (in thousands) 2024 2023 2022 United States $ (42,708) $ (74,776) $ (116,272) Foreign 12,457 (37,162) 3,296 Loss before provision for income taxes $ (30,251) $ (111,938) $ (112,976)</t>
        </is>
      </c>
    </row>
    <row r="5">
      <c r="A5" s="4" t="inlineStr">
        <is>
          <t>Schedule of Components of Provision for Income Taxes</t>
        </is>
      </c>
      <c r="B5" s="4" t="inlineStr">
        <is>
          <t>The components of the provision for income taxes were as follows: Years Ended December 31, (in thousands) 2024 2023 2022 Current tax benefit (expense) Federal $ (197) $ — $ — State (418) (376) (9) Foreign (5,562) (6,365) (2,449) Total current tax expense (6,177) (6,741) (2,458) Deferred tax benefit (expense) Federal — — — State — — — Foreign (550) 839 1,415 Total deferred tax benefit (550) 839 1,415 Provision for income taxes $ (6,727) $ (5,902) $ (1,043)</t>
        </is>
      </c>
    </row>
    <row r="6">
      <c r="A6" s="4" t="inlineStr">
        <is>
          <t>Schedule of Effective Income Tax Rate Reconciliation</t>
        </is>
      </c>
      <c r="B6" s="4" t="inlineStr">
        <is>
          <t>A reconciliation at the applicable federal statutory rate to the Company’s effective income tax rate were as follows: Years Ended December 31, 2024 2023 2022 Federal income taxes at statutory rate 21.00 % 21.00 % 21.00 % State income tax, net of federal benefit 9.36 8.71 4.06 Increase in valuation allowance (82.40) (59.69) (24.08) Stock-based compensation 7.15 16.70 0.92 U.S. tax on foreign earnings — — (2.03) Tax charges from integration of acquired companies — (6.57) — Research tax credits 40.46 14.98 — Effect of cross border tax laws (17.50) — — Other (0.31) (0.40) (0.79) Effective income tax rate (22.24) % (5.27) % (0.92) %</t>
        </is>
      </c>
    </row>
    <row r="7">
      <c r="A7" s="4" t="inlineStr">
        <is>
          <t>Schedule of Deferred Tax Assets and Liabilities</t>
        </is>
      </c>
      <c r="B7" s="4" t="inlineStr">
        <is>
          <t>The tax effects of the temporary differences and carryforwards that give rise to deferred tax assets were as follows: As of December 31, (in thousands) 2024 2023 Deferred tax assets: Net operating loss carryforwards $ 59,255 $ 58,901 Accrued expenses 775 4,326 Stock-based compensation 18,475 15,623 Operating lease liabilities 1,064 1,041 Capitalized research costs 85,835 69,279 Intangible assets 11,667 10,846 Research tax credits 29,634 17,341 Other 4 2,748 Gross deferred tax assets 206,709 180,105 Deferred tax liabilities: Fixed assets (3,660) (1,321) Operating lease right-of-use assets (727) (756) Gross deferred tax liabilities (4,387) (2,077) Valuation allowance (1) (199,831) (174,863) Net deferred tax assets (2) $ 2,491 $ 3,165 __________________ (1) The Company maintains a full valuation allowance against the U.S. net deferred tax assets, as it believes that these deferred tax assets do not meet the more likely than not threshold. (2) The net deferred tax asset as of December 31, 2024 and 2023 was recorded within ‘ Other noncurrent assets, net ’ on the Company’s Consolidated Balance Sheets.</t>
        </is>
      </c>
    </row>
    <row r="8">
      <c r="A8" s="4" t="inlineStr">
        <is>
          <t>Summary of Valuation Allowance</t>
        </is>
      </c>
      <c r="B8" s="4" t="inlineStr">
        <is>
          <t xml:space="preserve">The following represents the changes in the Company’s valuation allowance for the years ended December 31, 2024, 2023, and 2022, respectively: Years Ended December 31, (in thousands) 2024 2023 2022 Beginning balance $ 174,863 $ 101,446 $ 74,244 Charged to net income 24,968 67,030 27,202 Charged to other accounts — 6,387 — Ending balance $ 199,831 $ 174,863 $ 101,446 </t>
        </is>
      </c>
    </row>
    <row r="9">
      <c r="A9" s="4" t="inlineStr">
        <is>
          <t>Schedule of Unrecognized Tax Benefits Roll Forward</t>
        </is>
      </c>
      <c r="B9" s="4" t="inlineStr">
        <is>
          <t xml:space="preserve">The following represents the changes in the Company’s unrecognized income tax benefits for the years ended December 31, 2024, 2023, and 2022, respectively: Years Ended December 31, (in thousands) 2024 2023 2022 Beginning balance $ 15,578 $ — $ — Increases related to tax positions taken during the current year 3,157 11,438 — Increases related to tax positions taken during prior years 809 4,140 — Ending balance $ 19,544 $ 15,578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Commitment Maturity</t>
        </is>
      </c>
      <c r="B4" s="4" t="inlineStr">
        <is>
          <t xml:space="preserve">As of December 31, 2024, the future minimum payments under the purchase commitments were as follows: (in thousands) Amount 2025 $ 22,952 2026 13,272 2027 1,468 2028 — 2029 and thereafter — Total future minimum payments $ 37,692 </t>
        </is>
      </c>
    </row>
    <row r="5">
      <c r="A5" s="4" t="inlineStr">
        <is>
          <t>Schedule of Reserve for Transaction Losses</t>
        </is>
      </c>
      <c r="B5" s="4" t="inlineStr">
        <is>
          <t xml:space="preserve">The table below summarizes the Company’s reserve for transaction losses for the years ended December 31, 2024 and 2023: Years Ended December 31, (in thousands) 2024 2023 Beginning balance $ 3,359 $ 3,762 Provisions for transaction losses 58,155 38,553 Losses incurred, net of recoveries (57,929) (38,956) Ending balance $ 3,585 $ 3,3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December 31, (in thousands) 2024 2023 Trade settlement liability (1) $ 33,946 $ 58,950 Accrued transaction expense 21,949 18,500 Accrued marketing expense 19,258 13,633 Accrued salary, benefits, and related taxes (3) 11,704 10,251 Accrued taxes and taxes payable 5,888 9,259 ESPP employee contributions 4,043 3,565 Reserve for transaction losses 3,585 3,359 Accrued property and equipment purchases 2,755 — Holdback liability (2) — 12,990 Other accrued expenses 13,524 15,295 Total $ 116,652 $ 145,802 __________________ (1) The trade settlement liability amount represents the total of disbursement postfunding liabilities and book overdrafts owed to the Company’s disbursement partners. Refer to Note 2. Basis of Presentation and Summary of Significant Accounting Policies within the notes to consolidated financial statements for further discussion. (2) Refer to Note 6. Business Combinations for further detail on the Holdback liability, which was settled in April 2024. (3) The accrued salary, benefits, and related taxes amount is inclusive of accrued severance as part of the Company’s restructuring that occurred during the year ended December 31, 2023. Refer to Note 13. Restructuring Initiatives for further detail on the Company’s restructuring activ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 and Supplemental Cash Flow Information</t>
        </is>
      </c>
      <c r="B4" s="4" t="inlineStr">
        <is>
          <t xml:space="preserve">The components of lease expense, lease term, and discount rate for operating leases were as follows: Years Ended December 31, 2024 2023 2022 Operating lease expense (in thousands) $ 7,664 $ 6,409 $ 4,732 Weighted-average remaining lease term (in years) 3.4 2.2 2.1 Weighted-average discount rate 6.4 % 5.4 % 4.7 % Supplemental cash flow information related to leases was as follows: Years Ended December 31, (in thousands) 2024 2023 2022 Cash payments, net included in the measurement of operating lease liabilities – operating cash flows $ 7,072 $ 5,415 $ 4,472 </t>
        </is>
      </c>
    </row>
    <row r="5">
      <c r="A5" s="4" t="inlineStr">
        <is>
          <t>Schedule of Lease Liability Maturity</t>
        </is>
      </c>
      <c r="B5" s="4" t="inlineStr">
        <is>
          <t xml:space="preserve">The following table represents the maturity of lease liabilities as of December 31, 2024: (in thousands) Amount 2025 $ 6,941 2026 6,922 2027 6,205 2028 4,481 2029 and thereafter 14,723 Total lease payments 39,272 Less: Tenant improvement allowance (19,014) Less: Imputed interest (6,440) Present value of operating lease liabilities $ 13,8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Flow, Supplemental Disclosures</t>
        </is>
      </c>
      <c r="B4" s="4" t="inlineStr">
        <is>
          <t xml:space="preserve">The supplemental disclosures of cash flow information consisted of the following: Years Ended December 31, (in thousands) 2024 2023 2022 Supplemental disclosure of cash flow information Cash paid for interest $ 2,551 $ 1,653 $ 906 Cash paid for income taxes, net of refunds 3,159 5,305 2,282 Supplemental disclosure of noncash investing and financing activities Operating lease right-of-use assets obtained in exchange for operating lease liabilities $ 9,512 $ 5,954 $ 7,441 Vesting of early exercised options 48 377 716 Stock-based compensation expense capitalized to internal-use software 4,728 3,132 1,821 Settlement of equity amounts previously held back for acquisition consideration 2,783 — — Unpaid property and equipment purchases in accounts payable and accrued expenses and other current liabilities 4,841 152 68 Issuance of common stock for acquisition consideration — 6,635 — Issuance of common stock, subject to service-based vesting conditions, in connection with acquisition — 581 — Amounts held back for acquisition consideration — 11,899 — Settlement of preexisting net receivable in exchange for net assets acquired in business combination — 2,401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Segment Expense</t>
        </is>
      </c>
      <c r="B4" s="4" t="inlineStr">
        <is>
          <t>The following table reconciles the significant segment expenses regularly provided to the Company’s CODM for the years ended December 31, 2024, 2023, and 2022, to the primary measure of segment profitability, net loss: Years Ended December 31, (in thousands) 2024 2023 2022 Revenue $ 1,263,963 $ 944,285 $ 653,560 Significant segment expenses: Transaction expenses (431,604) (329,113) (258,827) Customer support and operations, excluding stock-based compensation expense (1) (82,760) (81,117) (67,290) Marketing, excluding stock-based compensation expense and advertising expense (1)(2) (60,750) (36,940) (21,176) Technology and development, excluding stock-based compensation expense (1) (185,436) (144,972) (92,299) General and administrative, excluding stock-based compensation expense (1) (146,868) (134,941) (93,705) Advertising expense (225,440) (181,312) (139,282) Stock-based compensation expense, net (152,137) (136,967) (95,293) Other segment disclosures: Depreciation and amortization (18,054) (13,118) (6,724) Interest income 8,077 7,447 4,149 Interest expense (3,241) (2,352) (1,302) Provision for income taxes (6,727) (5,902) (1,043) Other segment income (expense), net (3) 3,999 (2,838) 5,213 Net loss $ (36,978) $ (117,840) $ (114,019) __________________ (1) The significant segment expenses reported within the Consolidated Statements of Operations are presented in this table excluding stock-based compensation expense. Stock-based compensation expense is presented separately as an additional significant segment expense and is regularly provided to the CODM. Refer to Note 12. Stock-Based Compensation for tabular disclosure of amounts included within other significant segment expenses, stock-based compensation expense, net of amounts capitalized to internal-use software, as described in Note 5. Property and Equipment . (2) The significant segment expense reported within the Consolidated Statements of Operations is presented in this table excluding advertising expense. Advertising expense is presented separately as an additional significant segment expense and is regularly provided to the CODM. Advertising expense is included in Marketing expense as described in Note 2. Basis of Presentation and Summary of Significant Accounting Policies. (3) Other segment income (expense) includes Other income (expense), net, which is described in Note 2. Basis of Presentation and Summary of Significant Accounting Polici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Dec. 31, 2024 country</t>
        </is>
      </c>
    </row>
    <row r="2">
      <c r="A2" s="3" t="inlineStr">
        <is>
          <t>Organization, Consolidation and Presentation of Financial Statements [Abstract]</t>
        </is>
      </c>
      <c r="B2" s="4" t="inlineStr">
        <is>
          <t xml:space="preserve"> </t>
        </is>
      </c>
    </row>
    <row r="3">
      <c r="A3" s="4" t="inlineStr">
        <is>
          <t>Number of countries in which entity operates (more than)</t>
        </is>
      </c>
      <c r="B3" s="6" t="n">
        <v>1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4" t="inlineStr">
        <is>
          <t>Revenue</t>
        </is>
      </c>
      <c r="C3" s="7" t="n">
        <v>1263963</v>
      </c>
      <c r="D3" s="7" t="n">
        <v>944285</v>
      </c>
      <c r="E3" s="7" t="n">
        <v>653560</v>
      </c>
    </row>
    <row r="4">
      <c r="A4" s="3" t="inlineStr">
        <is>
          <t>Costs and expenses</t>
        </is>
      </c>
      <c r="C4" s="4" t="inlineStr">
        <is>
          <t xml:space="preserve"> </t>
        </is>
      </c>
      <c r="D4" s="4" t="inlineStr">
        <is>
          <t xml:space="preserve"> </t>
        </is>
      </c>
      <c r="E4" s="4" t="inlineStr">
        <is>
          <t xml:space="preserve"> </t>
        </is>
      </c>
    </row>
    <row r="5">
      <c r="A5" s="4" t="inlineStr">
        <is>
          <t>Marketing</t>
        </is>
      </c>
      <c r="B5" s="4" t="inlineStr">
        <is>
          <t>[1]</t>
        </is>
      </c>
      <c r="C5" s="6" t="n">
        <v>303799</v>
      </c>
      <c r="D5" s="6" t="n">
        <v>234417</v>
      </c>
      <c r="E5" s="6" t="n">
        <v>170970</v>
      </c>
    </row>
    <row r="6">
      <c r="A6" s="4" t="inlineStr">
        <is>
          <t>Technology and development</t>
        </is>
      </c>
      <c r="B6" s="4" t="inlineStr">
        <is>
          <t>[1]</t>
        </is>
      </c>
      <c r="C6" s="6" t="n">
        <v>269817</v>
      </c>
      <c r="D6" s="6" t="n">
        <v>219939</v>
      </c>
      <c r="E6" s="6" t="n">
        <v>138719</v>
      </c>
    </row>
    <row r="7">
      <c r="A7" s="4" t="inlineStr">
        <is>
          <t>General and administrative</t>
        </is>
      </c>
      <c r="B7" s="4" t="inlineStr">
        <is>
          <t>[1]</t>
        </is>
      </c>
      <c r="C7" s="6" t="n">
        <v>195857</v>
      </c>
      <c r="D7" s="6" t="n">
        <v>179372</v>
      </c>
      <c r="E7" s="6" t="n">
        <v>131250</v>
      </c>
    </row>
    <row r="8">
      <c r="A8" s="4" t="inlineStr">
        <is>
          <t>Depreciation and amortization</t>
        </is>
      </c>
      <c r="C8" s="6" t="n">
        <v>18054</v>
      </c>
      <c r="D8" s="6" t="n">
        <v>13118</v>
      </c>
      <c r="E8" s="6" t="n">
        <v>6724</v>
      </c>
    </row>
    <row r="9">
      <c r="A9" s="4" t="inlineStr">
        <is>
          <t>Total costs and expenses</t>
        </is>
      </c>
      <c r="C9" s="6" t="n">
        <v>1303049</v>
      </c>
      <c r="D9" s="6" t="n">
        <v>1058480</v>
      </c>
      <c r="E9" s="6" t="n">
        <v>774596</v>
      </c>
    </row>
    <row r="10">
      <c r="A10" s="4" t="inlineStr">
        <is>
          <t>Loss from operations</t>
        </is>
      </c>
      <c r="C10" s="6" t="n">
        <v>-39086</v>
      </c>
      <c r="D10" s="6" t="n">
        <v>-114195</v>
      </c>
      <c r="E10" s="6" t="n">
        <v>-121036</v>
      </c>
    </row>
    <row r="11">
      <c r="A11" s="4" t="inlineStr">
        <is>
          <t>Interest income</t>
        </is>
      </c>
      <c r="C11" s="6" t="n">
        <v>8077</v>
      </c>
      <c r="D11" s="6" t="n">
        <v>7447</v>
      </c>
      <c r="E11" s="6" t="n">
        <v>4149</v>
      </c>
    </row>
    <row r="12">
      <c r="A12" s="4" t="inlineStr">
        <is>
          <t>Interest expense</t>
        </is>
      </c>
      <c r="C12" s="6" t="n">
        <v>-3241</v>
      </c>
      <c r="D12" s="6" t="n">
        <v>-2352</v>
      </c>
      <c r="E12" s="6" t="n">
        <v>-1302</v>
      </c>
    </row>
    <row r="13">
      <c r="A13" s="4" t="inlineStr">
        <is>
          <t>Other income (expense), net</t>
        </is>
      </c>
      <c r="C13" s="6" t="n">
        <v>3999</v>
      </c>
      <c r="D13" s="6" t="n">
        <v>-2838</v>
      </c>
      <c r="E13" s="6" t="n">
        <v>5213</v>
      </c>
    </row>
    <row r="14">
      <c r="A14" s="4" t="inlineStr">
        <is>
          <t>Loss before provision for income taxes</t>
        </is>
      </c>
      <c r="C14" s="6" t="n">
        <v>-30251</v>
      </c>
      <c r="D14" s="6" t="n">
        <v>-111938</v>
      </c>
      <c r="E14" s="6" t="n">
        <v>-112976</v>
      </c>
    </row>
    <row r="15">
      <c r="A15" s="4" t="inlineStr">
        <is>
          <t>Provision for income taxes</t>
        </is>
      </c>
      <c r="C15" s="6" t="n">
        <v>6727</v>
      </c>
      <c r="D15" s="6" t="n">
        <v>5902</v>
      </c>
      <c r="E15" s="6" t="n">
        <v>1043</v>
      </c>
    </row>
    <row r="16">
      <c r="A16" s="4" t="inlineStr">
        <is>
          <t>Net loss</t>
        </is>
      </c>
      <c r="C16" s="7" t="n">
        <v>-36978</v>
      </c>
      <c r="D16" s="7" t="n">
        <v>-117840</v>
      </c>
      <c r="E16" s="7" t="n">
        <v>-114019</v>
      </c>
    </row>
    <row r="17">
      <c r="A17" s="3" t="inlineStr">
        <is>
          <t>Net loss per share attributable to common stockholders:</t>
        </is>
      </c>
      <c r="C17" s="4" t="inlineStr">
        <is>
          <t xml:space="preserve"> </t>
        </is>
      </c>
      <c r="D17" s="4" t="inlineStr">
        <is>
          <t xml:space="preserve"> </t>
        </is>
      </c>
      <c r="E17" s="4" t="inlineStr">
        <is>
          <t xml:space="preserve"> </t>
        </is>
      </c>
    </row>
    <row r="18">
      <c r="A18" s="4" t="inlineStr">
        <is>
          <t>Basic (in dollars per share)</t>
        </is>
      </c>
      <c r="C18" s="9" t="n">
        <v>-0.19</v>
      </c>
      <c r="D18" s="9" t="n">
        <v>-0.65</v>
      </c>
      <c r="E18" s="9" t="n">
        <v>-0.68</v>
      </c>
    </row>
    <row r="19">
      <c r="A19" s="4" t="inlineStr">
        <is>
          <t>Diluted (in dollars per share)</t>
        </is>
      </c>
      <c r="C19" s="9" t="n">
        <v>-0.19</v>
      </c>
      <c r="D19" s="9" t="n">
        <v>-0.65</v>
      </c>
      <c r="E19" s="9" t="n">
        <v>-0.68</v>
      </c>
    </row>
    <row r="20">
      <c r="A20" s="3" t="inlineStr">
        <is>
          <t>Weighted-average shares used in computing net loss per share attributable to common stockholders:</t>
        </is>
      </c>
      <c r="C20" s="4" t="inlineStr">
        <is>
          <t xml:space="preserve"> </t>
        </is>
      </c>
      <c r="D20" s="4" t="inlineStr">
        <is>
          <t xml:space="preserve"> </t>
        </is>
      </c>
      <c r="E20" s="4" t="inlineStr">
        <is>
          <t xml:space="preserve"> </t>
        </is>
      </c>
    </row>
    <row r="21">
      <c r="A21" s="4" t="inlineStr">
        <is>
          <t>Basic (in shares)</t>
        </is>
      </c>
      <c r="C21" s="6" t="n">
        <v>194646436</v>
      </c>
      <c r="D21" s="6" t="n">
        <v>180818399</v>
      </c>
      <c r="E21" s="6" t="n">
        <v>167774123</v>
      </c>
    </row>
    <row r="22">
      <c r="A22" s="4" t="inlineStr">
        <is>
          <t>Diluted (in shares)</t>
        </is>
      </c>
      <c r="C22" s="6" t="n">
        <v>194646436</v>
      </c>
      <c r="D22" s="6" t="n">
        <v>180818399</v>
      </c>
      <c r="E22" s="6" t="n">
        <v>167774123</v>
      </c>
    </row>
    <row r="23">
      <c r="A23" s="4" t="inlineStr">
        <is>
          <t>Transaction expenses</t>
        </is>
      </c>
      <c r="C23" s="4" t="inlineStr">
        <is>
          <t xml:space="preserve"> </t>
        </is>
      </c>
      <c r="D23" s="4" t="inlineStr">
        <is>
          <t xml:space="preserve"> </t>
        </is>
      </c>
      <c r="E23" s="4" t="inlineStr">
        <is>
          <t xml:space="preserve"> </t>
        </is>
      </c>
    </row>
    <row r="24">
      <c r="A24" s="3" t="inlineStr">
        <is>
          <t>Costs and expenses</t>
        </is>
      </c>
      <c r="C24" s="4" t="inlineStr">
        <is>
          <t xml:space="preserve"> </t>
        </is>
      </c>
      <c r="D24" s="4" t="inlineStr">
        <is>
          <t xml:space="preserve"> </t>
        </is>
      </c>
      <c r="E24" s="4" t="inlineStr">
        <is>
          <t xml:space="preserve"> </t>
        </is>
      </c>
    </row>
    <row r="25">
      <c r="A25" s="4" t="inlineStr">
        <is>
          <t>Cost of revenue</t>
        </is>
      </c>
      <c r="B25" s="4" t="inlineStr">
        <is>
          <t>[1]</t>
        </is>
      </c>
      <c r="C25" s="7" t="n">
        <v>431604</v>
      </c>
      <c r="D25" s="7" t="n">
        <v>329113</v>
      </c>
      <c r="E25" s="7" t="n">
        <v>258827</v>
      </c>
    </row>
    <row r="26">
      <c r="A26" s="4" t="inlineStr">
        <is>
          <t>Customer support and operations</t>
        </is>
      </c>
      <c r="C26" s="4" t="inlineStr">
        <is>
          <t xml:space="preserve"> </t>
        </is>
      </c>
      <c r="D26" s="4" t="inlineStr">
        <is>
          <t xml:space="preserve"> </t>
        </is>
      </c>
      <c r="E26" s="4" t="inlineStr">
        <is>
          <t xml:space="preserve"> </t>
        </is>
      </c>
    </row>
    <row r="27">
      <c r="A27" s="3" t="inlineStr">
        <is>
          <t>Costs and expenses</t>
        </is>
      </c>
      <c r="C27" s="4" t="inlineStr">
        <is>
          <t xml:space="preserve"> </t>
        </is>
      </c>
      <c r="D27" s="4" t="inlineStr">
        <is>
          <t xml:space="preserve"> </t>
        </is>
      </c>
      <c r="E27" s="4" t="inlineStr">
        <is>
          <t xml:space="preserve"> </t>
        </is>
      </c>
    </row>
    <row r="28">
      <c r="A28" s="4" t="inlineStr">
        <is>
          <t>Cost of revenue</t>
        </is>
      </c>
      <c r="B28" s="4" t="inlineStr">
        <is>
          <t>[1]</t>
        </is>
      </c>
      <c r="C28" s="7" t="n">
        <v>83918</v>
      </c>
      <c r="D28" s="7" t="n">
        <v>82521</v>
      </c>
      <c r="E28" s="7" t="n">
        <v>68106</v>
      </c>
    </row>
    <row r="29"/>
    <row r="30">
      <c r="A30" s="4" t="inlineStr">
        <is>
          <t>[1]Exclusive of depreciation and amortization, shown separately.</t>
        </is>
      </c>
    </row>
  </sheetData>
  <mergeCells count="4">
    <mergeCell ref="A1:B2"/>
    <mergeCell ref="C1:E1"/>
    <mergeCell ref="A29:D29"/>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1" customWidth="1" min="2" max="2"/>
    <col width="22" customWidth="1" min="3" max="3"/>
    <col width="36" customWidth="1" min="4" max="4"/>
    <col width="22" customWidth="1" min="5" max="5"/>
    <col width="22" customWidth="1" min="6" max="6"/>
    <col width="21" customWidth="1" min="7" max="7"/>
  </cols>
  <sheetData>
    <row r="1">
      <c r="A1" s="1" t="inlineStr">
        <is>
          <t>Basis of Presentation and Summary of Significant Accounting Policies - Narrative (Details)</t>
        </is>
      </c>
      <c r="B1" s="2" t="inlineStr">
        <is>
          <t>1 Months Ended</t>
        </is>
      </c>
      <c r="C1" s="2" t="inlineStr">
        <is>
          <t>3 Months Ended</t>
        </is>
      </c>
      <c r="D1" s="2" t="inlineStr">
        <is>
          <t>12 Months Ended</t>
        </is>
      </c>
    </row>
    <row r="2">
      <c r="B2" s="2" t="inlineStr">
        <is>
          <t>Sep. 30, 2021 shares</t>
        </is>
      </c>
      <c r="C2" s="2" t="inlineStr">
        <is>
          <t>Jun. 30, 2022 USD ($)</t>
        </is>
      </c>
      <c r="D2" s="2" t="inlineStr">
        <is>
          <t>Dec. 31, 2024 USD ($) period shares</t>
        </is>
      </c>
      <c r="E2" s="2" t="inlineStr">
        <is>
          <t>Dec. 31, 2023 USD ($)</t>
        </is>
      </c>
      <c r="F2" s="2" t="inlineStr">
        <is>
          <t>Dec. 31, 2022 USD ($)</t>
        </is>
      </c>
      <c r="G2" s="2" t="inlineStr">
        <is>
          <t>Dec. 31, 2011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 net | $</t>
        </is>
      </c>
      <c r="B4" s="4" t="inlineStr">
        <is>
          <t xml:space="preserve"> </t>
        </is>
      </c>
      <c r="C4" s="4" t="inlineStr">
        <is>
          <t xml:space="preserve"> </t>
        </is>
      </c>
      <c r="D4" s="7" t="n">
        <v>152137000</v>
      </c>
      <c r="E4" s="7" t="n">
        <v>136967000</v>
      </c>
      <c r="F4" s="7" t="n">
        <v>95293000</v>
      </c>
      <c r="G4" s="4" t="inlineStr">
        <is>
          <t xml:space="preserve"> </t>
        </is>
      </c>
    </row>
    <row r="5">
      <c r="A5" s="4" t="inlineStr">
        <is>
          <t>Long-lived asset impairment charges | $</t>
        </is>
      </c>
      <c r="B5" s="4" t="inlineStr">
        <is>
          <t xml:space="preserve"> </t>
        </is>
      </c>
      <c r="C5" s="4" t="inlineStr">
        <is>
          <t xml:space="preserve"> </t>
        </is>
      </c>
      <c r="D5" s="6" t="n">
        <v>0</v>
      </c>
      <c r="E5" s="6" t="n">
        <v>0</v>
      </c>
      <c r="F5" s="6" t="n">
        <v>0</v>
      </c>
      <c r="G5" s="4" t="inlineStr">
        <is>
          <t xml:space="preserve"> </t>
        </is>
      </c>
    </row>
    <row r="6">
      <c r="A6" s="4" t="inlineStr">
        <is>
          <t>Advertising expense | $</t>
        </is>
      </c>
      <c r="B6" s="4" t="inlineStr">
        <is>
          <t xml:space="preserve"> </t>
        </is>
      </c>
      <c r="C6" s="4" t="inlineStr">
        <is>
          <t xml:space="preserve"> </t>
        </is>
      </c>
      <c r="D6" s="7" t="n">
        <v>225400000</v>
      </c>
      <c r="E6" s="7" t="n">
        <v>181300000</v>
      </c>
      <c r="F6" s="7" t="n">
        <v>139300000</v>
      </c>
      <c r="G6" s="4" t="inlineStr">
        <is>
          <t xml:space="preserve"> </t>
        </is>
      </c>
    </row>
    <row r="7">
      <c r="A7" s="4" t="inlineStr">
        <is>
          <t>Dividend rate</t>
        </is>
      </c>
      <c r="B7" s="4" t="inlineStr">
        <is>
          <t xml:space="preserve"> </t>
        </is>
      </c>
      <c r="C7" s="4" t="inlineStr">
        <is>
          <t xml:space="preserve"> </t>
        </is>
      </c>
      <c r="D7" s="10" t="n">
        <v>0</v>
      </c>
      <c r="E7" s="10" t="n">
        <v>0</v>
      </c>
      <c r="F7" s="10" t="n">
        <v>0</v>
      </c>
      <c r="G7" s="4" t="inlineStr">
        <is>
          <t xml:space="preserve"> </t>
        </is>
      </c>
    </row>
    <row r="8">
      <c r="A8" s="4" t="inlineStr">
        <is>
          <t>Dividend payments | $</t>
        </is>
      </c>
      <c r="B8" s="4" t="inlineStr">
        <is>
          <t xml:space="preserve"> </t>
        </is>
      </c>
      <c r="C8" s="4" t="inlineStr">
        <is>
          <t xml:space="preserve"> </t>
        </is>
      </c>
      <c r="D8" s="7" t="n">
        <v>0</v>
      </c>
      <c r="E8" s="7" t="n">
        <v>0</v>
      </c>
      <c r="F8" s="7" t="n">
        <v>0</v>
      </c>
      <c r="G8" s="4" t="inlineStr">
        <is>
          <t xml:space="preserve"> </t>
        </is>
      </c>
    </row>
    <row r="9">
      <c r="A9" s="4" t="inlineStr">
        <is>
          <t>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 net | $</t>
        </is>
      </c>
      <c r="B11" s="4" t="inlineStr">
        <is>
          <t xml:space="preserve"> </t>
        </is>
      </c>
      <c r="C11" s="7" t="n">
        <v>4400000</v>
      </c>
      <c r="D11" s="4" t="inlineStr">
        <is>
          <t xml:space="preserve"> </t>
        </is>
      </c>
      <c r="E11" s="4" t="inlineStr">
        <is>
          <t xml:space="preserve"> </t>
        </is>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stomer liability, period in transit</t>
        </is>
      </c>
      <c r="B14" s="4" t="inlineStr">
        <is>
          <t xml:space="preserve"> </t>
        </is>
      </c>
      <c r="C14" s="4" t="inlineStr">
        <is>
          <t xml:space="preserve"> </t>
        </is>
      </c>
      <c r="D14" s="4" t="inlineStr">
        <is>
          <t>1 day</t>
        </is>
      </c>
      <c r="E14" s="4" t="inlineStr">
        <is>
          <t xml:space="preserve"> </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stomer liability, period in transit</t>
        </is>
      </c>
      <c r="B17" s="4" t="inlineStr">
        <is>
          <t xml:space="preserve"> </t>
        </is>
      </c>
      <c r="C17" s="4" t="inlineStr">
        <is>
          <t xml:space="preserve"> </t>
        </is>
      </c>
      <c r="D17" s="4" t="inlineStr">
        <is>
          <t>2 days</t>
        </is>
      </c>
      <c r="E17" s="4" t="inlineStr">
        <is>
          <t xml:space="preserve"> </t>
        </is>
      </c>
      <c r="F17" s="4" t="inlineStr">
        <is>
          <t xml:space="preserve"> </t>
        </is>
      </c>
      <c r="G17" s="4" t="inlineStr">
        <is>
          <t xml:space="preserve"> </t>
        </is>
      </c>
    </row>
    <row r="18">
      <c r="A18" s="4" t="inlineStr">
        <is>
          <t>2021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authorized</t>
        </is>
      </c>
      <c r="B20" s="6" t="n">
        <v>2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additional shares authorized</t>
        </is>
      </c>
      <c r="B21" s="6" t="n">
        <v>55273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reserved (in shares)</t>
        </is>
      </c>
      <c r="B22" s="6" t="n">
        <v>2555273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reserved for issuance, annual increase percentage</t>
        </is>
      </c>
      <c r="B23" s="10" t="n">
        <v>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6" t="n">
        <v>43899677</v>
      </c>
    </row>
    <row r="27">
      <c r="A27" s="4" t="inlineStr">
        <is>
          <t>ESP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reserved (in shares)</t>
        </is>
      </c>
      <c r="B29" s="4" t="inlineStr">
        <is>
          <t xml:space="preserve"> </t>
        </is>
      </c>
      <c r="C29" s="4" t="inlineStr">
        <is>
          <t xml:space="preserve"> </t>
        </is>
      </c>
      <c r="D29" s="6" t="n">
        <v>6921709</v>
      </c>
      <c r="E29" s="4" t="inlineStr">
        <is>
          <t xml:space="preserve"> </t>
        </is>
      </c>
      <c r="F29" s="4" t="inlineStr">
        <is>
          <t xml:space="preserve"> </t>
        </is>
      </c>
      <c r="G29" s="4" t="inlineStr">
        <is>
          <t xml:space="preserve"> </t>
        </is>
      </c>
    </row>
    <row r="30">
      <c r="A30" s="4" t="inlineStr">
        <is>
          <t>Dividend rate</t>
        </is>
      </c>
      <c r="B30" s="4" t="inlineStr">
        <is>
          <t xml:space="preserve"> </t>
        </is>
      </c>
      <c r="C30" s="4" t="inlineStr">
        <is>
          <t xml:space="preserve"> </t>
        </is>
      </c>
      <c r="D30" s="10" t="n">
        <v>0</v>
      </c>
      <c r="E30" s="10" t="n">
        <v>0</v>
      </c>
      <c r="F30" s="10" t="n">
        <v>0</v>
      </c>
      <c r="G30" s="4" t="inlineStr">
        <is>
          <t xml:space="preserve"> </t>
        </is>
      </c>
    </row>
    <row r="31">
      <c r="A31" s="4" t="inlineStr">
        <is>
          <t>Number of purchase periods | period</t>
        </is>
      </c>
      <c r="B31" s="4" t="inlineStr">
        <is>
          <t xml:space="preserve"> </t>
        </is>
      </c>
      <c r="C31" s="4" t="inlineStr">
        <is>
          <t xml:space="preserve"> </t>
        </is>
      </c>
      <c r="D31" s="6" t="n">
        <v>4</v>
      </c>
      <c r="E31" s="4" t="inlineStr">
        <is>
          <t xml:space="preserve"> </t>
        </is>
      </c>
      <c r="F31" s="4" t="inlineStr">
        <is>
          <t xml:space="preserve"> </t>
        </is>
      </c>
      <c r="G31" s="4" t="inlineStr">
        <is>
          <t xml:space="preserve"> </t>
        </is>
      </c>
    </row>
    <row r="32">
      <c r="A32" s="4" t="inlineStr">
        <is>
          <t>Purchase period</t>
        </is>
      </c>
      <c r="B32" s="4" t="inlineStr">
        <is>
          <t xml:space="preserve"> </t>
        </is>
      </c>
      <c r="C32" s="4" t="inlineStr">
        <is>
          <t xml:space="preserve"> </t>
        </is>
      </c>
      <c r="D32" s="4" t="inlineStr">
        <is>
          <t>6 months</t>
        </is>
      </c>
      <c r="E32" s="4" t="inlineStr">
        <is>
          <t xml:space="preserve"> </t>
        </is>
      </c>
      <c r="F32" s="4" t="inlineStr">
        <is>
          <t xml:space="preserve"> </t>
        </is>
      </c>
      <c r="G32" s="4" t="inlineStr">
        <is>
          <t xml:space="preserve"> </t>
        </is>
      </c>
    </row>
    <row r="33">
      <c r="A33" s="4" t="inlineStr">
        <is>
          <t>Consecutive offering period</t>
        </is>
      </c>
      <c r="B33" s="4" t="inlineStr">
        <is>
          <t xml:space="preserve"> </t>
        </is>
      </c>
      <c r="C33" s="4" t="inlineStr">
        <is>
          <t xml:space="preserve"> </t>
        </is>
      </c>
      <c r="D33" s="4" t="inlineStr">
        <is>
          <t>24 months</t>
        </is>
      </c>
      <c r="E33" s="4" t="inlineStr">
        <is>
          <t xml:space="preserve"> </t>
        </is>
      </c>
      <c r="F33" s="4" t="inlineStr">
        <is>
          <t xml:space="preserve"> </t>
        </is>
      </c>
      <c r="G33" s="4" t="inlineStr">
        <is>
          <t xml:space="preserve"> </t>
        </is>
      </c>
    </row>
    <row r="34">
      <c r="A34" s="4" t="inlineStr">
        <is>
          <t>Maximum employee contribution rate</t>
        </is>
      </c>
      <c r="B34" s="4" t="inlineStr">
        <is>
          <t xml:space="preserve"> </t>
        </is>
      </c>
      <c r="C34" s="4" t="inlineStr">
        <is>
          <t xml:space="preserve"> </t>
        </is>
      </c>
      <c r="D34" s="10" t="n">
        <v>0.15</v>
      </c>
      <c r="E34" s="4" t="inlineStr">
        <is>
          <t xml:space="preserve"> </t>
        </is>
      </c>
      <c r="F34" s="4" t="inlineStr">
        <is>
          <t xml:space="preserve"> </t>
        </is>
      </c>
      <c r="G34" s="4" t="inlineStr">
        <is>
          <t xml:space="preserve"> </t>
        </is>
      </c>
    </row>
    <row r="35">
      <c r="A35" s="4" t="inlineStr">
        <is>
          <t>ESPP purchase price of common stock, percent of market price</t>
        </is>
      </c>
      <c r="B35" s="4" t="inlineStr">
        <is>
          <t xml:space="preserve"> </t>
        </is>
      </c>
      <c r="C35" s="4" t="inlineStr">
        <is>
          <t xml:space="preserve"> </t>
        </is>
      </c>
      <c r="D35" s="10" t="n">
        <v>0.85</v>
      </c>
      <c r="E35" s="4" t="inlineStr">
        <is>
          <t xml:space="preserve"> </t>
        </is>
      </c>
      <c r="F35" s="4" t="inlineStr">
        <is>
          <t xml:space="preserve"> </t>
        </is>
      </c>
      <c r="G35" s="4" t="inlineStr">
        <is>
          <t xml:space="preserve"> </t>
        </is>
      </c>
    </row>
    <row r="36">
      <c r="A36" s="4" t="inlineStr">
        <is>
          <t>ESPP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secutive offering period</t>
        </is>
      </c>
      <c r="B38" s="4" t="inlineStr">
        <is>
          <t xml:space="preserve"> </t>
        </is>
      </c>
      <c r="C38" s="4" t="inlineStr">
        <is>
          <t xml:space="preserve"> </t>
        </is>
      </c>
      <c r="D38" s="4" t="inlineStr">
        <is>
          <t>27 months</t>
        </is>
      </c>
      <c r="E38" s="4" t="inlineStr">
        <is>
          <t xml:space="preserve"> </t>
        </is>
      </c>
      <c r="F38" s="4" t="inlineStr">
        <is>
          <t xml:space="preserve"> </t>
        </is>
      </c>
      <c r="G38" s="4" t="inlineStr">
        <is>
          <t xml:space="preserve"> </t>
        </is>
      </c>
    </row>
    <row r="39">
      <c r="A39" s="4" t="inlineStr">
        <is>
          <t>ESPP | 2021 ESP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authorized</t>
        </is>
      </c>
      <c r="B41" s="6" t="n">
        <v>35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reserved for issuance, annual increase percentage</t>
        </is>
      </c>
      <c r="B42" s="10" t="n">
        <v>0.0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number of shares available over award term</t>
        </is>
      </c>
      <c r="B43" s="6" t="n">
        <v>35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option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reserved (in shares)</t>
        </is>
      </c>
      <c r="B46" s="4" t="inlineStr">
        <is>
          <t xml:space="preserve"> </t>
        </is>
      </c>
      <c r="C46" s="4" t="inlineStr">
        <is>
          <t xml:space="preserve"> </t>
        </is>
      </c>
      <c r="D46" s="6" t="n">
        <v>11496736</v>
      </c>
      <c r="E46" s="4" t="inlineStr">
        <is>
          <t xml:space="preserve"> </t>
        </is>
      </c>
      <c r="F46" s="4" t="inlineStr">
        <is>
          <t xml:space="preserve"> </t>
        </is>
      </c>
      <c r="G46" s="4" t="inlineStr">
        <is>
          <t xml:space="preserve"> </t>
        </is>
      </c>
    </row>
    <row r="47">
      <c r="A47" s="4" t="inlineStr">
        <is>
          <t>Dividend rate</t>
        </is>
      </c>
      <c r="B47" s="4" t="inlineStr">
        <is>
          <t xml:space="preserve"> </t>
        </is>
      </c>
      <c r="C47" s="4" t="inlineStr">
        <is>
          <t xml:space="preserve"> </t>
        </is>
      </c>
      <c r="D47" s="4" t="inlineStr">
        <is>
          <t xml:space="preserve"> </t>
        </is>
      </c>
      <c r="E47" s="4" t="inlineStr">
        <is>
          <t xml:space="preserve"> </t>
        </is>
      </c>
      <c r="F47" s="10" t="n">
        <v>0</v>
      </c>
      <c r="G47" s="4" t="inlineStr">
        <is>
          <t xml:space="preserve"> </t>
        </is>
      </c>
    </row>
    <row r="48">
      <c r="A48" s="4" t="inlineStr">
        <is>
          <t>Cliff vesting period</t>
        </is>
      </c>
      <c r="B48" s="4" t="inlineStr">
        <is>
          <t xml:space="preserve"> </t>
        </is>
      </c>
      <c r="C48" s="4" t="inlineStr">
        <is>
          <t xml:space="preserve"> </t>
        </is>
      </c>
      <c r="D48" s="4" t="inlineStr">
        <is>
          <t>1 year</t>
        </is>
      </c>
      <c r="E48" s="4" t="inlineStr">
        <is>
          <t xml:space="preserve"> </t>
        </is>
      </c>
      <c r="F48" s="4" t="inlineStr">
        <is>
          <t xml:space="preserve"> </t>
        </is>
      </c>
      <c r="G48" s="4" t="inlineStr">
        <is>
          <t xml:space="preserve"> </t>
        </is>
      </c>
    </row>
    <row r="49">
      <c r="A49" s="4" t="inlineStr">
        <is>
          <t>Exercisable period</t>
        </is>
      </c>
      <c r="B49" s="4" t="inlineStr">
        <is>
          <t xml:space="preserve"> </t>
        </is>
      </c>
      <c r="C49" s="4" t="inlineStr">
        <is>
          <t xml:space="preserve"> </t>
        </is>
      </c>
      <c r="D49" s="4" t="inlineStr">
        <is>
          <t>10 years</t>
        </is>
      </c>
      <c r="E49" s="4" t="inlineStr">
        <is>
          <t xml:space="preserve"> </t>
        </is>
      </c>
      <c r="F49" s="4" t="inlineStr">
        <is>
          <t xml:space="preserve"> </t>
        </is>
      </c>
      <c r="G49" s="4" t="inlineStr">
        <is>
          <t xml:space="preserve"> </t>
        </is>
      </c>
    </row>
    <row r="50">
      <c r="A50" s="4" t="inlineStr">
        <is>
          <t>Exercisable period, termination of service</t>
        </is>
      </c>
      <c r="B50" s="4" t="inlineStr">
        <is>
          <t xml:space="preserve"> </t>
        </is>
      </c>
      <c r="C50" s="4" t="inlineStr">
        <is>
          <t xml:space="preserve"> </t>
        </is>
      </c>
      <c r="D50" s="4" t="inlineStr">
        <is>
          <t>3 months</t>
        </is>
      </c>
      <c r="E50" s="4" t="inlineStr">
        <is>
          <t xml:space="preserve"> </t>
        </is>
      </c>
      <c r="F50" s="4" t="inlineStr">
        <is>
          <t xml:space="preserve"> </t>
        </is>
      </c>
      <c r="G50" s="4" t="inlineStr">
        <is>
          <t xml:space="preserve"> </t>
        </is>
      </c>
    </row>
    <row r="51">
      <c r="A51" s="4" t="inlineStr">
        <is>
          <t>Stock options outstanding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esting period</t>
        </is>
      </c>
      <c r="B53" s="4" t="inlineStr">
        <is>
          <t xml:space="preserve"> </t>
        </is>
      </c>
      <c r="C53" s="4" t="inlineStr">
        <is>
          <t xml:space="preserve"> </t>
        </is>
      </c>
      <c r="D53" s="4" t="inlineStr">
        <is>
          <t>2 years</t>
        </is>
      </c>
      <c r="E53" s="4" t="inlineStr">
        <is>
          <t xml:space="preserve"> </t>
        </is>
      </c>
      <c r="F53" s="4" t="inlineStr">
        <is>
          <t xml:space="preserve"> </t>
        </is>
      </c>
      <c r="G53" s="4" t="inlineStr">
        <is>
          <t xml:space="preserve"> </t>
        </is>
      </c>
    </row>
    <row r="54">
      <c r="A54" s="4" t="inlineStr">
        <is>
          <t>Stock options outstanding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esting period</t>
        </is>
      </c>
      <c r="B56" s="4" t="inlineStr">
        <is>
          <t xml:space="preserve"> </t>
        </is>
      </c>
      <c r="C56" s="4" t="inlineStr">
        <is>
          <t xml:space="preserve"> </t>
        </is>
      </c>
      <c r="D56" s="4" t="inlineStr">
        <is>
          <t>4 years</t>
        </is>
      </c>
      <c r="E56" s="4" t="inlineStr">
        <is>
          <t xml:space="preserve"> </t>
        </is>
      </c>
      <c r="F56" s="4" t="inlineStr">
        <is>
          <t xml:space="preserve"> </t>
        </is>
      </c>
      <c r="G56" s="4" t="inlineStr">
        <is>
          <t xml:space="preserve"> </t>
        </is>
      </c>
    </row>
    <row r="57">
      <c r="A57" s="4" t="inlineStr">
        <is>
          <t>Performance s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period</t>
        </is>
      </c>
      <c r="B59" s="4" t="inlineStr">
        <is>
          <t xml:space="preserve"> </t>
        </is>
      </c>
      <c r="C59" s="4" t="inlineStr">
        <is>
          <t xml:space="preserve"> </t>
        </is>
      </c>
      <c r="D59" s="4" t="inlineStr">
        <is>
          <t>4 years</t>
        </is>
      </c>
      <c r="E59" s="4" t="inlineStr">
        <is>
          <t xml:space="preserve"> </t>
        </is>
      </c>
      <c r="F59" s="4" t="inlineStr">
        <is>
          <t xml:space="preserve"> </t>
        </is>
      </c>
      <c r="G59" s="4" t="inlineStr">
        <is>
          <t xml:space="preserve"> </t>
        </is>
      </c>
    </row>
    <row r="60">
      <c r="A60" s="4" t="inlineStr">
        <is>
          <t>Cliff vesting period</t>
        </is>
      </c>
      <c r="B60" s="4" t="inlineStr">
        <is>
          <t xml:space="preserve"> </t>
        </is>
      </c>
      <c r="C60" s="4" t="inlineStr">
        <is>
          <t xml:space="preserve"> </t>
        </is>
      </c>
      <c r="D60" s="4" t="inlineStr">
        <is>
          <t>1 year</t>
        </is>
      </c>
      <c r="E60" s="4" t="inlineStr">
        <is>
          <t xml:space="preserve"> </t>
        </is>
      </c>
      <c r="F60" s="4" t="inlineStr">
        <is>
          <t xml:space="preserve"> </t>
        </is>
      </c>
      <c r="G60"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Property and Equipment (Details)</t>
        </is>
      </c>
      <c r="B1" s="2" t="inlineStr">
        <is>
          <t>Dec. 31, 2024</t>
        </is>
      </c>
    </row>
    <row r="2">
      <c r="A2" s="4" t="inlineStr">
        <is>
          <t>Capitalized internal-use software</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Computer and office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Schedule of Sales Incentiv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ales incentives</t>
        </is>
      </c>
      <c r="B4" s="7" t="n">
        <v>58537</v>
      </c>
      <c r="C4" s="7" t="n">
        <v>51558</v>
      </c>
      <c r="D4" s="7" t="n">
        <v>42434</v>
      </c>
    </row>
    <row r="5">
      <c r="A5" s="4" t="inlineStr">
        <is>
          <t>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 incentives</t>
        </is>
      </c>
      <c r="B7" s="6" t="n">
        <v>37842</v>
      </c>
      <c r="C7" s="6" t="n">
        <v>32584</v>
      </c>
      <c r="D7" s="6" t="n">
        <v>24796</v>
      </c>
    </row>
    <row r="8">
      <c r="A8" s="4" t="inlineStr">
        <is>
          <t>Marketing expens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 incentives</t>
        </is>
      </c>
      <c r="B10" s="7" t="n">
        <v>20695</v>
      </c>
      <c r="C10" s="7" t="n">
        <v>18974</v>
      </c>
      <c r="D10" s="7" t="n">
        <v>1763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Geographic Area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263963</v>
      </c>
      <c r="C4" s="7" t="n">
        <v>944285</v>
      </c>
      <c r="D4" s="7" t="n">
        <v>653560</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825772</v>
      </c>
      <c r="C7" s="6" t="n">
        <v>631746</v>
      </c>
      <c r="D7" s="6" t="n">
        <v>472754</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41063</v>
      </c>
      <c r="C10" s="6" t="n">
        <v>113310</v>
      </c>
      <c r="D10" s="6" t="n">
        <v>80142</v>
      </c>
    </row>
    <row r="11">
      <c r="A11" s="4" t="inlineStr">
        <is>
          <t>Rest of worl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297128</v>
      </c>
      <c r="C13" s="7" t="n">
        <v>199229</v>
      </c>
      <c r="D13" s="7" t="n">
        <v>10066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mp; Other Current Assets (Details) - USD ($) $ in Thousands</t>
        </is>
      </c>
      <c r="B1" s="2" t="inlineStr">
        <is>
          <t>Dec. 31,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expenses</t>
        </is>
      </c>
      <c r="B3" s="7" t="n">
        <v>20279</v>
      </c>
      <c r="C3" s="7" t="n">
        <v>8902</v>
      </c>
      <c r="D3" s="4" t="inlineStr">
        <is>
          <t xml:space="preserve"> </t>
        </is>
      </c>
    </row>
    <row r="4">
      <c r="A4" s="4" t="inlineStr">
        <is>
          <t>Payment card receivable</t>
        </is>
      </c>
      <c r="B4" s="6" t="n">
        <v>11677</v>
      </c>
      <c r="C4" s="6" t="n">
        <v>15599</v>
      </c>
      <c r="D4" s="4" t="inlineStr">
        <is>
          <t xml:space="preserve"> </t>
        </is>
      </c>
    </row>
    <row r="5">
      <c r="A5" s="4" t="inlineStr">
        <is>
          <t>Other receivables</t>
        </is>
      </c>
      <c r="B5" s="6" t="n">
        <v>4128</v>
      </c>
      <c r="C5" s="6" t="n">
        <v>0</v>
      </c>
      <c r="D5" s="4" t="inlineStr">
        <is>
          <t xml:space="preserve"> </t>
        </is>
      </c>
    </row>
    <row r="6">
      <c r="A6" s="4" t="inlineStr">
        <is>
          <t>Tax receivable</t>
        </is>
      </c>
      <c r="B6" s="6" t="n">
        <v>3250</v>
      </c>
      <c r="C6" s="6" t="n">
        <v>2813</v>
      </c>
      <c r="D6" s="4" t="inlineStr">
        <is>
          <t xml:space="preserve"> </t>
        </is>
      </c>
    </row>
    <row r="7">
      <c r="A7" s="4" t="inlineStr">
        <is>
          <t>Capitalized cloud computing arrangement costs, net</t>
        </is>
      </c>
      <c r="B7" s="6" t="n">
        <v>2250</v>
      </c>
      <c r="C7" s="6" t="n">
        <v>2220</v>
      </c>
      <c r="D7" s="4" t="inlineStr">
        <is>
          <t xml:space="preserve"> </t>
        </is>
      </c>
    </row>
    <row r="8">
      <c r="A8" s="4" t="inlineStr">
        <is>
          <t>Prepaid compensation arrangements</t>
        </is>
      </c>
      <c r="B8" s="6" t="n">
        <v>2099</v>
      </c>
      <c r="C8" s="6" t="n">
        <v>1518</v>
      </c>
      <c r="D8" s="4" t="inlineStr">
        <is>
          <t xml:space="preserve"> </t>
        </is>
      </c>
    </row>
    <row r="9">
      <c r="A9" s="4" t="inlineStr">
        <is>
          <t>Restricted cash</t>
        </is>
      </c>
      <c r="B9" s="6" t="n">
        <v>658</v>
      </c>
      <c r="C9" s="6" t="n">
        <v>774</v>
      </c>
      <c r="D9" s="7" t="n">
        <v>0</v>
      </c>
    </row>
    <row r="10">
      <c r="A10" s="4" t="inlineStr">
        <is>
          <t>Other prepaid expenses and other current assets</t>
        </is>
      </c>
      <c r="B10" s="6" t="n">
        <v>2177</v>
      </c>
      <c r="C10" s="6" t="n">
        <v>1317</v>
      </c>
      <c r="D10" s="4" t="inlineStr">
        <is>
          <t xml:space="preserve"> </t>
        </is>
      </c>
    </row>
    <row r="11">
      <c r="A11" s="4" t="inlineStr">
        <is>
          <t>Prepaid expenses and other current assets</t>
        </is>
      </c>
      <c r="B11" s="7" t="n">
        <v>46518</v>
      </c>
      <c r="C11" s="7" t="n">
        <v>33143</v>
      </c>
      <c r="D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gross property and equipment</t>
        </is>
      </c>
      <c r="B3" s="7" t="n">
        <v>67312</v>
      </c>
      <c r="C3" s="7" t="n">
        <v>42440</v>
      </c>
    </row>
    <row r="4">
      <c r="A4" s="4" t="inlineStr">
        <is>
          <t>Less: Accumulated depreciation and amortization</t>
        </is>
      </c>
      <c r="B4" s="6" t="n">
        <v>-35746</v>
      </c>
      <c r="C4" s="6" t="n">
        <v>-26430</v>
      </c>
    </row>
    <row r="5">
      <c r="A5" s="4" t="inlineStr">
        <is>
          <t>Property and equipment, net</t>
        </is>
      </c>
      <c r="B5" s="6" t="n">
        <v>31566</v>
      </c>
      <c r="C5" s="6" t="n">
        <v>16010</v>
      </c>
    </row>
    <row r="6">
      <c r="A6" s="4" t="inlineStr">
        <is>
          <t>Capitalized 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property and equipment</t>
        </is>
      </c>
      <c r="B8" s="6" t="n">
        <v>39627</v>
      </c>
      <c r="C8" s="6" t="n">
        <v>23195</v>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property and equipment</t>
        </is>
      </c>
      <c r="B11" s="6" t="n">
        <v>8440</v>
      </c>
      <c r="C11" s="6" t="n">
        <v>852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 property and equipment</t>
        </is>
      </c>
      <c r="B14" s="6" t="n">
        <v>2853</v>
      </c>
      <c r="C14" s="6" t="n">
        <v>263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 property and equipment</t>
        </is>
      </c>
      <c r="B17" s="6" t="n">
        <v>8720</v>
      </c>
      <c r="C17" s="6" t="n">
        <v>8080</v>
      </c>
    </row>
    <row r="18">
      <c r="A18" s="4" t="inlineStr">
        <is>
          <t>Projects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gross property and equipment</t>
        </is>
      </c>
      <c r="B20" s="7" t="n">
        <v>7672</v>
      </c>
      <c r="C20"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11.9</v>
      </c>
      <c r="C4" s="5" t="n">
        <v>8.300000000000001</v>
      </c>
      <c r="D4" s="5" t="n">
        <v>6.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Capitalized Internal-Use Software Cost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Stock-based compensation costs capitalized to internal-use software</t>
        </is>
      </c>
      <c r="B4" s="7" t="n">
        <v>4728</v>
      </c>
      <c r="C4" s="7" t="n">
        <v>3132</v>
      </c>
      <c r="D4" s="7" t="n">
        <v>1821</v>
      </c>
    </row>
    <row r="5">
      <c r="A5" s="4" t="inlineStr">
        <is>
          <t>Amortization expense</t>
        </is>
      </c>
      <c r="B5" s="6" t="n">
        <v>11900</v>
      </c>
      <c r="C5" s="6" t="n">
        <v>8300</v>
      </c>
      <c r="D5" s="6" t="n">
        <v>6700</v>
      </c>
    </row>
    <row r="6">
      <c r="A6" s="4" t="inlineStr">
        <is>
          <t>Capitalized internal-use 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apitalized internal-use software costs</t>
        </is>
      </c>
      <c r="B8" s="6" t="n">
        <v>16432</v>
      </c>
      <c r="C8" s="6" t="n">
        <v>9379</v>
      </c>
      <c r="D8" s="6" t="n">
        <v>5203</v>
      </c>
    </row>
    <row r="9">
      <c r="A9" s="4" t="inlineStr">
        <is>
          <t>Stock-based compensation costs capitalized to internal-use software</t>
        </is>
      </c>
      <c r="B9" s="6" t="n">
        <v>4728</v>
      </c>
      <c r="C9" s="6" t="n">
        <v>3132</v>
      </c>
      <c r="D9" s="6" t="n">
        <v>1821</v>
      </c>
    </row>
    <row r="10">
      <c r="A10" s="4" t="inlineStr">
        <is>
          <t>Amortization expense</t>
        </is>
      </c>
      <c r="B10" s="7" t="n">
        <v>8066</v>
      </c>
      <c r="C10" s="7" t="n">
        <v>4529</v>
      </c>
      <c r="D10" s="7" t="n">
        <v>333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Long-Lived Assets by Geographic Area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44568</v>
      </c>
      <c r="C3" s="7" t="n">
        <v>2553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30141</v>
      </c>
      <c r="C6" s="6" t="n">
        <v>15901</v>
      </c>
    </row>
    <row r="7">
      <c r="A7" s="4" t="inlineStr">
        <is>
          <t>Israe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4245</v>
      </c>
      <c r="C9" s="6" t="n">
        <v>5128</v>
      </c>
    </row>
    <row r="10">
      <c r="A10" s="4" t="inlineStr">
        <is>
          <t>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10182</v>
      </c>
      <c r="C12" s="7" t="n">
        <v>45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9" customWidth="1" min="2" max="2"/>
    <col width="29" customWidth="1" min="3" max="3"/>
    <col width="30" customWidth="1" min="4" max="4"/>
    <col width="22" customWidth="1" min="5" max="5"/>
    <col width="22" customWidth="1" min="6" max="6"/>
  </cols>
  <sheetData>
    <row r="1">
      <c r="A1" s="1" t="inlineStr">
        <is>
          <t>Business Combinations - Narrative (Details) $ in Thousands</t>
        </is>
      </c>
      <c r="C1" s="2" t="inlineStr">
        <is>
          <t>1 Months Ended</t>
        </is>
      </c>
      <c r="D1" s="2" t="inlineStr">
        <is>
          <t>12 Months Ended</t>
        </is>
      </c>
    </row>
    <row r="2">
      <c r="B2" s="2" t="inlineStr">
        <is>
          <t>Jan. 05, 2023 USD ($) shares</t>
        </is>
      </c>
      <c r="C2" s="2" t="inlineStr">
        <is>
          <t>Apr. 30, 2024 USD ($) shares</t>
        </is>
      </c>
      <c r="D2" s="2" t="inlineStr">
        <is>
          <t>Dec. 31, 2024 USD ($) segment</t>
        </is>
      </c>
      <c r="E2" s="2" t="inlineStr">
        <is>
          <t>Dec.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oldback liability to be settled in cash and Company equity</t>
        </is>
      </c>
      <c r="B4" s="4" t="inlineStr">
        <is>
          <t xml:space="preserve"> </t>
        </is>
      </c>
      <c r="C4" s="4" t="inlineStr">
        <is>
          <t xml:space="preserve"> </t>
        </is>
      </c>
      <c r="D4" s="7" t="n">
        <v>0</v>
      </c>
      <c r="E4" s="7" t="n">
        <v>11899</v>
      </c>
      <c r="F4" s="7" t="n">
        <v>0</v>
      </c>
    </row>
    <row r="5">
      <c r="A5" s="4" t="inlineStr">
        <is>
          <t>Effective settlement of pre-existing net receivable owed to the Company</t>
        </is>
      </c>
      <c r="B5" s="4" t="inlineStr">
        <is>
          <t xml:space="preserve"> </t>
        </is>
      </c>
      <c r="C5" s="4" t="inlineStr">
        <is>
          <t xml:space="preserve"> </t>
        </is>
      </c>
      <c r="D5" s="6" t="n">
        <v>0</v>
      </c>
      <c r="E5" s="6" t="n">
        <v>2401</v>
      </c>
      <c r="F5" s="6" t="n">
        <v>0</v>
      </c>
    </row>
    <row r="6">
      <c r="A6" s="4" t="inlineStr">
        <is>
          <t>Holdback liability, change in fair value</t>
        </is>
      </c>
      <c r="B6" s="4" t="inlineStr">
        <is>
          <t xml:space="preserve"> </t>
        </is>
      </c>
      <c r="C6" s="4" t="inlineStr">
        <is>
          <t xml:space="preserve"> </t>
        </is>
      </c>
      <c r="D6" s="6" t="n">
        <v>200</v>
      </c>
      <c r="E6" s="6" t="n">
        <v>1100</v>
      </c>
      <c r="F6" s="4" t="inlineStr">
        <is>
          <t xml:space="preserve"> </t>
        </is>
      </c>
    </row>
    <row r="7">
      <c r="A7" s="4" t="inlineStr">
        <is>
          <t>Cash paid for settlement of amounts previously held back for acquisition consideration</t>
        </is>
      </c>
      <c r="B7" s="4" t="inlineStr">
        <is>
          <t xml:space="preserve"> </t>
        </is>
      </c>
      <c r="C7" s="4" t="inlineStr">
        <is>
          <t xml:space="preserve"> </t>
        </is>
      </c>
      <c r="D7" s="7" t="n">
        <v>10261</v>
      </c>
      <c r="E7" s="6" t="n">
        <v>0</v>
      </c>
      <c r="F7" s="6" t="n">
        <v>0</v>
      </c>
    </row>
    <row r="8">
      <c r="A8" s="4" t="inlineStr">
        <is>
          <t>Number of operating segments | segment</t>
        </is>
      </c>
      <c r="B8" s="4" t="inlineStr">
        <is>
          <t xml:space="preserve"> </t>
        </is>
      </c>
      <c r="C8" s="4" t="inlineStr">
        <is>
          <t xml:space="preserve"> </t>
        </is>
      </c>
      <c r="D8" s="6" t="n">
        <v>1</v>
      </c>
      <c r="E8" s="4" t="inlineStr">
        <is>
          <t xml:space="preserve"> </t>
        </is>
      </c>
      <c r="F8" s="4" t="inlineStr">
        <is>
          <t xml:space="preserve"> </t>
        </is>
      </c>
    </row>
    <row r="9">
      <c r="A9" s="4" t="inlineStr">
        <is>
          <t>Acquisition related costs</t>
        </is>
      </c>
      <c r="B9" s="4" t="inlineStr">
        <is>
          <t xml:space="preserve"> </t>
        </is>
      </c>
      <c r="C9" s="4" t="inlineStr">
        <is>
          <t xml:space="preserve"> </t>
        </is>
      </c>
      <c r="D9" s="7" t="n">
        <v>200</v>
      </c>
      <c r="E9" s="7" t="n">
        <v>2100</v>
      </c>
      <c r="F9" s="7" t="n">
        <v>3500</v>
      </c>
    </row>
    <row r="10">
      <c r="A10" s="4" t="inlineStr">
        <is>
          <t>Rewi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acquisition, consideration</t>
        </is>
      </c>
      <c r="B12" s="7" t="n">
        <v>77914</v>
      </c>
      <c r="C12" s="4" t="inlineStr">
        <is>
          <t xml:space="preserve"> </t>
        </is>
      </c>
      <c r="D12" s="4" t="inlineStr">
        <is>
          <t xml:space="preserve"> </t>
        </is>
      </c>
      <c r="E12" s="4" t="inlineStr">
        <is>
          <t xml:space="preserve"> </t>
        </is>
      </c>
      <c r="F12" s="4" t="inlineStr">
        <is>
          <t xml:space="preserve"> </t>
        </is>
      </c>
    </row>
    <row r="13">
      <c r="A13" s="4" t="inlineStr">
        <is>
          <t>Equity issued (in shares) | shares</t>
        </is>
      </c>
      <c r="B13" s="6" t="n">
        <v>694918</v>
      </c>
      <c r="C13" s="6" t="n">
        <v>131507</v>
      </c>
      <c r="D13" s="4" t="inlineStr">
        <is>
          <t xml:space="preserve"> </t>
        </is>
      </c>
      <c r="E13" s="4" t="inlineStr">
        <is>
          <t xml:space="preserve"> </t>
        </is>
      </c>
      <c r="F13" s="4" t="inlineStr">
        <is>
          <t xml:space="preserve"> </t>
        </is>
      </c>
    </row>
    <row r="14">
      <c r="A14" s="4" t="inlineStr">
        <is>
          <t>Pre-combination expense, equity issued</t>
        </is>
      </c>
      <c r="B14" s="7" t="n">
        <v>7216</v>
      </c>
      <c r="C14" s="7" t="n">
        <v>2800</v>
      </c>
      <c r="D14" s="4" t="inlineStr">
        <is>
          <t xml:space="preserve"> </t>
        </is>
      </c>
      <c r="E14" s="4" t="inlineStr">
        <is>
          <t xml:space="preserve"> </t>
        </is>
      </c>
      <c r="F14" s="4" t="inlineStr">
        <is>
          <t xml:space="preserve"> </t>
        </is>
      </c>
    </row>
    <row r="15">
      <c r="A15" s="4" t="inlineStr">
        <is>
          <t>Number of shares held back | shares</t>
        </is>
      </c>
      <c r="B15" s="6" t="n">
        <v>133309</v>
      </c>
      <c r="C15" s="4" t="inlineStr">
        <is>
          <t xml:space="preserve"> </t>
        </is>
      </c>
      <c r="D15" s="4" t="inlineStr">
        <is>
          <t xml:space="preserve"> </t>
        </is>
      </c>
      <c r="E15" s="4" t="inlineStr">
        <is>
          <t xml:space="preserve"> </t>
        </is>
      </c>
      <c r="F15" s="4" t="inlineStr">
        <is>
          <t xml:space="preserve"> </t>
        </is>
      </c>
    </row>
    <row r="16">
      <c r="A16" s="4" t="inlineStr">
        <is>
          <t>Holdback liability to be settled in cash and Company equity</t>
        </is>
      </c>
      <c r="B16" s="7" t="n">
        <v>11899</v>
      </c>
      <c r="C16" s="4" t="inlineStr">
        <is>
          <t xml:space="preserve"> </t>
        </is>
      </c>
      <c r="D16" s="4" t="inlineStr">
        <is>
          <t xml:space="preserve"> </t>
        </is>
      </c>
      <c r="E16" s="4" t="inlineStr">
        <is>
          <t xml:space="preserve"> </t>
        </is>
      </c>
      <c r="F16" s="4" t="inlineStr">
        <is>
          <t xml:space="preserve"> </t>
        </is>
      </c>
    </row>
    <row r="17">
      <c r="A17" s="4" t="inlineStr">
        <is>
          <t>Hold back period</t>
        </is>
      </c>
      <c r="B17" s="4" t="inlineStr">
        <is>
          <t>15 months</t>
        </is>
      </c>
      <c r="C17" s="4" t="inlineStr">
        <is>
          <t xml:space="preserve"> </t>
        </is>
      </c>
      <c r="D17" s="4" t="inlineStr">
        <is>
          <t xml:space="preserve"> </t>
        </is>
      </c>
      <c r="E17" s="4" t="inlineStr">
        <is>
          <t xml:space="preserve"> </t>
        </is>
      </c>
      <c r="F17" s="4" t="inlineStr">
        <is>
          <t xml:space="preserve"> </t>
        </is>
      </c>
    </row>
    <row r="18">
      <c r="A18" s="4" t="inlineStr">
        <is>
          <t>Amount held back, cash</t>
        </is>
      </c>
      <c r="B18" s="7" t="n">
        <v>10400</v>
      </c>
      <c r="C18" s="4" t="inlineStr">
        <is>
          <t xml:space="preserve"> </t>
        </is>
      </c>
      <c r="D18" s="4" t="inlineStr">
        <is>
          <t xml:space="preserve"> </t>
        </is>
      </c>
      <c r="E18" s="4" t="inlineStr">
        <is>
          <t xml:space="preserve"> </t>
        </is>
      </c>
      <c r="F18" s="4" t="inlineStr">
        <is>
          <t xml:space="preserve"> </t>
        </is>
      </c>
    </row>
    <row r="19">
      <c r="A19" s="4" t="inlineStr">
        <is>
          <t>Amount held back, equity</t>
        </is>
      </c>
      <c r="B19" s="6" t="n">
        <v>1500</v>
      </c>
      <c r="C19" s="4" t="inlineStr">
        <is>
          <t xml:space="preserve"> </t>
        </is>
      </c>
      <c r="D19" s="4" t="inlineStr">
        <is>
          <t xml:space="preserve"> </t>
        </is>
      </c>
      <c r="E19" s="4" t="inlineStr">
        <is>
          <t xml:space="preserve"> </t>
        </is>
      </c>
      <c r="F19" s="4" t="inlineStr">
        <is>
          <t xml:space="preserve"> </t>
        </is>
      </c>
    </row>
    <row r="20">
      <c r="A20" s="4" t="inlineStr">
        <is>
          <t>Effective settlement of pre-existing net receivable owed to the Company</t>
        </is>
      </c>
      <c r="B20" s="7" t="n">
        <v>2401</v>
      </c>
      <c r="C20" s="4" t="inlineStr">
        <is>
          <t xml:space="preserve"> </t>
        </is>
      </c>
      <c r="D20" s="4" t="inlineStr">
        <is>
          <t xml:space="preserve"> </t>
        </is>
      </c>
      <c r="E20" s="4" t="inlineStr">
        <is>
          <t xml:space="preserve"> </t>
        </is>
      </c>
      <c r="F20" s="4" t="inlineStr">
        <is>
          <t xml:space="preserve"> </t>
        </is>
      </c>
    </row>
    <row r="21">
      <c r="A21" s="4" t="inlineStr">
        <is>
          <t>Cash paid for settlement of amounts previously held back for acquisition consideration</t>
        </is>
      </c>
      <c r="B21" s="4" t="inlineStr">
        <is>
          <t xml:space="preserve"> </t>
        </is>
      </c>
      <c r="C21" s="7" t="n">
        <v>10300</v>
      </c>
      <c r="D21" s="4" t="inlineStr">
        <is>
          <t xml:space="preserve"> </t>
        </is>
      </c>
      <c r="E21" s="4" t="inlineStr">
        <is>
          <t xml:space="preserve"> </t>
        </is>
      </c>
      <c r="F21" s="4" t="inlineStr">
        <is>
          <t xml:space="preserve"> </t>
        </is>
      </c>
    </row>
    <row r="22">
      <c r="A22" s="4" t="inlineStr">
        <is>
          <t>Rewire | Service-based vest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issued (in shares) | shares</t>
        </is>
      </c>
      <c r="B24" s="6" t="n">
        <v>104080</v>
      </c>
      <c r="C24" s="4" t="inlineStr">
        <is>
          <t xml:space="preserve"> </t>
        </is>
      </c>
      <c r="D24" s="4" t="inlineStr">
        <is>
          <t xml:space="preserve"> </t>
        </is>
      </c>
      <c r="E24" s="4" t="inlineStr">
        <is>
          <t xml:space="preserve"> </t>
        </is>
      </c>
      <c r="F24" s="4" t="inlineStr">
        <is>
          <t xml:space="preserve"> </t>
        </is>
      </c>
    </row>
    <row r="25">
      <c r="A25" s="4" t="inlineStr">
        <is>
          <t>Equity issued, vesting period</t>
        </is>
      </c>
      <c r="B25" s="4" t="inlineStr">
        <is>
          <t>2 years</t>
        </is>
      </c>
      <c r="C25" s="4" t="inlineStr">
        <is>
          <t xml:space="preserve"> </t>
        </is>
      </c>
      <c r="D25" s="4" t="inlineStr">
        <is>
          <t xml:space="preserve"> </t>
        </is>
      </c>
      <c r="E25" s="4" t="inlineStr">
        <is>
          <t xml:space="preserve"> </t>
        </is>
      </c>
      <c r="F25" s="4" t="inlineStr">
        <is>
          <t xml:space="preserve"> </t>
        </is>
      </c>
    </row>
    <row r="26">
      <c r="A26" s="4" t="inlineStr">
        <is>
          <t>Pre-combination expense, equity issued</t>
        </is>
      </c>
      <c r="B26" s="7" t="n">
        <v>600</v>
      </c>
      <c r="C26" s="4" t="inlineStr">
        <is>
          <t xml:space="preserve"> </t>
        </is>
      </c>
      <c r="D26" s="4" t="inlineStr">
        <is>
          <t xml:space="preserve"> </t>
        </is>
      </c>
      <c r="E26" s="4" t="inlineStr">
        <is>
          <t xml:space="preserve"> </t>
        </is>
      </c>
      <c r="F26" s="4" t="inlineStr">
        <is>
          <t xml:space="preserve"> </t>
        </is>
      </c>
    </row>
    <row r="27">
      <c r="A27" s="4" t="inlineStr">
        <is>
          <t>Post-combination acquisition costs</t>
        </is>
      </c>
      <c r="B27" s="6" t="n">
        <v>900</v>
      </c>
      <c r="C27" s="4" t="inlineStr">
        <is>
          <t xml:space="preserve"> </t>
        </is>
      </c>
      <c r="D27" s="4" t="inlineStr">
        <is>
          <t xml:space="preserve"> </t>
        </is>
      </c>
      <c r="E27" s="4" t="inlineStr">
        <is>
          <t xml:space="preserve"> </t>
        </is>
      </c>
      <c r="F27" s="4" t="inlineStr">
        <is>
          <t xml:space="preserve"> </t>
        </is>
      </c>
    </row>
    <row r="28">
      <c r="A28" s="4" t="inlineStr">
        <is>
          <t>Rewire | Disbursement prefund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quired receivables</t>
        </is>
      </c>
      <c r="B30" s="6" t="n">
        <v>6016</v>
      </c>
      <c r="C30" s="4" t="inlineStr">
        <is>
          <t xml:space="preserve"> </t>
        </is>
      </c>
      <c r="D30" s="4" t="inlineStr">
        <is>
          <t xml:space="preserve"> </t>
        </is>
      </c>
      <c r="E30" s="4" t="inlineStr">
        <is>
          <t xml:space="preserve"> </t>
        </is>
      </c>
      <c r="F30" s="4" t="inlineStr">
        <is>
          <t xml:space="preserve"> </t>
        </is>
      </c>
    </row>
    <row r="31">
      <c r="A31" s="4" t="inlineStr">
        <is>
          <t>Rewire | Customer funds receivable,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quired receivables</t>
        </is>
      </c>
      <c r="B33" s="7" t="n">
        <v>3423</v>
      </c>
      <c r="C33" s="4" t="inlineStr">
        <is>
          <t xml:space="preserve"> </t>
        </is>
      </c>
      <c r="D33" s="4" t="inlineStr">
        <is>
          <t xml:space="preserve"> </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6978</v>
      </c>
      <c r="C4" s="7" t="n">
        <v>-117840</v>
      </c>
      <c r="D4" s="7" t="n">
        <v>-114019</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1993</v>
      </c>
      <c r="C6" s="6" t="n">
        <v>1078</v>
      </c>
      <c r="D6" s="6" t="n">
        <v>-996</v>
      </c>
    </row>
    <row r="7">
      <c r="A7" s="4" t="inlineStr">
        <is>
          <t>Comprehensive loss</t>
        </is>
      </c>
      <c r="B7" s="7" t="n">
        <v>-38971</v>
      </c>
      <c r="C7" s="7" t="n">
        <v>-116762</v>
      </c>
      <c r="D7" s="7" t="n">
        <v>-1150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Combinations - Schedule of Consideration Transferred (Details) - USD ($) $ in Thousands</t>
        </is>
      </c>
      <c r="C1" s="2" t="inlineStr">
        <is>
          <t>1 Months Ended</t>
        </is>
      </c>
      <c r="D1" s="2" t="inlineStr">
        <is>
          <t>12 Months Ended</t>
        </is>
      </c>
    </row>
    <row r="2">
      <c r="B2" s="2" t="inlineStr">
        <is>
          <t>Jan. 05, 2023</t>
        </is>
      </c>
      <c r="C2" s="2" t="inlineStr">
        <is>
          <t>Apr. 30,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oldback liability to be settled in cash and Company equity</t>
        </is>
      </c>
      <c r="B4" s="4" t="inlineStr">
        <is>
          <t xml:space="preserve"> </t>
        </is>
      </c>
      <c r="C4" s="4" t="inlineStr">
        <is>
          <t xml:space="preserve"> </t>
        </is>
      </c>
      <c r="D4" s="7" t="n">
        <v>0</v>
      </c>
      <c r="E4" s="7" t="n">
        <v>11899</v>
      </c>
      <c r="F4" s="7" t="n">
        <v>0</v>
      </c>
    </row>
    <row r="5">
      <c r="A5" s="4" t="inlineStr">
        <is>
          <t>Effective settlement of pre-existing net receivable owed to the Company</t>
        </is>
      </c>
      <c r="B5" s="4" t="inlineStr">
        <is>
          <t xml:space="preserve"> </t>
        </is>
      </c>
      <c r="C5" s="4" t="inlineStr">
        <is>
          <t xml:space="preserve"> </t>
        </is>
      </c>
      <c r="D5" s="7" t="n">
        <v>0</v>
      </c>
      <c r="E5" s="7" t="n">
        <v>2401</v>
      </c>
      <c r="F5" s="7" t="n">
        <v>0</v>
      </c>
    </row>
    <row r="6">
      <c r="A6" s="4" t="inlineStr">
        <is>
          <t>Rewi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 to selling shareholders</t>
        </is>
      </c>
      <c r="B8" s="7" t="n">
        <v>56398</v>
      </c>
      <c r="C8" s="4" t="inlineStr">
        <is>
          <t xml:space="preserve"> </t>
        </is>
      </c>
      <c r="D8" s="4" t="inlineStr">
        <is>
          <t xml:space="preserve"> </t>
        </is>
      </c>
      <c r="E8" s="4" t="inlineStr">
        <is>
          <t xml:space="preserve"> </t>
        </is>
      </c>
      <c r="F8" s="4" t="inlineStr">
        <is>
          <t xml:space="preserve"> </t>
        </is>
      </c>
    </row>
    <row r="9">
      <c r="A9" s="4" t="inlineStr">
        <is>
          <t>Equity issued to selling shareholders, including replacement of equity awards attributable to pre-combination services</t>
        </is>
      </c>
      <c r="B9" s="6" t="n">
        <v>7216</v>
      </c>
      <c r="C9" s="7" t="n">
        <v>2800</v>
      </c>
      <c r="D9" s="4" t="inlineStr">
        <is>
          <t xml:space="preserve"> </t>
        </is>
      </c>
      <c r="E9" s="4" t="inlineStr">
        <is>
          <t xml:space="preserve"> </t>
        </is>
      </c>
      <c r="F9" s="4" t="inlineStr">
        <is>
          <t xml:space="preserve"> </t>
        </is>
      </c>
    </row>
    <row r="10">
      <c r="A10" s="4" t="inlineStr">
        <is>
          <t>Holdback liability to be settled in cash and Company equity</t>
        </is>
      </c>
      <c r="B10" s="6" t="n">
        <v>11899</v>
      </c>
      <c r="C10" s="4" t="inlineStr">
        <is>
          <t xml:space="preserve"> </t>
        </is>
      </c>
      <c r="D10" s="4" t="inlineStr">
        <is>
          <t xml:space="preserve"> </t>
        </is>
      </c>
      <c r="E10" s="4" t="inlineStr">
        <is>
          <t xml:space="preserve"> </t>
        </is>
      </c>
      <c r="F10" s="4" t="inlineStr">
        <is>
          <t xml:space="preserve"> </t>
        </is>
      </c>
    </row>
    <row r="11">
      <c r="A11" s="4" t="inlineStr">
        <is>
          <t>Effective settlement of pre-existing net receivable owed to the Company</t>
        </is>
      </c>
      <c r="B11" s="6" t="n">
        <v>2401</v>
      </c>
      <c r="C11" s="4" t="inlineStr">
        <is>
          <t xml:space="preserve"> </t>
        </is>
      </c>
      <c r="D11" s="4" t="inlineStr">
        <is>
          <t xml:space="preserve"> </t>
        </is>
      </c>
      <c r="E11" s="4" t="inlineStr">
        <is>
          <t xml:space="preserve"> </t>
        </is>
      </c>
      <c r="F11" s="4" t="inlineStr">
        <is>
          <t xml:space="preserve"> </t>
        </is>
      </c>
    </row>
    <row r="12">
      <c r="A12" s="4" t="inlineStr">
        <is>
          <t>Total consideration transferred</t>
        </is>
      </c>
      <c r="B12" s="7" t="n">
        <v>77914</v>
      </c>
      <c r="C12" s="4" t="inlineStr">
        <is>
          <t xml:space="preserve"> </t>
        </is>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Dec. 31, 2024</t>
        </is>
      </c>
      <c r="C1" s="2" t="inlineStr">
        <is>
          <t>Dec. 31, 2023</t>
        </is>
      </c>
      <c r="D1" s="2" t="inlineStr">
        <is>
          <t>Jan. 05,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54940</v>
      </c>
      <c r="C3" s="7" t="n">
        <v>54940</v>
      </c>
      <c r="D3" s="4" t="inlineStr">
        <is>
          <t xml:space="preserve"> </t>
        </is>
      </c>
    </row>
    <row r="4">
      <c r="A4" s="4" t="inlineStr">
        <is>
          <t>Rewir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ash equivalents, and restricted cash</t>
        </is>
      </c>
      <c r="B6" s="4" t="inlineStr">
        <is>
          <t xml:space="preserve"> </t>
        </is>
      </c>
      <c r="C6" s="4" t="inlineStr">
        <is>
          <t xml:space="preserve"> </t>
        </is>
      </c>
      <c r="D6" s="7" t="n">
        <v>15465</v>
      </c>
    </row>
    <row r="7">
      <c r="A7" s="4" t="inlineStr">
        <is>
          <t>Prepaid expenses and other assets, net</t>
        </is>
      </c>
      <c r="B7" s="4" t="inlineStr">
        <is>
          <t xml:space="preserve"> </t>
        </is>
      </c>
      <c r="C7" s="4" t="inlineStr">
        <is>
          <t xml:space="preserve"> </t>
        </is>
      </c>
      <c r="D7" s="6" t="n">
        <v>1187</v>
      </c>
    </row>
    <row r="8">
      <c r="A8" s="4" t="inlineStr">
        <is>
          <t>Goodwill</t>
        </is>
      </c>
      <c r="B8" s="4" t="inlineStr">
        <is>
          <t xml:space="preserve"> </t>
        </is>
      </c>
      <c r="C8" s="4" t="inlineStr">
        <is>
          <t xml:space="preserve"> </t>
        </is>
      </c>
      <c r="D8" s="6" t="n">
        <v>54940</v>
      </c>
    </row>
    <row r="9">
      <c r="A9" s="4" t="inlineStr">
        <is>
          <t>Customer liabilities</t>
        </is>
      </c>
      <c r="B9" s="4" t="inlineStr">
        <is>
          <t xml:space="preserve"> </t>
        </is>
      </c>
      <c r="C9" s="4" t="inlineStr">
        <is>
          <t xml:space="preserve"> </t>
        </is>
      </c>
      <c r="D9" s="6" t="n">
        <v>-3075</v>
      </c>
    </row>
    <row r="10">
      <c r="A10" s="4" t="inlineStr">
        <is>
          <t>Advance for future deposits</t>
        </is>
      </c>
      <c r="B10" s="4" t="inlineStr">
        <is>
          <t xml:space="preserve"> </t>
        </is>
      </c>
      <c r="C10" s="4" t="inlineStr">
        <is>
          <t xml:space="preserve"> </t>
        </is>
      </c>
      <c r="D10" s="6" t="n">
        <v>-2550</v>
      </c>
    </row>
    <row r="11">
      <c r="A11" s="4" t="inlineStr">
        <is>
          <t>Other assumed indebtedness</t>
        </is>
      </c>
      <c r="B11" s="4" t="inlineStr">
        <is>
          <t xml:space="preserve"> </t>
        </is>
      </c>
      <c r="C11" s="4" t="inlineStr">
        <is>
          <t xml:space="preserve"> </t>
        </is>
      </c>
      <c r="D11" s="6" t="n">
        <v>-16234</v>
      </c>
    </row>
    <row r="12">
      <c r="A12" s="4" t="inlineStr">
        <is>
          <t>Other liabilities, net</t>
        </is>
      </c>
      <c r="B12" s="4" t="inlineStr">
        <is>
          <t xml:space="preserve"> </t>
        </is>
      </c>
      <c r="C12" s="4" t="inlineStr">
        <is>
          <t xml:space="preserve"> </t>
        </is>
      </c>
      <c r="D12" s="6" t="n">
        <v>-2758</v>
      </c>
    </row>
    <row r="13">
      <c r="A13" s="4" t="inlineStr">
        <is>
          <t>Total consideration transferred</t>
        </is>
      </c>
      <c r="B13" s="4" t="inlineStr">
        <is>
          <t xml:space="preserve"> </t>
        </is>
      </c>
      <c r="C13" s="4" t="inlineStr">
        <is>
          <t xml:space="preserve"> </t>
        </is>
      </c>
      <c r="D13" s="6" t="n">
        <v>77914</v>
      </c>
    </row>
    <row r="14">
      <c r="A14" s="4" t="inlineStr">
        <is>
          <t>Rewire | Disbursement prefunding</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Receivables</t>
        </is>
      </c>
      <c r="B16" s="4" t="inlineStr">
        <is>
          <t xml:space="preserve"> </t>
        </is>
      </c>
      <c r="C16" s="4" t="inlineStr">
        <is>
          <t xml:space="preserve"> </t>
        </is>
      </c>
      <c r="D16" s="6" t="n">
        <v>6016</v>
      </c>
    </row>
    <row r="17">
      <c r="A17" s="4" t="inlineStr">
        <is>
          <t>Rewire | Customer funds receivable, net</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Receivables</t>
        </is>
      </c>
      <c r="B19" s="4" t="inlineStr">
        <is>
          <t xml:space="preserve"> </t>
        </is>
      </c>
      <c r="C19" s="4" t="inlineStr">
        <is>
          <t xml:space="preserve"> </t>
        </is>
      </c>
      <c r="D19" s="6" t="n">
        <v>3423</v>
      </c>
    </row>
    <row r="20">
      <c r="A20" s="4" t="inlineStr">
        <is>
          <t>Rewire | Trade name</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4" t="inlineStr">
        <is>
          <t xml:space="preserve"> </t>
        </is>
      </c>
      <c r="C22" s="4" t="inlineStr">
        <is>
          <t xml:space="preserve"> </t>
        </is>
      </c>
      <c r="D22" s="6" t="n">
        <v>1000</v>
      </c>
    </row>
    <row r="23">
      <c r="A23" s="4" t="inlineStr">
        <is>
          <t>Rewire | Customer relationship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s</t>
        </is>
      </c>
      <c r="B25" s="4" t="inlineStr">
        <is>
          <t xml:space="preserve"> </t>
        </is>
      </c>
      <c r="C25" s="4" t="inlineStr">
        <is>
          <t xml:space="preserve"> </t>
        </is>
      </c>
      <c r="D25" s="6" t="n">
        <v>8500</v>
      </c>
    </row>
    <row r="26">
      <c r="A26" s="4" t="inlineStr">
        <is>
          <t>Rewire | Developed technology</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t>
        </is>
      </c>
      <c r="B28" s="4" t="inlineStr">
        <is>
          <t xml:space="preserve"> </t>
        </is>
      </c>
      <c r="C28" s="4" t="inlineStr">
        <is>
          <t xml:space="preserve"> </t>
        </is>
      </c>
      <c r="D28" s="7" t="n">
        <v>1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Goodwill and Intangible Assets - Narrative (Details) - USD ($)</t>
        </is>
      </c>
      <c r="C1" s="2" t="inlineStr">
        <is>
          <t>12 Months Ended</t>
        </is>
      </c>
    </row>
    <row r="2">
      <c r="B2" s="2" t="inlineStr">
        <is>
          <t>Jan. 05, 2023</t>
        </is>
      </c>
      <c r="C2" s="2" t="inlineStr">
        <is>
          <t>Dec. 31, 2024</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adjustments</t>
        </is>
      </c>
      <c r="B4" s="4" t="inlineStr">
        <is>
          <t xml:space="preserve"> </t>
        </is>
      </c>
      <c r="C4" s="7" t="n">
        <v>0</v>
      </c>
      <c r="D4" s="4" t="inlineStr">
        <is>
          <t xml:space="preserve"> </t>
        </is>
      </c>
      <c r="E4" s="4" t="inlineStr">
        <is>
          <t xml:space="preserve"> </t>
        </is>
      </c>
    </row>
    <row r="5">
      <c r="A5" s="4" t="inlineStr">
        <is>
          <t>Amortization of intangible assets</t>
        </is>
      </c>
      <c r="B5" s="4" t="inlineStr">
        <is>
          <t xml:space="preserve"> </t>
        </is>
      </c>
      <c r="C5" s="6" t="n">
        <v>6200000</v>
      </c>
      <c r="D5" s="7" t="n">
        <v>4900000</v>
      </c>
      <c r="E5" s="7" t="n">
        <v>0</v>
      </c>
    </row>
    <row r="6">
      <c r="A6" s="4" t="inlineStr">
        <is>
          <t>Intangible assets, net</t>
        </is>
      </c>
      <c r="B6" s="4" t="inlineStr">
        <is>
          <t xml:space="preserve"> </t>
        </is>
      </c>
      <c r="C6" s="7" t="n">
        <v>10463000</v>
      </c>
      <c r="D6" s="7" t="n">
        <v>16642000</v>
      </c>
      <c r="E6" s="7" t="n">
        <v>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Weighted Average Estimated Remaining Useful Life (in years)</t>
        </is>
      </c>
      <c r="B9" s="4" t="inlineStr">
        <is>
          <t>3 years</t>
        </is>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Weighted Average Estimated Remaining Useful Life (in years)</t>
        </is>
      </c>
      <c r="B12" s="4" t="inlineStr">
        <is>
          <t>4 years</t>
        </is>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Finite-lived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21500</v>
      </c>
      <c r="C4" s="7" t="n">
        <v>21500</v>
      </c>
      <c r="D4" s="4" t="inlineStr">
        <is>
          <t xml:space="preserve"> </t>
        </is>
      </c>
    </row>
    <row r="5">
      <c r="A5" s="4" t="inlineStr">
        <is>
          <t>Accumulated Amortization</t>
        </is>
      </c>
      <c r="B5" s="6" t="n">
        <v>-11037</v>
      </c>
      <c r="C5" s="6" t="n">
        <v>-4858</v>
      </c>
      <c r="D5" s="4" t="inlineStr">
        <is>
          <t xml:space="preserve"> </t>
        </is>
      </c>
    </row>
    <row r="6">
      <c r="A6" s="4" t="inlineStr">
        <is>
          <t>Net Carrying Amount</t>
        </is>
      </c>
      <c r="B6" s="6" t="n">
        <v>10463</v>
      </c>
      <c r="C6" s="6" t="n">
        <v>16642</v>
      </c>
      <c r="D6" s="7" t="n">
        <v>0</v>
      </c>
    </row>
    <row r="7">
      <c r="A7" s="4" t="inlineStr">
        <is>
          <t>Trade nam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Amount</t>
        </is>
      </c>
      <c r="B9" s="6" t="n">
        <v>1000</v>
      </c>
      <c r="C9" s="6" t="n">
        <v>1000</v>
      </c>
      <c r="D9" s="4" t="inlineStr">
        <is>
          <t xml:space="preserve"> </t>
        </is>
      </c>
    </row>
    <row r="10">
      <c r="A10" s="4" t="inlineStr">
        <is>
          <t>Accumulated Amortization</t>
        </is>
      </c>
      <c r="B10" s="6" t="n">
        <v>-667</v>
      </c>
      <c r="C10" s="6" t="n">
        <v>-333</v>
      </c>
      <c r="D10" s="4" t="inlineStr">
        <is>
          <t xml:space="preserve"> </t>
        </is>
      </c>
    </row>
    <row r="11">
      <c r="A11" s="4" t="inlineStr">
        <is>
          <t>Net Carrying Amount</t>
        </is>
      </c>
      <c r="B11" s="7" t="n">
        <v>333</v>
      </c>
      <c r="C11" s="7" t="n">
        <v>667</v>
      </c>
      <c r="D11" s="4" t="inlineStr">
        <is>
          <t xml:space="preserve"> </t>
        </is>
      </c>
    </row>
    <row r="12">
      <c r="A12" s="4" t="inlineStr">
        <is>
          <t>Weighted Average Estimated Remaining Useful Life (in years)</t>
        </is>
      </c>
      <c r="B12" s="4" t="inlineStr">
        <is>
          <t>1 year</t>
        </is>
      </c>
      <c r="C12" s="4" t="inlineStr">
        <is>
          <t>2 years</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7" t="n">
        <v>8500</v>
      </c>
      <c r="C15" s="7" t="n">
        <v>8500</v>
      </c>
      <c r="D15" s="4" t="inlineStr">
        <is>
          <t xml:space="preserve"> </t>
        </is>
      </c>
    </row>
    <row r="16">
      <c r="A16" s="4" t="inlineStr">
        <is>
          <t>Accumulated Amortization</t>
        </is>
      </c>
      <c r="B16" s="6" t="n">
        <v>-4250</v>
      </c>
      <c r="C16" s="6" t="n">
        <v>-2125</v>
      </c>
      <c r="D16" s="4" t="inlineStr">
        <is>
          <t xml:space="preserve"> </t>
        </is>
      </c>
    </row>
    <row r="17">
      <c r="A17" s="4" t="inlineStr">
        <is>
          <t>Net Carrying Amount</t>
        </is>
      </c>
      <c r="B17" s="7" t="n">
        <v>4250</v>
      </c>
      <c r="C17" s="7" t="n">
        <v>6375</v>
      </c>
      <c r="D17" s="4" t="inlineStr">
        <is>
          <t xml:space="preserve"> </t>
        </is>
      </c>
    </row>
    <row r="18">
      <c r="A18" s="4" t="inlineStr">
        <is>
          <t>Weighted Average Estimated Remaining Useful Life (in years)</t>
        </is>
      </c>
      <c r="B18" s="4" t="inlineStr">
        <is>
          <t>2 years</t>
        </is>
      </c>
      <c r="C18" s="4" t="inlineStr">
        <is>
          <t>3 years</t>
        </is>
      </c>
      <c r="D18" s="4" t="inlineStr">
        <is>
          <t xml:space="preserve"> </t>
        </is>
      </c>
    </row>
    <row r="19">
      <c r="A19" s="4" t="inlineStr">
        <is>
          <t>Developed technology</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7" t="n">
        <v>12000</v>
      </c>
      <c r="C21" s="7" t="n">
        <v>12000</v>
      </c>
      <c r="D21" s="4" t="inlineStr">
        <is>
          <t xml:space="preserve"> </t>
        </is>
      </c>
    </row>
    <row r="22">
      <c r="A22" s="4" t="inlineStr">
        <is>
          <t>Accumulated Amortization</t>
        </is>
      </c>
      <c r="B22" s="6" t="n">
        <v>-6120</v>
      </c>
      <c r="C22" s="6" t="n">
        <v>-2400</v>
      </c>
      <c r="D22" s="4" t="inlineStr">
        <is>
          <t xml:space="preserve"> </t>
        </is>
      </c>
    </row>
    <row r="23">
      <c r="A23" s="4" t="inlineStr">
        <is>
          <t>Net Carrying Amount</t>
        </is>
      </c>
      <c r="B23" s="7" t="n">
        <v>5880</v>
      </c>
      <c r="C23" s="7" t="n">
        <v>9600</v>
      </c>
      <c r="D23" s="4" t="inlineStr">
        <is>
          <t xml:space="preserve"> </t>
        </is>
      </c>
    </row>
    <row r="24">
      <c r="A24" s="4" t="inlineStr">
        <is>
          <t>Weighted Average Estimated Remaining Useful Life (in years)</t>
        </is>
      </c>
      <c r="B24" s="4" t="inlineStr">
        <is>
          <t>1 year</t>
        </is>
      </c>
      <c r="C24" s="4" t="inlineStr">
        <is>
          <t>4 years</t>
        </is>
      </c>
      <c r="D2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Future Amortization Expense (Details) - USD ($) $ in Thousand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7" t="n">
        <v>8338</v>
      </c>
      <c r="C3" s="4" t="inlineStr">
        <is>
          <t xml:space="preserve"> </t>
        </is>
      </c>
      <c r="D3" s="4" t="inlineStr">
        <is>
          <t xml:space="preserve"> </t>
        </is>
      </c>
    </row>
    <row r="4">
      <c r="A4" s="4" t="inlineStr">
        <is>
          <t>2026</t>
        </is>
      </c>
      <c r="B4" s="6" t="n">
        <v>2125</v>
      </c>
      <c r="C4" s="4" t="inlineStr">
        <is>
          <t xml:space="preserve"> </t>
        </is>
      </c>
      <c r="D4" s="4" t="inlineStr">
        <is>
          <t xml:space="preserve"> </t>
        </is>
      </c>
    </row>
    <row r="5">
      <c r="A5" s="4" t="inlineStr">
        <is>
          <t>Net Carrying Amount</t>
        </is>
      </c>
      <c r="B5" s="7" t="n">
        <v>10463</v>
      </c>
      <c r="C5" s="7" t="n">
        <v>16642</v>
      </c>
      <c r="D5"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Assets at fair value</t>
        </is>
      </c>
      <c r="B3" s="7" t="n">
        <v>0</v>
      </c>
      <c r="C3" s="7" t="n">
        <v>0</v>
      </c>
    </row>
    <row r="4">
      <c r="A4" s="4" t="inlineStr">
        <is>
          <t>Liabilities at fair value</t>
        </is>
      </c>
      <c r="B4" s="7" t="n">
        <v>0</v>
      </c>
      <c r="C4"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Details) $ in Thousands, ₪ in Millions</t>
        </is>
      </c>
      <c r="B1" s="2" t="inlineStr">
        <is>
          <t>Sep. 13, 2021 USD ($)</t>
        </is>
      </c>
      <c r="C1" s="2" t="inlineStr">
        <is>
          <t>Dec. 31, 2024 USD ($)</t>
        </is>
      </c>
      <c r="D1" s="2" t="inlineStr">
        <is>
          <t>Dec. 31, 2023 USD ($)</t>
        </is>
      </c>
      <c r="E1" s="2" t="inlineStr">
        <is>
          <t>Dec. 20, 2023 USD ($)</t>
        </is>
      </c>
      <c r="F1" s="2" t="inlineStr">
        <is>
          <t>Jan. 05, 2023 USD ($)</t>
        </is>
      </c>
      <c r="G1" s="2" t="inlineStr">
        <is>
          <t>Jan. 05, 2023 ILS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ssuance costs, net</t>
        </is>
      </c>
      <c r="B3" s="4" t="inlineStr">
        <is>
          <t xml:space="preserve"> </t>
        </is>
      </c>
      <c r="C3" s="7" t="n">
        <v>800</v>
      </c>
      <c r="D3" s="7" t="n">
        <v>1200</v>
      </c>
      <c r="E3" s="4" t="inlineStr">
        <is>
          <t xml:space="preserve"> </t>
        </is>
      </c>
      <c r="F3" s="4" t="inlineStr">
        <is>
          <t xml:space="preserve"> </t>
        </is>
      </c>
      <c r="G3" s="4" t="inlineStr">
        <is>
          <t xml:space="preserve"> </t>
        </is>
      </c>
    </row>
    <row r="4">
      <c r="A4" s="4" t="inlineStr">
        <is>
          <t>Letters of credit outstanding</t>
        </is>
      </c>
      <c r="B4" s="4" t="inlineStr">
        <is>
          <t xml:space="preserve"> </t>
        </is>
      </c>
      <c r="C4" s="6" t="n">
        <v>48200</v>
      </c>
      <c r="D4" s="6" t="n">
        <v>49400</v>
      </c>
      <c r="E4" s="4" t="inlineStr">
        <is>
          <t xml:space="preserve"> </t>
        </is>
      </c>
      <c r="F4" s="4" t="inlineStr">
        <is>
          <t xml:space="preserve"> </t>
        </is>
      </c>
      <c r="G4" s="4" t="inlineStr">
        <is>
          <t xml:space="preserve"> </t>
        </is>
      </c>
    </row>
    <row r="5">
      <c r="A5" s="4" t="inlineStr">
        <is>
          <t>Short-term debt</t>
        </is>
      </c>
      <c r="B5" s="4" t="inlineStr">
        <is>
          <t xml:space="preserve"> </t>
        </is>
      </c>
      <c r="C5" s="6" t="n">
        <v>2468</v>
      </c>
      <c r="D5" s="6" t="n">
        <v>2481</v>
      </c>
      <c r="E5" s="4" t="inlineStr">
        <is>
          <t xml:space="preserve"> </t>
        </is>
      </c>
      <c r="F5" s="4" t="inlineStr">
        <is>
          <t xml:space="preserve"> </t>
        </is>
      </c>
      <c r="G5" s="4" t="inlineStr">
        <is>
          <t xml:space="preserve"> </t>
        </is>
      </c>
    </row>
    <row r="6">
      <c r="A6" s="4" t="inlineStr">
        <is>
          <t>Advance for Future Depos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7" t="n">
        <v>2800</v>
      </c>
      <c r="G8" s="11" t="n">
        <v>9</v>
      </c>
    </row>
    <row r="9">
      <c r="A9" s="4" t="inlineStr">
        <is>
          <t>Short-term debt</t>
        </is>
      </c>
      <c r="B9" s="4" t="inlineStr">
        <is>
          <t xml:space="preserve"> </t>
        </is>
      </c>
      <c r="C9" s="7" t="n">
        <v>2500</v>
      </c>
      <c r="D9" s="7" t="n">
        <v>2500</v>
      </c>
      <c r="E9" s="4" t="inlineStr">
        <is>
          <t xml:space="preserve"> </t>
        </is>
      </c>
      <c r="F9" s="4" t="inlineStr">
        <is>
          <t xml:space="preserve"> </t>
        </is>
      </c>
      <c r="G9" s="4" t="inlineStr">
        <is>
          <t xml:space="preserve"> </t>
        </is>
      </c>
    </row>
    <row r="10">
      <c r="A10" s="4" t="inlineStr">
        <is>
          <t>Effective interest rate</t>
        </is>
      </c>
      <c r="B10" s="4" t="inlineStr">
        <is>
          <t xml:space="preserve"> </t>
        </is>
      </c>
      <c r="C10" s="10" t="n">
        <v>0.03</v>
      </c>
      <c r="D10" s="10" t="n">
        <v>0.03</v>
      </c>
      <c r="E10" s="4" t="inlineStr">
        <is>
          <t xml:space="preserve"> </t>
        </is>
      </c>
      <c r="F10" s="4" t="inlineStr">
        <is>
          <t xml:space="preserve"> </t>
        </is>
      </c>
      <c r="G10" s="4" t="inlineStr">
        <is>
          <t xml:space="preserve"> </t>
        </is>
      </c>
    </row>
    <row r="11">
      <c r="A11" s="4" t="inlineStr">
        <is>
          <t>Advance for Future Deposits | Prim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pread on variable rate</t>
        </is>
      </c>
      <c r="B13" s="4" t="inlineStr">
        <is>
          <t xml:space="preserve"> </t>
        </is>
      </c>
      <c r="C13" s="4" t="inlineStr">
        <is>
          <t xml:space="preserve"> </t>
        </is>
      </c>
      <c r="D13" s="4" t="inlineStr">
        <is>
          <t xml:space="preserve"> </t>
        </is>
      </c>
      <c r="E13" s="4" t="inlineStr">
        <is>
          <t xml:space="preserve"> </t>
        </is>
      </c>
      <c r="F13" s="12" t="n">
        <v>0.014</v>
      </c>
      <c r="G13" s="12" t="n">
        <v>0.014</v>
      </c>
    </row>
    <row r="14">
      <c r="A14" s="4" t="inlineStr">
        <is>
          <t>Advance for Future Deposits | Israeli Prim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pread on variable rate</t>
        </is>
      </c>
      <c r="B16" s="4" t="inlineStr">
        <is>
          <t xml:space="preserve"> </t>
        </is>
      </c>
      <c r="C16" s="4" t="inlineStr">
        <is>
          <t xml:space="preserve"> </t>
        </is>
      </c>
      <c r="D16" s="4" t="inlineStr">
        <is>
          <t xml:space="preserve"> </t>
        </is>
      </c>
      <c r="E16" s="4" t="inlineStr">
        <is>
          <t xml:space="preserve"> </t>
        </is>
      </c>
      <c r="F16" s="12" t="n">
        <v>0.015</v>
      </c>
      <c r="G16" s="12" t="n">
        <v>0.015</v>
      </c>
    </row>
    <row r="17">
      <c r="A17" s="4" t="inlineStr">
        <is>
          <t>Line of credit | Revolving credit facility | New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7" t="n">
        <v>250000</v>
      </c>
      <c r="C19" s="4" t="inlineStr">
        <is>
          <t xml:space="preserve"> </t>
        </is>
      </c>
      <c r="D19" s="4" t="inlineStr">
        <is>
          <t xml:space="preserve"> </t>
        </is>
      </c>
      <c r="E19" s="7" t="n">
        <v>325000</v>
      </c>
      <c r="F19" s="4" t="inlineStr">
        <is>
          <t xml:space="preserve"> </t>
        </is>
      </c>
      <c r="G19" s="4" t="inlineStr">
        <is>
          <t xml:space="preserve"> </t>
        </is>
      </c>
    </row>
    <row r="20">
      <c r="A20" s="4" t="inlineStr">
        <is>
          <t>Unused commitment fee percentage</t>
        </is>
      </c>
      <c r="B20" s="12" t="n">
        <v>0.00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justed quick ratio</t>
        </is>
      </c>
      <c r="B21" s="4" t="inlineStr">
        <is>
          <t xml:space="preserve"> </t>
        </is>
      </c>
      <c r="C21" s="13" t="n">
        <v>1.5</v>
      </c>
      <c r="D21" s="4" t="inlineStr">
        <is>
          <t xml:space="preserve"> </t>
        </is>
      </c>
      <c r="E21" s="4" t="inlineStr">
        <is>
          <t xml:space="preserve"> </t>
        </is>
      </c>
      <c r="F21" s="4" t="inlineStr">
        <is>
          <t xml:space="preserve"> </t>
        </is>
      </c>
      <c r="G21" s="4" t="inlineStr">
        <is>
          <t xml:space="preserve"> </t>
        </is>
      </c>
    </row>
    <row r="22">
      <c r="A22" s="4" t="inlineStr">
        <is>
          <t>Minimum liquidity</t>
        </is>
      </c>
      <c r="B22" s="4" t="inlineStr">
        <is>
          <t xml:space="preserve"> </t>
        </is>
      </c>
      <c r="C22" s="7" t="n">
        <v>100000</v>
      </c>
      <c r="D22" s="4" t="inlineStr">
        <is>
          <t xml:space="preserve"> </t>
        </is>
      </c>
      <c r="E22" s="4" t="inlineStr">
        <is>
          <t xml:space="preserve"> </t>
        </is>
      </c>
      <c r="F22" s="4" t="inlineStr">
        <is>
          <t xml:space="preserve"> </t>
        </is>
      </c>
      <c r="G22" s="4" t="inlineStr">
        <is>
          <t xml:space="preserve"> </t>
        </is>
      </c>
    </row>
    <row r="23">
      <c r="A23" s="4" t="inlineStr">
        <is>
          <t>Outstanding borrowings</t>
        </is>
      </c>
      <c r="B23" s="4" t="inlineStr">
        <is>
          <t xml:space="preserve"> </t>
        </is>
      </c>
      <c r="C23" s="6" t="n">
        <v>0</v>
      </c>
      <c r="D23" s="7" t="n">
        <v>130000</v>
      </c>
      <c r="E23" s="4" t="inlineStr">
        <is>
          <t xml:space="preserve"> </t>
        </is>
      </c>
      <c r="F23" s="4" t="inlineStr">
        <is>
          <t xml:space="preserve"> </t>
        </is>
      </c>
      <c r="G23" s="4" t="inlineStr">
        <is>
          <t xml:space="preserve"> </t>
        </is>
      </c>
    </row>
    <row r="24">
      <c r="A24" s="4" t="inlineStr">
        <is>
          <t>Weighted average interest rate</t>
        </is>
      </c>
      <c r="B24" s="4" t="inlineStr">
        <is>
          <t xml:space="preserve"> </t>
        </is>
      </c>
      <c r="C24" s="4" t="inlineStr">
        <is>
          <t xml:space="preserve"> </t>
        </is>
      </c>
      <c r="D24" s="10" t="n">
        <v>0.09</v>
      </c>
      <c r="E24" s="4" t="inlineStr">
        <is>
          <t xml:space="preserve"> </t>
        </is>
      </c>
      <c r="F24" s="4" t="inlineStr">
        <is>
          <t xml:space="preserve"> </t>
        </is>
      </c>
      <c r="G24" s="4" t="inlineStr">
        <is>
          <t xml:space="preserve"> </t>
        </is>
      </c>
    </row>
    <row r="25">
      <c r="A25" s="4" t="inlineStr">
        <is>
          <t>Remaining borrowing capacity</t>
        </is>
      </c>
      <c r="B25" s="4" t="inlineStr">
        <is>
          <t xml:space="preserve"> </t>
        </is>
      </c>
      <c r="C25" s="7" t="n">
        <v>277300</v>
      </c>
      <c r="D25" s="7" t="n">
        <v>146800</v>
      </c>
      <c r="E25" s="4" t="inlineStr">
        <is>
          <t xml:space="preserve"> </t>
        </is>
      </c>
      <c r="F25" s="4" t="inlineStr">
        <is>
          <t xml:space="preserve"> </t>
        </is>
      </c>
      <c r="G25" s="4" t="inlineStr">
        <is>
          <t xml:space="preserve"> </t>
        </is>
      </c>
    </row>
    <row r="26">
      <c r="A26" s="4" t="inlineStr">
        <is>
          <t>Line of credit | Revolving credit facility | New Revolving Credit Facility | NYFRB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rate, base</t>
        </is>
      </c>
      <c r="B28" s="12" t="n">
        <v>0.0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 Revolving credit facility | New Revolving Credit Facility | Adjusted LIBOR, 1.00% Flo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ariable rate, base</t>
        </is>
      </c>
      <c r="B31" s="10" t="n">
        <v>0.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loor rate</t>
        </is>
      </c>
      <c r="B32" s="10" t="n">
        <v>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 Revolving credit facility | New Revolving Credit Facility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ariable rate, spread on variable rate</t>
        </is>
      </c>
      <c r="B35" s="12" t="n">
        <v>0.0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 Revolving credit facility | New Revolving Credit Facility | Adjusted LIBOR, 0.00% Flo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loor rate</t>
        </is>
      </c>
      <c r="B38" s="10"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riable rate, spread on variable rate</t>
        </is>
      </c>
      <c r="B39" s="12" t="n">
        <v>0.01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 Letter of credit | New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borrowing capacity</t>
        </is>
      </c>
      <c r="B42" s="7" t="n">
        <v>60000</v>
      </c>
      <c r="C42" s="4" t="inlineStr">
        <is>
          <t xml:space="preserve"> </t>
        </is>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7" t="n">
        <v>-36978</v>
      </c>
      <c r="C4" s="7" t="n">
        <v>-117840</v>
      </c>
      <c r="D4" s="7" t="n">
        <v>-114019</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attributable to common stockholders, basic (in shares)</t>
        </is>
      </c>
      <c r="B6" s="6" t="n">
        <v>194646436</v>
      </c>
      <c r="C6" s="6" t="n">
        <v>180818399</v>
      </c>
      <c r="D6" s="6" t="n">
        <v>167774123</v>
      </c>
    </row>
    <row r="7">
      <c r="A7" s="4" t="inlineStr">
        <is>
          <t>Weighted-average shares used in computing net loss per share attributable to common stockholders, diluted (in shares)</t>
        </is>
      </c>
      <c r="B7" s="6" t="n">
        <v>194646436</v>
      </c>
      <c r="C7" s="6" t="n">
        <v>180818399</v>
      </c>
      <c r="D7" s="6" t="n">
        <v>167774123</v>
      </c>
    </row>
    <row r="8">
      <c r="A8" s="3" t="inlineStr">
        <is>
          <t>Net loss per share attributable to common stockholders:</t>
        </is>
      </c>
      <c r="B8" s="4" t="inlineStr">
        <is>
          <t xml:space="preserve"> </t>
        </is>
      </c>
      <c r="C8" s="4" t="inlineStr">
        <is>
          <t xml:space="preserve"> </t>
        </is>
      </c>
      <c r="D8" s="4" t="inlineStr">
        <is>
          <t xml:space="preserve"> </t>
        </is>
      </c>
    </row>
    <row r="9">
      <c r="A9" s="4" t="inlineStr">
        <is>
          <t>Basic (in dollars per share)</t>
        </is>
      </c>
      <c r="B9" s="9" t="n">
        <v>-0.19</v>
      </c>
      <c r="C9" s="9" t="n">
        <v>-0.65</v>
      </c>
      <c r="D9" s="9" t="n">
        <v>-0.68</v>
      </c>
    </row>
    <row r="10">
      <c r="A10" s="4" t="inlineStr">
        <is>
          <t>Diluted (in dollars per share)</t>
        </is>
      </c>
      <c r="B10" s="9" t="n">
        <v>-0.19</v>
      </c>
      <c r="C10" s="9" t="n">
        <v>-0.65</v>
      </c>
      <c r="D10" s="9" t="n">
        <v>-0.6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in shares)</t>
        </is>
      </c>
      <c r="B4" s="6" t="n">
        <v>34183855</v>
      </c>
      <c r="C4" s="6" t="n">
        <v>35394333</v>
      </c>
      <c r="D4" s="6" t="n">
        <v>40836038</v>
      </c>
    </row>
    <row r="5">
      <c r="A5" s="4" t="inlineStr">
        <is>
          <t>Stock options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in shares)</t>
        </is>
      </c>
      <c r="B7" s="6" t="n">
        <v>8240251</v>
      </c>
      <c r="C7" s="6" t="n">
        <v>10801396</v>
      </c>
      <c r="D7" s="6" t="n">
        <v>15988268</v>
      </c>
    </row>
    <row r="8">
      <c r="A8" s="4" t="inlineStr">
        <is>
          <t>RSUs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in shares)</t>
        </is>
      </c>
      <c r="B10" s="6" t="n">
        <v>23886131</v>
      </c>
      <c r="C10" s="6" t="n">
        <v>23555665</v>
      </c>
      <c r="D10" s="6" t="n">
        <v>23366355</v>
      </c>
    </row>
    <row r="11">
      <c r="A11" s="4" t="inlineStr">
        <is>
          <t>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in shares)</t>
        </is>
      </c>
      <c r="B13" s="6" t="n">
        <v>2005433</v>
      </c>
      <c r="C13" s="6" t="n">
        <v>791226</v>
      </c>
      <c r="D13" s="6" t="n">
        <v>1350486</v>
      </c>
    </row>
    <row r="14">
      <c r="A14" s="4" t="inlineStr">
        <is>
          <t>Shares subject to repurchase</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in shares)</t>
        </is>
      </c>
      <c r="B16" s="6" t="n">
        <v>0</v>
      </c>
      <c r="C16" s="6" t="n">
        <v>8657</v>
      </c>
      <c r="D16" s="6" t="n">
        <v>130929</v>
      </c>
    </row>
    <row r="17">
      <c r="A17" s="4" t="inlineStr">
        <is>
          <t>Unvested common stock, subject to service-based vesting conditions, issued in connection with acquisition</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in shares)</t>
        </is>
      </c>
      <c r="B19" s="6" t="n">
        <v>52040</v>
      </c>
      <c r="C19" s="6" t="n">
        <v>104080</v>
      </c>
      <c r="D19" s="6" t="n">
        <v>0</v>
      </c>
    </row>
    <row r="20">
      <c r="A20" s="4" t="inlineStr">
        <is>
          <t>Equity issuable in connection with acquisition</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in shares)</t>
        </is>
      </c>
      <c r="B22" s="6" t="n">
        <v>0</v>
      </c>
      <c r="C22" s="6" t="n">
        <v>133309</v>
      </c>
      <c r="D22"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45" customWidth="1" min="6" max="6"/>
    <col width="40" customWidth="1" min="7" max="7"/>
    <col width="22" customWidth="1" min="8" max="8"/>
  </cols>
  <sheetData>
    <row r="1">
      <c r="A1" s="1" t="inlineStr">
        <is>
          <t>Common Stock (Details)</t>
        </is>
      </c>
      <c r="E1" s="2" t="inlineStr">
        <is>
          <t>1 Months Ended</t>
        </is>
      </c>
      <c r="F1" s="2" t="inlineStr">
        <is>
          <t>12 Months Ended</t>
        </is>
      </c>
    </row>
    <row r="2">
      <c r="B2" s="2" t="inlineStr">
        <is>
          <t>Sep. 18, 2024 shares</t>
        </is>
      </c>
      <c r="C2" s="2" t="inlineStr">
        <is>
          <t>Sep. 20, 2023 shares</t>
        </is>
      </c>
      <c r="D2" s="2" t="inlineStr">
        <is>
          <t>Sep. 28, 2022 shares</t>
        </is>
      </c>
      <c r="E2" s="2" t="inlineStr">
        <is>
          <t>Jul. 31, 2021 shares</t>
        </is>
      </c>
      <c r="F2" s="2" t="inlineStr">
        <is>
          <t>Dec. 31, 2024 USD ($) vote $ / shares shares</t>
        </is>
      </c>
      <c r="G2" s="2" t="inlineStr">
        <is>
          <t>Dec. 31, 2023 USD ($) $ / shares shares</t>
        </is>
      </c>
      <c r="H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6" t="n">
        <v>725000000</v>
      </c>
      <c r="G4" s="6" t="n">
        <v>725000000</v>
      </c>
      <c r="H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8" t="n">
        <v>0.0001</v>
      </c>
      <c r="G5" s="8" t="n">
        <v>0.0001</v>
      </c>
      <c r="H5" s="4" t="inlineStr">
        <is>
          <t xml:space="preserve"> </t>
        </is>
      </c>
    </row>
    <row r="6">
      <c r="A6" s="4" t="inlineStr">
        <is>
          <t>Voting rights, number of votes | vote</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row>
    <row r="7">
      <c r="A7" s="4" t="inlineStr">
        <is>
          <t>Dividends declared, paid and unpaid | $</t>
        </is>
      </c>
      <c r="B7" s="4" t="inlineStr">
        <is>
          <t xml:space="preserve"> </t>
        </is>
      </c>
      <c r="C7" s="4" t="inlineStr">
        <is>
          <t xml:space="preserve"> </t>
        </is>
      </c>
      <c r="D7" s="4" t="inlineStr">
        <is>
          <t xml:space="preserve"> </t>
        </is>
      </c>
      <c r="E7" s="4" t="inlineStr">
        <is>
          <t xml:space="preserve"> </t>
        </is>
      </c>
      <c r="F7" s="7" t="n">
        <v>0</v>
      </c>
      <c r="G7" s="7" t="n">
        <v>0</v>
      </c>
      <c r="H7" s="7" t="n">
        <v>0</v>
      </c>
    </row>
    <row r="8">
      <c r="A8" s="4" t="inlineStr">
        <is>
          <t>Donation of common stock | $</t>
        </is>
      </c>
      <c r="B8" s="4" t="inlineStr">
        <is>
          <t xml:space="preserve"> </t>
        </is>
      </c>
      <c r="C8" s="4" t="inlineStr">
        <is>
          <t xml:space="preserve"> </t>
        </is>
      </c>
      <c r="D8" s="4" t="inlineStr">
        <is>
          <t xml:space="preserve"> </t>
        </is>
      </c>
      <c r="E8" s="4" t="inlineStr">
        <is>
          <t xml:space="preserve"> </t>
        </is>
      </c>
      <c r="F8" s="7" t="n">
        <v>2587000</v>
      </c>
      <c r="G8" s="7" t="n">
        <v>4600000</v>
      </c>
      <c r="H8" s="7" t="n">
        <v>1972000</v>
      </c>
    </row>
    <row r="9">
      <c r="A9" s="4" t="inlineStr">
        <is>
          <t>Pledge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reserved (in shares)</t>
        </is>
      </c>
      <c r="B11" s="4" t="inlineStr">
        <is>
          <t xml:space="preserve"> </t>
        </is>
      </c>
      <c r="C11" s="4" t="inlineStr">
        <is>
          <t xml:space="preserve"> </t>
        </is>
      </c>
      <c r="D11" s="4" t="inlineStr">
        <is>
          <t xml:space="preserve"> </t>
        </is>
      </c>
      <c r="E11" s="6" t="n">
        <v>1819609</v>
      </c>
      <c r="F11" s="4" t="inlineStr">
        <is>
          <t xml:space="preserve"> </t>
        </is>
      </c>
      <c r="G11" s="4" t="inlineStr">
        <is>
          <t xml:space="preserve"> </t>
        </is>
      </c>
      <c r="H11" s="4" t="inlineStr">
        <is>
          <t xml:space="preserve"> </t>
        </is>
      </c>
    </row>
    <row r="12">
      <c r="A12" s="4" t="inlineStr">
        <is>
          <t>Common stock, reserved, percent of fully-diluted capitalization</t>
        </is>
      </c>
      <c r="B12" s="4" t="inlineStr">
        <is>
          <t xml:space="preserve"> </t>
        </is>
      </c>
      <c r="C12" s="4" t="inlineStr">
        <is>
          <t xml:space="preserve"> </t>
        </is>
      </c>
      <c r="D12" s="4" t="inlineStr">
        <is>
          <t xml:space="preserve"> </t>
        </is>
      </c>
      <c r="E12" s="10" t="n">
        <v>0.01</v>
      </c>
      <c r="F12" s="4" t="inlineStr">
        <is>
          <t xml:space="preserve"> </t>
        </is>
      </c>
      <c r="G12" s="4" t="inlineStr">
        <is>
          <t xml:space="preserve"> </t>
        </is>
      </c>
      <c r="H12" s="4" t="inlineStr">
        <is>
          <t xml:space="preserve"> </t>
        </is>
      </c>
    </row>
    <row r="13">
      <c r="A13" s="4" t="inlineStr">
        <is>
          <t>Common stock, pledged term</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c r="H13" s="4" t="inlineStr">
        <is>
          <t xml:space="preserve"> </t>
        </is>
      </c>
    </row>
    <row r="14">
      <c r="A14" s="4" t="inlineStr">
        <is>
          <t>Pledge 1% | Multifaceted social good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donated (in shares)</t>
        </is>
      </c>
      <c r="B16" s="6" t="n">
        <v>181961</v>
      </c>
      <c r="C16" s="6" t="n">
        <v>181961</v>
      </c>
      <c r="D16" s="6" t="n">
        <v>181961</v>
      </c>
      <c r="E16" s="4" t="inlineStr">
        <is>
          <t xml:space="preserve"> </t>
        </is>
      </c>
      <c r="F16" s="4" t="inlineStr">
        <is>
          <t xml:space="preserve"> </t>
        </is>
      </c>
      <c r="G16" s="4" t="inlineStr">
        <is>
          <t xml:space="preserve"> </t>
        </is>
      </c>
      <c r="H16" s="4" t="inlineStr">
        <is>
          <t xml:space="preserve"> </t>
        </is>
      </c>
    </row>
  </sheetData>
  <mergeCells count="2">
    <mergeCell ref="A1:A2"/>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6" t="n">
        <v>164239555</v>
      </c>
      <c r="D2" s="4" t="inlineStr">
        <is>
          <t xml:space="preserve"> </t>
        </is>
      </c>
      <c r="E2" s="4" t="inlineStr">
        <is>
          <t xml:space="preserve"> </t>
        </is>
      </c>
      <c r="F2" s="4" t="inlineStr">
        <is>
          <t xml:space="preserve"> </t>
        </is>
      </c>
    </row>
    <row r="3">
      <c r="A3" s="4" t="inlineStr">
        <is>
          <t>Beginning balance at Dec. 31, 2021</t>
        </is>
      </c>
      <c r="B3" s="7" t="n">
        <v>480328</v>
      </c>
      <c r="C3" s="7" t="n">
        <v>16</v>
      </c>
      <c r="D3" s="7" t="n">
        <v>739503</v>
      </c>
      <c r="E3" s="7" t="n">
        <v>253</v>
      </c>
      <c r="F3" s="7" t="n">
        <v>-259444</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ESPP (in shares)</t>
        </is>
      </c>
      <c r="B5" s="4" t="inlineStr">
        <is>
          <t xml:space="preserve"> </t>
        </is>
      </c>
      <c r="C5" s="6" t="n">
        <v>379674</v>
      </c>
      <c r="D5" s="4" t="inlineStr">
        <is>
          <t xml:space="preserve"> </t>
        </is>
      </c>
      <c r="E5" s="4" t="inlineStr">
        <is>
          <t xml:space="preserve"> </t>
        </is>
      </c>
      <c r="F5" s="4" t="inlineStr">
        <is>
          <t xml:space="preserve"> </t>
        </is>
      </c>
    </row>
    <row r="6">
      <c r="A6" s="4" t="inlineStr">
        <is>
          <t>Issuance of common stock in connection with ESPP</t>
        </is>
      </c>
      <c r="B6" s="6" t="n">
        <v>3516</v>
      </c>
      <c r="C6" s="4" t="inlineStr">
        <is>
          <t xml:space="preserve"> </t>
        </is>
      </c>
      <c r="D6" s="6" t="n">
        <v>3516</v>
      </c>
      <c r="E6" s="4" t="inlineStr">
        <is>
          <t xml:space="preserve"> </t>
        </is>
      </c>
      <c r="F6" s="4" t="inlineStr">
        <is>
          <t xml:space="preserve"> </t>
        </is>
      </c>
    </row>
    <row r="7">
      <c r="A7" s="4" t="inlineStr">
        <is>
          <t>Issuance of common stock upon exercise of stock options, including early exercised options, and vesting of restricted stock units (in shares)</t>
        </is>
      </c>
      <c r="B7" s="4" t="inlineStr">
        <is>
          <t xml:space="preserve"> </t>
        </is>
      </c>
      <c r="C7" s="6" t="n">
        <v>8458814</v>
      </c>
      <c r="D7" s="4" t="inlineStr">
        <is>
          <t xml:space="preserve"> </t>
        </is>
      </c>
      <c r="E7" s="4" t="inlineStr">
        <is>
          <t xml:space="preserve"> </t>
        </is>
      </c>
      <c r="F7" s="4" t="inlineStr">
        <is>
          <t xml:space="preserve"> </t>
        </is>
      </c>
    </row>
    <row r="8">
      <c r="A8" s="4" t="inlineStr">
        <is>
          <t>Issuance of common stock upon exercise of stock options, including early exercised options, and vesting of restricted stock units</t>
        </is>
      </c>
      <c r="B8" s="6" t="n">
        <v>12271</v>
      </c>
      <c r="C8" s="7" t="n">
        <v>1</v>
      </c>
      <c r="D8" s="6" t="n">
        <v>12270</v>
      </c>
      <c r="E8" s="4" t="inlineStr">
        <is>
          <t xml:space="preserve"> </t>
        </is>
      </c>
      <c r="F8" s="4" t="inlineStr">
        <is>
          <t xml:space="preserve"> </t>
        </is>
      </c>
    </row>
    <row r="9">
      <c r="A9" s="4" t="inlineStr">
        <is>
          <t>Donation of common stock (in shares)</t>
        </is>
      </c>
      <c r="B9" s="4" t="inlineStr">
        <is>
          <t xml:space="preserve"> </t>
        </is>
      </c>
      <c r="C9" s="6" t="n">
        <v>181961</v>
      </c>
      <c r="D9" s="4" t="inlineStr">
        <is>
          <t xml:space="preserve"> </t>
        </is>
      </c>
      <c r="E9" s="4" t="inlineStr">
        <is>
          <t xml:space="preserve"> </t>
        </is>
      </c>
      <c r="F9" s="4" t="inlineStr">
        <is>
          <t xml:space="preserve"> </t>
        </is>
      </c>
    </row>
    <row r="10">
      <c r="A10" s="4" t="inlineStr">
        <is>
          <t>Donation of common stock</t>
        </is>
      </c>
      <c r="B10" s="6" t="n">
        <v>1972</v>
      </c>
      <c r="C10" s="4" t="inlineStr">
        <is>
          <t xml:space="preserve"> </t>
        </is>
      </c>
      <c r="D10" s="6" t="n">
        <v>1972</v>
      </c>
      <c r="E10" s="4" t="inlineStr">
        <is>
          <t xml:space="preserve"> </t>
        </is>
      </c>
      <c r="F10" s="4" t="inlineStr">
        <is>
          <t xml:space="preserve"> </t>
        </is>
      </c>
    </row>
    <row r="11">
      <c r="A11" s="4" t="inlineStr">
        <is>
          <t>Taxes paid related to net shares settlement of equity awards (in shares)</t>
        </is>
      </c>
      <c r="B11" s="4" t="inlineStr">
        <is>
          <t xml:space="preserve"> </t>
        </is>
      </c>
      <c r="C11" s="6" t="n">
        <v>-9139</v>
      </c>
      <c r="D11" s="4" t="inlineStr">
        <is>
          <t xml:space="preserve"> </t>
        </is>
      </c>
      <c r="E11" s="4" t="inlineStr">
        <is>
          <t xml:space="preserve"> </t>
        </is>
      </c>
      <c r="F11" s="4" t="inlineStr">
        <is>
          <t xml:space="preserve"> </t>
        </is>
      </c>
    </row>
    <row r="12">
      <c r="A12" s="4" t="inlineStr">
        <is>
          <t>Taxes paid related to net shares settlement of equity awards</t>
        </is>
      </c>
      <c r="B12" s="6" t="n">
        <v>-99</v>
      </c>
      <c r="C12" s="4" t="inlineStr">
        <is>
          <t xml:space="preserve"> </t>
        </is>
      </c>
      <c r="D12" s="6" t="n">
        <v>-99</v>
      </c>
      <c r="E12" s="4" t="inlineStr">
        <is>
          <t xml:space="preserve"> </t>
        </is>
      </c>
      <c r="F12" s="4" t="inlineStr">
        <is>
          <t xml:space="preserve"> </t>
        </is>
      </c>
    </row>
    <row r="13">
      <c r="A13" s="4" t="inlineStr">
        <is>
          <t>Stock-based compensation expense</t>
        </is>
      </c>
      <c r="B13" s="6" t="n">
        <v>97114</v>
      </c>
      <c r="C13" s="4" t="inlineStr">
        <is>
          <t xml:space="preserve"> </t>
        </is>
      </c>
      <c r="D13" s="6" t="n">
        <v>97114</v>
      </c>
      <c r="E13" s="4" t="inlineStr">
        <is>
          <t xml:space="preserve"> </t>
        </is>
      </c>
      <c r="F13" s="4" t="inlineStr">
        <is>
          <t xml:space="preserve"> </t>
        </is>
      </c>
    </row>
    <row r="14">
      <c r="A14" s="4" t="inlineStr">
        <is>
          <t>Other comprehensive income (loss)</t>
        </is>
      </c>
      <c r="B14" s="6" t="n">
        <v>-996</v>
      </c>
      <c r="C14" s="4" t="inlineStr">
        <is>
          <t xml:space="preserve"> </t>
        </is>
      </c>
      <c r="D14" s="4" t="inlineStr">
        <is>
          <t xml:space="preserve"> </t>
        </is>
      </c>
      <c r="E14" s="6" t="n">
        <v>-996</v>
      </c>
      <c r="F14" s="4" t="inlineStr">
        <is>
          <t xml:space="preserve"> </t>
        </is>
      </c>
    </row>
    <row r="15">
      <c r="A15" s="4" t="inlineStr">
        <is>
          <t>Net loss</t>
        </is>
      </c>
      <c r="B15" s="6" t="n">
        <v>-114019</v>
      </c>
      <c r="C15" s="4" t="inlineStr">
        <is>
          <t xml:space="preserve"> </t>
        </is>
      </c>
      <c r="D15" s="4" t="inlineStr">
        <is>
          <t xml:space="preserve"> </t>
        </is>
      </c>
      <c r="E15" s="4" t="inlineStr">
        <is>
          <t xml:space="preserve"> </t>
        </is>
      </c>
      <c r="F15" s="6" t="n">
        <v>-114019</v>
      </c>
    </row>
    <row r="16">
      <c r="A16" s="4" t="inlineStr">
        <is>
          <t>Ending balance (in shares) at Dec. 31, 2022</t>
        </is>
      </c>
      <c r="B16" s="4" t="inlineStr">
        <is>
          <t xml:space="preserve"> </t>
        </is>
      </c>
      <c r="C16" s="6" t="n">
        <v>173250865</v>
      </c>
      <c r="D16" s="4" t="inlineStr">
        <is>
          <t xml:space="preserve"> </t>
        </is>
      </c>
      <c r="E16" s="4" t="inlineStr">
        <is>
          <t xml:space="preserve"> </t>
        </is>
      </c>
      <c r="F16" s="4" t="inlineStr">
        <is>
          <t xml:space="preserve"> </t>
        </is>
      </c>
    </row>
    <row r="17">
      <c r="A17" s="4" t="inlineStr">
        <is>
          <t>Ending balance at Dec. 31, 2022</t>
        </is>
      </c>
      <c r="B17" s="6" t="n">
        <v>480087</v>
      </c>
      <c r="C17" s="7" t="n">
        <v>17</v>
      </c>
      <c r="D17" s="6" t="n">
        <v>854276</v>
      </c>
      <c r="E17" s="6" t="n">
        <v>-743</v>
      </c>
      <c r="F17" s="6" t="n">
        <v>-373463</v>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in connection with ESPP (in shares)</t>
        </is>
      </c>
      <c r="B19" s="4" t="inlineStr">
        <is>
          <t xml:space="preserve"> </t>
        </is>
      </c>
      <c r="C19" s="6" t="n">
        <v>631574</v>
      </c>
      <c r="D19" s="4" t="inlineStr">
        <is>
          <t xml:space="preserve"> </t>
        </is>
      </c>
      <c r="E19" s="4" t="inlineStr">
        <is>
          <t xml:space="preserve"> </t>
        </is>
      </c>
      <c r="F19" s="4" t="inlineStr">
        <is>
          <t xml:space="preserve"> </t>
        </is>
      </c>
    </row>
    <row r="20">
      <c r="A20" s="4" t="inlineStr">
        <is>
          <t>Issuance of common stock in connection with ESPP</t>
        </is>
      </c>
      <c r="B20" s="6" t="n">
        <v>6132</v>
      </c>
      <c r="C20" s="4" t="inlineStr">
        <is>
          <t xml:space="preserve"> </t>
        </is>
      </c>
      <c r="D20" s="6" t="n">
        <v>6132</v>
      </c>
      <c r="E20" s="4" t="inlineStr">
        <is>
          <t xml:space="preserve"> </t>
        </is>
      </c>
      <c r="F20" s="4" t="inlineStr">
        <is>
          <t xml:space="preserve"> </t>
        </is>
      </c>
    </row>
    <row r="21">
      <c r="A21" s="4" t="inlineStr">
        <is>
          <t>Issuance of common stock upon exercise of stock options, including early exercised options, and vesting of restricted stock units (in shares)</t>
        </is>
      </c>
      <c r="B21" s="4" t="inlineStr">
        <is>
          <t xml:space="preserve"> </t>
        </is>
      </c>
      <c r="C21" s="6" t="n">
        <v>14009751</v>
      </c>
      <c r="D21" s="4" t="inlineStr">
        <is>
          <t xml:space="preserve"> </t>
        </is>
      </c>
      <c r="E21" s="4" t="inlineStr">
        <is>
          <t xml:space="preserve"> </t>
        </is>
      </c>
      <c r="F21" s="4" t="inlineStr">
        <is>
          <t xml:space="preserve"> </t>
        </is>
      </c>
    </row>
    <row r="22">
      <c r="A22" s="4" t="inlineStr">
        <is>
          <t>Issuance of common stock upon exercise of stock options, including early exercised options, and vesting of restricted stock units</t>
        </is>
      </c>
      <c r="B22" s="6" t="n">
        <v>14667</v>
      </c>
      <c r="C22" s="7" t="n">
        <v>2</v>
      </c>
      <c r="D22" s="6" t="n">
        <v>14665</v>
      </c>
      <c r="E22" s="4" t="inlineStr">
        <is>
          <t xml:space="preserve"> </t>
        </is>
      </c>
      <c r="F22" s="4" t="inlineStr">
        <is>
          <t xml:space="preserve"> </t>
        </is>
      </c>
    </row>
    <row r="23">
      <c r="A23" s="4" t="inlineStr">
        <is>
          <t>Donation of common stock (in shares)</t>
        </is>
      </c>
      <c r="B23" s="4" t="inlineStr">
        <is>
          <t xml:space="preserve"> </t>
        </is>
      </c>
      <c r="C23" s="6" t="n">
        <v>181961</v>
      </c>
      <c r="D23" s="4" t="inlineStr">
        <is>
          <t xml:space="preserve"> </t>
        </is>
      </c>
      <c r="E23" s="4" t="inlineStr">
        <is>
          <t xml:space="preserve"> </t>
        </is>
      </c>
      <c r="F23" s="4" t="inlineStr">
        <is>
          <t xml:space="preserve"> </t>
        </is>
      </c>
    </row>
    <row r="24">
      <c r="A24" s="4" t="inlineStr">
        <is>
          <t>Donation of common stock</t>
        </is>
      </c>
      <c r="B24" s="6" t="n">
        <v>4600</v>
      </c>
      <c r="C24" s="4" t="inlineStr">
        <is>
          <t xml:space="preserve"> </t>
        </is>
      </c>
      <c r="D24" s="6" t="n">
        <v>4600</v>
      </c>
      <c r="E24" s="4" t="inlineStr">
        <is>
          <t xml:space="preserve"> </t>
        </is>
      </c>
      <c r="F24" s="4" t="inlineStr">
        <is>
          <t xml:space="preserve"> </t>
        </is>
      </c>
    </row>
    <row r="25">
      <c r="A25" s="4" t="inlineStr">
        <is>
          <t>Issuance of common stock for acquisition consideration (in shares)</t>
        </is>
      </c>
      <c r="B25" s="4" t="inlineStr">
        <is>
          <t xml:space="preserve"> </t>
        </is>
      </c>
      <c r="C25" s="6" t="n">
        <v>590838</v>
      </c>
      <c r="D25" s="4" t="inlineStr">
        <is>
          <t xml:space="preserve"> </t>
        </is>
      </c>
      <c r="E25" s="4" t="inlineStr">
        <is>
          <t xml:space="preserve"> </t>
        </is>
      </c>
      <c r="F25" s="4" t="inlineStr">
        <is>
          <t xml:space="preserve"> </t>
        </is>
      </c>
    </row>
    <row r="26">
      <c r="A26" s="4" t="inlineStr">
        <is>
          <t>Issuance of common stock previously held back for acquisition consideration</t>
        </is>
      </c>
      <c r="B26" s="6" t="n">
        <v>6635</v>
      </c>
      <c r="C26" s="4" t="inlineStr">
        <is>
          <t xml:space="preserve"> </t>
        </is>
      </c>
      <c r="D26" s="6" t="n">
        <v>6635</v>
      </c>
      <c r="E26" s="4" t="inlineStr">
        <is>
          <t xml:space="preserve"> </t>
        </is>
      </c>
      <c r="F26" s="4" t="inlineStr">
        <is>
          <t xml:space="preserve"> </t>
        </is>
      </c>
    </row>
    <row r="27">
      <c r="A27" s="4" t="inlineStr">
        <is>
          <t>Issuance of common stock, subject to service-based vesting conditions, in connection with acquisition (in shares)</t>
        </is>
      </c>
      <c r="B27" s="4" t="inlineStr">
        <is>
          <t xml:space="preserve"> </t>
        </is>
      </c>
      <c r="C27" s="6" t="n">
        <v>104080</v>
      </c>
      <c r="D27" s="4" t="inlineStr">
        <is>
          <t xml:space="preserve"> </t>
        </is>
      </c>
      <c r="E27" s="4" t="inlineStr">
        <is>
          <t xml:space="preserve"> </t>
        </is>
      </c>
      <c r="F27" s="4" t="inlineStr">
        <is>
          <t xml:space="preserve"> </t>
        </is>
      </c>
    </row>
    <row r="28">
      <c r="A28" s="4" t="inlineStr">
        <is>
          <t>Issuance of common stock, subject to service-based vesting conditions, in connection with acquisition</t>
        </is>
      </c>
      <c r="B28" s="6" t="n">
        <v>581</v>
      </c>
      <c r="C28" s="4" t="inlineStr">
        <is>
          <t xml:space="preserve"> </t>
        </is>
      </c>
      <c r="D28" s="6" t="n">
        <v>581</v>
      </c>
      <c r="E28" s="4" t="inlineStr">
        <is>
          <t xml:space="preserve"> </t>
        </is>
      </c>
      <c r="F28" s="4" t="inlineStr">
        <is>
          <t xml:space="preserve"> </t>
        </is>
      </c>
    </row>
    <row r="29">
      <c r="A29" s="4" t="inlineStr">
        <is>
          <t>Taxes paid related to net shares settlement of equity awards (in shares)</t>
        </is>
      </c>
      <c r="B29" s="4" t="inlineStr">
        <is>
          <t xml:space="preserve"> </t>
        </is>
      </c>
      <c r="C29" s="6" t="n">
        <v>-333117</v>
      </c>
      <c r="D29" s="4" t="inlineStr">
        <is>
          <t xml:space="preserve"> </t>
        </is>
      </c>
      <c r="E29" s="4" t="inlineStr">
        <is>
          <t xml:space="preserve"> </t>
        </is>
      </c>
      <c r="F29" s="4" t="inlineStr">
        <is>
          <t xml:space="preserve"> </t>
        </is>
      </c>
    </row>
    <row r="30">
      <c r="A30" s="4" t="inlineStr">
        <is>
          <t>Taxes paid related to net shares settlement of equity awards</t>
        </is>
      </c>
      <c r="B30" s="6" t="n">
        <v>-6702</v>
      </c>
      <c r="C30" s="4" t="inlineStr">
        <is>
          <t xml:space="preserve"> </t>
        </is>
      </c>
      <c r="D30" s="6" t="n">
        <v>-6702</v>
      </c>
      <c r="E30" s="4" t="inlineStr">
        <is>
          <t xml:space="preserve"> </t>
        </is>
      </c>
      <c r="F30" s="4" t="inlineStr">
        <is>
          <t xml:space="preserve"> </t>
        </is>
      </c>
    </row>
    <row r="31">
      <c r="A31" s="4" t="inlineStr">
        <is>
          <t>Stock-based compensation expense</t>
        </is>
      </c>
      <c r="B31" s="6" t="n">
        <v>140099</v>
      </c>
      <c r="C31" s="4" t="inlineStr">
        <is>
          <t xml:space="preserve"> </t>
        </is>
      </c>
      <c r="D31" s="6" t="n">
        <v>140099</v>
      </c>
      <c r="E31" s="4" t="inlineStr">
        <is>
          <t xml:space="preserve"> </t>
        </is>
      </c>
      <c r="F31" s="4" t="inlineStr">
        <is>
          <t xml:space="preserve"> </t>
        </is>
      </c>
    </row>
    <row r="32">
      <c r="A32" s="4" t="inlineStr">
        <is>
          <t>Other comprehensive income (loss)</t>
        </is>
      </c>
      <c r="B32" s="6" t="n">
        <v>1078</v>
      </c>
      <c r="C32" s="4" t="inlineStr">
        <is>
          <t xml:space="preserve"> </t>
        </is>
      </c>
      <c r="D32" s="4" t="inlineStr">
        <is>
          <t xml:space="preserve"> </t>
        </is>
      </c>
      <c r="E32" s="6" t="n">
        <v>1078</v>
      </c>
      <c r="F32" s="4" t="inlineStr">
        <is>
          <t xml:space="preserve"> </t>
        </is>
      </c>
    </row>
    <row r="33">
      <c r="A33" s="4" t="inlineStr">
        <is>
          <t>Net loss</t>
        </is>
      </c>
      <c r="B33" s="6" t="n">
        <v>-117840</v>
      </c>
      <c r="C33" s="4" t="inlineStr">
        <is>
          <t xml:space="preserve"> </t>
        </is>
      </c>
      <c r="D33" s="4" t="inlineStr">
        <is>
          <t xml:space="preserve"> </t>
        </is>
      </c>
      <c r="E33" s="4" t="inlineStr">
        <is>
          <t xml:space="preserve"> </t>
        </is>
      </c>
      <c r="F33" s="6" t="n">
        <v>-117840</v>
      </c>
    </row>
    <row r="34">
      <c r="A34" s="4" t="inlineStr">
        <is>
          <t>Ending balance (in shares) at Dec. 31, 2023</t>
        </is>
      </c>
      <c r="B34" s="4" t="inlineStr">
        <is>
          <t xml:space="preserve"> </t>
        </is>
      </c>
      <c r="C34" s="6" t="n">
        <v>188435952</v>
      </c>
      <c r="D34" s="4" t="inlineStr">
        <is>
          <t xml:space="preserve"> </t>
        </is>
      </c>
      <c r="E34" s="4" t="inlineStr">
        <is>
          <t xml:space="preserve"> </t>
        </is>
      </c>
      <c r="F34" s="4" t="inlineStr">
        <is>
          <t xml:space="preserve"> </t>
        </is>
      </c>
    </row>
    <row r="35">
      <c r="A35" s="4" t="inlineStr">
        <is>
          <t>Ending balance at Dec. 31, 2023</t>
        </is>
      </c>
      <c r="B35" s="6" t="n">
        <v>529337</v>
      </c>
      <c r="C35" s="7" t="n">
        <v>19</v>
      </c>
      <c r="D35" s="6" t="n">
        <v>1020286</v>
      </c>
      <c r="E35" s="6" t="n">
        <v>335</v>
      </c>
      <c r="F35" s="6" t="n">
        <v>-491303</v>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in connection with ESPP (in shares)</t>
        </is>
      </c>
      <c r="B37" s="4" t="inlineStr">
        <is>
          <t xml:space="preserve"> </t>
        </is>
      </c>
      <c r="C37" s="6" t="n">
        <v>826305</v>
      </c>
      <c r="D37" s="4" t="inlineStr">
        <is>
          <t xml:space="preserve"> </t>
        </is>
      </c>
      <c r="E37" s="4" t="inlineStr">
        <is>
          <t xml:space="preserve"> </t>
        </is>
      </c>
      <c r="F37" s="4" t="inlineStr">
        <is>
          <t xml:space="preserve"> </t>
        </is>
      </c>
    </row>
    <row r="38">
      <c r="A38" s="4" t="inlineStr">
        <is>
          <t>Issuance of common stock in connection with ESPP</t>
        </is>
      </c>
      <c r="B38" s="6" t="n">
        <v>9382</v>
      </c>
      <c r="C38" s="4" t="inlineStr">
        <is>
          <t xml:space="preserve"> </t>
        </is>
      </c>
      <c r="D38" s="6" t="n">
        <v>9382</v>
      </c>
      <c r="E38" s="4" t="inlineStr">
        <is>
          <t xml:space="preserve"> </t>
        </is>
      </c>
      <c r="F38" s="4" t="inlineStr">
        <is>
          <t xml:space="preserve"> </t>
        </is>
      </c>
    </row>
    <row r="39">
      <c r="A39" s="4" t="inlineStr">
        <is>
          <t>Issuance of common stock upon exercise of stock options, including early exercised options, and vesting of restricted stock units (in shares)</t>
        </is>
      </c>
      <c r="B39" s="4" t="inlineStr">
        <is>
          <t xml:space="preserve"> </t>
        </is>
      </c>
      <c r="C39" s="6" t="n">
        <v>11267883</v>
      </c>
      <c r="D39" s="4" t="inlineStr">
        <is>
          <t xml:space="preserve"> </t>
        </is>
      </c>
      <c r="E39" s="4" t="inlineStr">
        <is>
          <t xml:space="preserve"> </t>
        </is>
      </c>
      <c r="F39" s="4" t="inlineStr">
        <is>
          <t xml:space="preserve"> </t>
        </is>
      </c>
    </row>
    <row r="40">
      <c r="A40" s="4" t="inlineStr">
        <is>
          <t>Issuance of common stock upon exercise of stock options, including early exercised options, and vesting of restricted stock units</t>
        </is>
      </c>
      <c r="B40" s="6" t="n">
        <v>8716</v>
      </c>
      <c r="C40" s="7" t="n">
        <v>1</v>
      </c>
      <c r="D40" s="6" t="n">
        <v>8715</v>
      </c>
      <c r="E40" s="4" t="inlineStr">
        <is>
          <t xml:space="preserve"> </t>
        </is>
      </c>
      <c r="F40" s="4" t="inlineStr">
        <is>
          <t xml:space="preserve"> </t>
        </is>
      </c>
    </row>
    <row r="41">
      <c r="A41" s="4" t="inlineStr">
        <is>
          <t>Donation of common stock (in shares)</t>
        </is>
      </c>
      <c r="B41" s="4" t="inlineStr">
        <is>
          <t xml:space="preserve"> </t>
        </is>
      </c>
      <c r="C41" s="6" t="n">
        <v>181961</v>
      </c>
      <c r="D41" s="4" t="inlineStr">
        <is>
          <t xml:space="preserve"> </t>
        </is>
      </c>
      <c r="E41" s="4" t="inlineStr">
        <is>
          <t xml:space="preserve"> </t>
        </is>
      </c>
      <c r="F41" s="4" t="inlineStr">
        <is>
          <t xml:space="preserve"> </t>
        </is>
      </c>
    </row>
    <row r="42">
      <c r="A42" s="4" t="inlineStr">
        <is>
          <t>Donation of common stock</t>
        </is>
      </c>
      <c r="B42" s="6" t="n">
        <v>2587</v>
      </c>
      <c r="C42" s="4" t="inlineStr">
        <is>
          <t xml:space="preserve"> </t>
        </is>
      </c>
      <c r="D42" s="6" t="n">
        <v>2587</v>
      </c>
      <c r="E42" s="4" t="inlineStr">
        <is>
          <t xml:space="preserve"> </t>
        </is>
      </c>
      <c r="F42" s="4" t="inlineStr">
        <is>
          <t xml:space="preserve"> </t>
        </is>
      </c>
    </row>
    <row r="43">
      <c r="A43" s="4" t="inlineStr">
        <is>
          <t>Issuance of common stock for acquisition consideration (in shares)</t>
        </is>
      </c>
      <c r="B43" s="4" t="inlineStr">
        <is>
          <t xml:space="preserve"> </t>
        </is>
      </c>
      <c r="C43" s="6" t="n">
        <v>131507</v>
      </c>
      <c r="D43" s="4" t="inlineStr">
        <is>
          <t xml:space="preserve"> </t>
        </is>
      </c>
      <c r="E43" s="4" t="inlineStr">
        <is>
          <t xml:space="preserve"> </t>
        </is>
      </c>
      <c r="F43" s="4" t="inlineStr">
        <is>
          <t xml:space="preserve"> </t>
        </is>
      </c>
    </row>
    <row r="44">
      <c r="A44" s="4" t="inlineStr">
        <is>
          <t>Issuance of common stock previously held back for acquisition consideration</t>
        </is>
      </c>
      <c r="B44" s="6" t="n">
        <v>2783</v>
      </c>
      <c r="C44" s="4" t="inlineStr">
        <is>
          <t xml:space="preserve"> </t>
        </is>
      </c>
      <c r="D44" s="6" t="n">
        <v>2783</v>
      </c>
      <c r="E44" s="4" t="inlineStr">
        <is>
          <t xml:space="preserve"> </t>
        </is>
      </c>
      <c r="F44" s="4" t="inlineStr">
        <is>
          <t xml:space="preserve"> </t>
        </is>
      </c>
    </row>
    <row r="45">
      <c r="A45" s="4" t="inlineStr">
        <is>
          <t>Taxes paid related to net shares settlement of equity awards (in shares)</t>
        </is>
      </c>
      <c r="B45" s="4" t="inlineStr">
        <is>
          <t xml:space="preserve"> </t>
        </is>
      </c>
      <c r="C45" s="6" t="n">
        <v>-308982</v>
      </c>
      <c r="D45" s="4" t="inlineStr">
        <is>
          <t xml:space="preserve"> </t>
        </is>
      </c>
      <c r="E45" s="4" t="inlineStr">
        <is>
          <t xml:space="preserve"> </t>
        </is>
      </c>
      <c r="F45" s="4" t="inlineStr">
        <is>
          <t xml:space="preserve"> </t>
        </is>
      </c>
    </row>
    <row r="46">
      <c r="A46" s="4" t="inlineStr">
        <is>
          <t>Taxes paid related to net shares settlement of equity awards</t>
        </is>
      </c>
      <c r="B46" s="6" t="n">
        <v>-5228</v>
      </c>
      <c r="C46" s="4" t="inlineStr">
        <is>
          <t xml:space="preserve"> </t>
        </is>
      </c>
      <c r="D46" s="6" t="n">
        <v>-5228</v>
      </c>
      <c r="E46" s="4" t="inlineStr">
        <is>
          <t xml:space="preserve"> </t>
        </is>
      </c>
      <c r="F46" s="4" t="inlineStr">
        <is>
          <t xml:space="preserve"> </t>
        </is>
      </c>
    </row>
    <row r="47">
      <c r="A47" s="4" t="inlineStr">
        <is>
          <t>Stock-based compensation expense</t>
        </is>
      </c>
      <c r="B47" s="6" t="n">
        <v>156865</v>
      </c>
      <c r="C47" s="4" t="inlineStr">
        <is>
          <t xml:space="preserve"> </t>
        </is>
      </c>
      <c r="D47" s="6" t="n">
        <v>156865</v>
      </c>
      <c r="E47" s="4" t="inlineStr">
        <is>
          <t xml:space="preserve"> </t>
        </is>
      </c>
      <c r="F47" s="4" t="inlineStr">
        <is>
          <t xml:space="preserve"> </t>
        </is>
      </c>
    </row>
    <row r="48">
      <c r="A48" s="4" t="inlineStr">
        <is>
          <t>Other comprehensive income (loss)</t>
        </is>
      </c>
      <c r="B48" s="6" t="n">
        <v>-1993</v>
      </c>
      <c r="C48" s="4" t="inlineStr">
        <is>
          <t xml:space="preserve"> </t>
        </is>
      </c>
      <c r="D48" s="4" t="inlineStr">
        <is>
          <t xml:space="preserve"> </t>
        </is>
      </c>
      <c r="E48" s="6" t="n">
        <v>-1993</v>
      </c>
      <c r="F48" s="4" t="inlineStr">
        <is>
          <t xml:space="preserve"> </t>
        </is>
      </c>
    </row>
    <row r="49">
      <c r="A49" s="4" t="inlineStr">
        <is>
          <t>Net loss</t>
        </is>
      </c>
      <c r="B49" s="6" t="n">
        <v>-36978</v>
      </c>
      <c r="C49" s="4" t="inlineStr">
        <is>
          <t xml:space="preserve"> </t>
        </is>
      </c>
      <c r="D49" s="4" t="inlineStr">
        <is>
          <t xml:space="preserve"> </t>
        </is>
      </c>
      <c r="E49" s="4" t="inlineStr">
        <is>
          <t xml:space="preserve"> </t>
        </is>
      </c>
      <c r="F49" s="6" t="n">
        <v>-36978</v>
      </c>
    </row>
    <row r="50">
      <c r="A50" s="4" t="inlineStr">
        <is>
          <t>Ending balance (in shares) at Dec. 31, 2024</t>
        </is>
      </c>
      <c r="B50" s="4" t="inlineStr">
        <is>
          <t xml:space="preserve"> </t>
        </is>
      </c>
      <c r="C50" s="6" t="n">
        <v>200534626</v>
      </c>
      <c r="D50" s="4" t="inlineStr">
        <is>
          <t xml:space="preserve"> </t>
        </is>
      </c>
      <c r="E50" s="4" t="inlineStr">
        <is>
          <t xml:space="preserve"> </t>
        </is>
      </c>
      <c r="F50" s="4" t="inlineStr">
        <is>
          <t xml:space="preserve"> </t>
        </is>
      </c>
    </row>
    <row r="51">
      <c r="A51" s="4" t="inlineStr">
        <is>
          <t>Ending balance at Dec. 31, 2024</t>
        </is>
      </c>
      <c r="B51" s="7" t="n">
        <v>665471</v>
      </c>
      <c r="C51" s="7" t="n">
        <v>20</v>
      </c>
      <c r="D51" s="7" t="n">
        <v>1195390</v>
      </c>
      <c r="E51" s="7" t="n">
        <v>-1658</v>
      </c>
      <c r="F51" s="7" t="n">
        <v>-5282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tock-Based Compensation - Narrative (Details) - USD ($) $ / shares in Units, $ in Millions</t>
        </is>
      </c>
      <c r="D1" s="2" t="inlineStr">
        <is>
          <t>12 Months Ended</t>
        </is>
      </c>
    </row>
    <row r="2">
      <c r="B2" s="2" t="inlineStr">
        <is>
          <t>Aug. 30, 2024</t>
        </is>
      </c>
      <c r="C2" s="2" t="inlineStr">
        <is>
          <t>Feb. 29, 2024</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 (in shares)</t>
        </is>
      </c>
      <c r="B4" s="4" t="inlineStr">
        <is>
          <t xml:space="preserve"> </t>
        </is>
      </c>
      <c r="C4" s="4" t="inlineStr">
        <is>
          <t xml:space="preserve"> </t>
        </is>
      </c>
      <c r="D4" s="6" t="n">
        <v>0</v>
      </c>
      <c r="E4" s="6" t="n">
        <v>0</v>
      </c>
      <c r="F4" s="4" t="inlineStr">
        <is>
          <t xml:space="preserve"> </t>
        </is>
      </c>
    </row>
    <row r="5">
      <c r="A5" s="4" t="inlineStr">
        <is>
          <t>Weighted-average grant date fair value, options granted (in dollars per share)</t>
        </is>
      </c>
      <c r="B5" s="4" t="inlineStr">
        <is>
          <t xml:space="preserve"> </t>
        </is>
      </c>
      <c r="C5" s="4" t="inlineStr">
        <is>
          <t xml:space="preserve"> </t>
        </is>
      </c>
      <c r="D5" s="4" t="inlineStr">
        <is>
          <t xml:space="preserve"> </t>
        </is>
      </c>
      <c r="E5" s="4" t="inlineStr">
        <is>
          <t xml:space="preserve"> </t>
        </is>
      </c>
      <c r="F5" s="9" t="n">
        <v>6.78</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reserved (in shares)</t>
        </is>
      </c>
      <c r="B8" s="4" t="inlineStr">
        <is>
          <t xml:space="preserve"> </t>
        </is>
      </c>
      <c r="C8" s="4" t="inlineStr">
        <is>
          <t xml:space="preserve"> </t>
        </is>
      </c>
      <c r="D8" s="6" t="n">
        <v>11496736</v>
      </c>
      <c r="E8" s="4" t="inlineStr">
        <is>
          <t xml:space="preserve"> </t>
        </is>
      </c>
      <c r="F8" s="4" t="inlineStr">
        <is>
          <t xml:space="preserve"> </t>
        </is>
      </c>
    </row>
    <row r="9">
      <c r="A9" s="4" t="inlineStr">
        <is>
          <t>ESP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reserved (in shares)</t>
        </is>
      </c>
      <c r="B11" s="4" t="inlineStr">
        <is>
          <t xml:space="preserve"> </t>
        </is>
      </c>
      <c r="C11" s="4" t="inlineStr">
        <is>
          <t xml:space="preserve"> </t>
        </is>
      </c>
      <c r="D11" s="6" t="n">
        <v>6921709</v>
      </c>
      <c r="E11" s="4" t="inlineStr">
        <is>
          <t xml:space="preserve"> </t>
        </is>
      </c>
      <c r="F11" s="4" t="inlineStr">
        <is>
          <t xml:space="preserve"> </t>
        </is>
      </c>
    </row>
    <row r="12">
      <c r="A12" s="4" t="inlineStr">
        <is>
          <t>Consecutive offering period</t>
        </is>
      </c>
      <c r="B12" s="4" t="inlineStr">
        <is>
          <t xml:space="preserve"> </t>
        </is>
      </c>
      <c r="C12" s="4" t="inlineStr">
        <is>
          <t xml:space="preserve"> </t>
        </is>
      </c>
      <c r="D12" s="4" t="inlineStr">
        <is>
          <t>24 months</t>
        </is>
      </c>
      <c r="E12" s="4" t="inlineStr">
        <is>
          <t xml:space="preserve"> </t>
        </is>
      </c>
      <c r="F12" s="4" t="inlineStr">
        <is>
          <t xml:space="preserve"> </t>
        </is>
      </c>
    </row>
    <row r="13">
      <c r="A13" s="4" t="inlineStr">
        <is>
          <t>Plan modification, incremental cost</t>
        </is>
      </c>
      <c r="B13" s="5" t="n">
        <v>4.5</v>
      </c>
      <c r="C13" s="5" t="n">
        <v>1.7</v>
      </c>
      <c r="D13" s="4" t="inlineStr">
        <is>
          <t xml:space="preserve"> </t>
        </is>
      </c>
      <c r="E13" s="4" t="inlineStr">
        <is>
          <t xml:space="preserve"> </t>
        </is>
      </c>
      <c r="F13" s="4" t="inlineStr">
        <is>
          <t xml:space="preserve"> </t>
        </is>
      </c>
    </row>
    <row r="14">
      <c r="A14" s="4" t="inlineStr">
        <is>
          <t>Unamortized compensation cost</t>
        </is>
      </c>
      <c r="B14" s="4" t="inlineStr">
        <is>
          <t xml:space="preserve"> </t>
        </is>
      </c>
      <c r="C14" s="4" t="inlineStr">
        <is>
          <t xml:space="preserve"> </t>
        </is>
      </c>
      <c r="D14" s="5" t="n">
        <v>9.699999999999999</v>
      </c>
      <c r="E14" s="4" t="inlineStr">
        <is>
          <t xml:space="preserve"> </t>
        </is>
      </c>
      <c r="F14" s="4" t="inlineStr">
        <is>
          <t xml:space="preserve"> </t>
        </is>
      </c>
    </row>
    <row r="15">
      <c r="A15" s="4" t="inlineStr">
        <is>
          <t>Unamortized compensation cost, recognition period</t>
        </is>
      </c>
      <c r="B15" s="4" t="inlineStr">
        <is>
          <t xml:space="preserve"> </t>
        </is>
      </c>
      <c r="C15" s="4" t="inlineStr">
        <is>
          <t xml:space="preserve"> </t>
        </is>
      </c>
      <c r="D15" s="4" t="inlineStr">
        <is>
          <t>1 year 8 months 12 days</t>
        </is>
      </c>
      <c r="E15" s="4" t="inlineStr">
        <is>
          <t xml:space="preserve"> </t>
        </is>
      </c>
      <c r="F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amortized compensation cost</t>
        </is>
      </c>
      <c r="B18" s="4" t="inlineStr">
        <is>
          <t xml:space="preserve"> </t>
        </is>
      </c>
      <c r="C18" s="4" t="inlineStr">
        <is>
          <t xml:space="preserve"> </t>
        </is>
      </c>
      <c r="D18" s="7" t="n">
        <v>309</v>
      </c>
      <c r="E18" s="4" t="inlineStr">
        <is>
          <t xml:space="preserve"> </t>
        </is>
      </c>
      <c r="F18" s="4" t="inlineStr">
        <is>
          <t xml:space="preserve"> </t>
        </is>
      </c>
    </row>
    <row r="19">
      <c r="A19" s="4" t="inlineStr">
        <is>
          <t>Unamortized compensation cost, recognition period</t>
        </is>
      </c>
      <c r="B19" s="4" t="inlineStr">
        <is>
          <t xml:space="preserve"> </t>
        </is>
      </c>
      <c r="C19" s="4" t="inlineStr">
        <is>
          <t xml:space="preserve"> </t>
        </is>
      </c>
      <c r="D19" s="4" t="inlineStr">
        <is>
          <t>2 years 7 months 6 days</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Based Compensation - 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 Outstanding</t>
        </is>
      </c>
      <c r="B3" s="4" t="inlineStr">
        <is>
          <t xml:space="preserve"> </t>
        </is>
      </c>
      <c r="C3" s="4" t="inlineStr">
        <is>
          <t xml:space="preserve"> </t>
        </is>
      </c>
      <c r="D3" s="4" t="inlineStr">
        <is>
          <t xml:space="preserve"> </t>
        </is>
      </c>
    </row>
    <row r="4">
      <c r="A4" s="4" t="inlineStr">
        <is>
          <t>Beginning balance (in shares)</t>
        </is>
      </c>
      <c r="B4" s="6" t="n">
        <v>10801396</v>
      </c>
      <c r="C4" s="4" t="inlineStr">
        <is>
          <t xml:space="preserve"> </t>
        </is>
      </c>
      <c r="D4" s="4" t="inlineStr">
        <is>
          <t xml:space="preserve"> </t>
        </is>
      </c>
    </row>
    <row r="5">
      <c r="A5" s="4" t="inlineStr">
        <is>
          <t>Exercised (in shares)</t>
        </is>
      </c>
      <c r="B5" s="6" t="n">
        <v>-2317130</v>
      </c>
      <c r="C5" s="4" t="inlineStr">
        <is>
          <t xml:space="preserve"> </t>
        </is>
      </c>
      <c r="D5" s="4" t="inlineStr">
        <is>
          <t xml:space="preserve"> </t>
        </is>
      </c>
    </row>
    <row r="6">
      <c r="A6" s="4" t="inlineStr">
        <is>
          <t>Forfeited (in shares)</t>
        </is>
      </c>
      <c r="B6" s="6" t="n">
        <v>-244015</v>
      </c>
      <c r="C6" s="4" t="inlineStr">
        <is>
          <t xml:space="preserve"> </t>
        </is>
      </c>
      <c r="D6" s="4" t="inlineStr">
        <is>
          <t xml:space="preserve"> </t>
        </is>
      </c>
    </row>
    <row r="7">
      <c r="A7" s="4" t="inlineStr">
        <is>
          <t>Ending balance (in shares)</t>
        </is>
      </c>
      <c r="B7" s="6" t="n">
        <v>8240251</v>
      </c>
      <c r="C7" s="6" t="n">
        <v>10801396</v>
      </c>
      <c r="D7" s="4" t="inlineStr">
        <is>
          <t xml:space="preserve"> </t>
        </is>
      </c>
    </row>
    <row r="8">
      <c r="A8" s="4" t="inlineStr">
        <is>
          <t>Vested and exercisable (in shares)</t>
        </is>
      </c>
      <c r="B8" s="6" t="n">
        <v>7856927</v>
      </c>
      <c r="C8" s="4" t="inlineStr">
        <is>
          <t xml:space="preserve"> </t>
        </is>
      </c>
      <c r="D8" s="4" t="inlineStr">
        <is>
          <t xml:space="preserve"> </t>
        </is>
      </c>
    </row>
    <row r="9">
      <c r="A9" s="4" t="inlineStr">
        <is>
          <t>Vested and expected to vest (in shares)</t>
        </is>
      </c>
      <c r="B9" s="6" t="n">
        <v>8240251</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eginning balance (in dollars per share)</t>
        </is>
      </c>
      <c r="B11" s="9" t="n">
        <v>4.46</v>
      </c>
      <c r="C11" s="4" t="inlineStr">
        <is>
          <t xml:space="preserve"> </t>
        </is>
      </c>
      <c r="D11" s="4" t="inlineStr">
        <is>
          <t xml:space="preserve"> </t>
        </is>
      </c>
    </row>
    <row r="12">
      <c r="A12" s="4" t="inlineStr">
        <is>
          <t>Exercised (in dollars per share)</t>
        </is>
      </c>
      <c r="B12" s="13" t="n">
        <v>3.74</v>
      </c>
      <c r="C12" s="4" t="inlineStr">
        <is>
          <t xml:space="preserve"> </t>
        </is>
      </c>
      <c r="D12" s="4" t="inlineStr">
        <is>
          <t xml:space="preserve"> </t>
        </is>
      </c>
    </row>
    <row r="13">
      <c r="A13" s="4" t="inlineStr">
        <is>
          <t>Forfeited (in dollars per share)</t>
        </is>
      </c>
      <c r="B13" s="13" t="n">
        <v>7.25</v>
      </c>
      <c r="C13" s="4" t="inlineStr">
        <is>
          <t xml:space="preserve"> </t>
        </is>
      </c>
      <c r="D13" s="4" t="inlineStr">
        <is>
          <t xml:space="preserve"> </t>
        </is>
      </c>
    </row>
    <row r="14">
      <c r="A14" s="4" t="inlineStr">
        <is>
          <t>Ending balance (in dollars per share)</t>
        </is>
      </c>
      <c r="B14" s="13" t="n">
        <v>4.58</v>
      </c>
      <c r="C14" s="9" t="n">
        <v>4.46</v>
      </c>
      <c r="D14" s="4" t="inlineStr">
        <is>
          <t xml:space="preserve"> </t>
        </is>
      </c>
    </row>
    <row r="15">
      <c r="A15" s="4" t="inlineStr">
        <is>
          <t>Vested and exercisable (in dollars per share)</t>
        </is>
      </c>
      <c r="B15" s="13" t="n">
        <v>4.28</v>
      </c>
      <c r="C15" s="4" t="inlineStr">
        <is>
          <t xml:space="preserve"> </t>
        </is>
      </c>
      <c r="D15" s="4" t="inlineStr">
        <is>
          <t xml:space="preserve"> </t>
        </is>
      </c>
    </row>
    <row r="16">
      <c r="A16" s="4" t="inlineStr">
        <is>
          <t>Vested and expected to vest (in dollars per share)</t>
        </is>
      </c>
      <c r="B16" s="9" t="n">
        <v>4.58</v>
      </c>
      <c r="C16" s="4" t="inlineStr">
        <is>
          <t xml:space="preserve"> </t>
        </is>
      </c>
      <c r="D16" s="4" t="inlineStr">
        <is>
          <t xml:space="preserve"> </t>
        </is>
      </c>
    </row>
    <row r="17">
      <c r="A17" s="3" t="inlineStr">
        <is>
          <t>Weighted-Average Remaining Contractual Life (Years)</t>
        </is>
      </c>
      <c r="B17" s="4" t="inlineStr">
        <is>
          <t xml:space="preserve"> </t>
        </is>
      </c>
      <c r="C17" s="4" t="inlineStr">
        <is>
          <t xml:space="preserve"> </t>
        </is>
      </c>
      <c r="D17" s="4" t="inlineStr">
        <is>
          <t xml:space="preserve"> </t>
        </is>
      </c>
    </row>
    <row r="18">
      <c r="A18" s="4" t="inlineStr">
        <is>
          <t>Outstanding</t>
        </is>
      </c>
      <c r="B18" s="4" t="inlineStr">
        <is>
          <t>4 years 9 months 10 days</t>
        </is>
      </c>
      <c r="C18" s="4" t="inlineStr">
        <is>
          <t>5 years 10 months 13 days</t>
        </is>
      </c>
      <c r="D18" s="4" t="inlineStr">
        <is>
          <t xml:space="preserve"> </t>
        </is>
      </c>
    </row>
    <row r="19">
      <c r="A19" s="4" t="inlineStr">
        <is>
          <t>Vested and exercisable</t>
        </is>
      </c>
      <c r="B19" s="4" t="inlineStr">
        <is>
          <t>4 years 8 months 12 days</t>
        </is>
      </c>
      <c r="C19" s="4" t="inlineStr">
        <is>
          <t xml:space="preserve"> </t>
        </is>
      </c>
      <c r="D19" s="4" t="inlineStr">
        <is>
          <t xml:space="preserve"> </t>
        </is>
      </c>
    </row>
    <row r="20">
      <c r="A20" s="4" t="inlineStr">
        <is>
          <t>Vested and expected to vest</t>
        </is>
      </c>
      <c r="B20" s="4" t="inlineStr">
        <is>
          <t>4 years 9 months 10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t>
        </is>
      </c>
      <c r="B22" s="7" t="n">
        <v>148247</v>
      </c>
      <c r="C22" s="7" t="n">
        <v>161603</v>
      </c>
      <c r="D22" s="4" t="inlineStr">
        <is>
          <t xml:space="preserve"> </t>
        </is>
      </c>
    </row>
    <row r="23">
      <c r="A23" s="4" t="inlineStr">
        <is>
          <t>Vested and exercisable</t>
        </is>
      </c>
      <c r="B23" s="6" t="n">
        <v>143688</v>
      </c>
      <c r="C23" s="4" t="inlineStr">
        <is>
          <t xml:space="preserve"> </t>
        </is>
      </c>
      <c r="D23" s="4" t="inlineStr">
        <is>
          <t xml:space="preserve"> </t>
        </is>
      </c>
    </row>
    <row r="24">
      <c r="A24" s="4" t="inlineStr">
        <is>
          <t>Vested and expected to vest</t>
        </is>
      </c>
      <c r="B24" s="6" t="n">
        <v>148247</v>
      </c>
      <c r="C24" s="4" t="inlineStr">
        <is>
          <t xml:space="preserve"> </t>
        </is>
      </c>
      <c r="D24" s="4" t="inlineStr">
        <is>
          <t xml:space="preserve"> </t>
        </is>
      </c>
    </row>
    <row r="25">
      <c r="A25" s="4" t="inlineStr">
        <is>
          <t>Aggregate grant-date fair value of options vested</t>
        </is>
      </c>
      <c r="B25" s="6" t="n">
        <v>14125</v>
      </c>
      <c r="C25" s="6" t="n">
        <v>9406</v>
      </c>
      <c r="D25" s="7" t="n">
        <v>11650</v>
      </c>
    </row>
    <row r="26">
      <c r="A26" s="4" t="inlineStr">
        <is>
          <t>Intrinsic value of options exercised</t>
        </is>
      </c>
      <c r="B26" s="7" t="n">
        <v>32263</v>
      </c>
      <c r="C26" s="7" t="n">
        <v>69472</v>
      </c>
      <c r="D26" s="7" t="n">
        <v>4397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4" customWidth="1" min="3" max="3"/>
    <col width="23" customWidth="1" min="4" max="4"/>
  </cols>
  <sheetData>
    <row r="1">
      <c r="A1" s="1" t="inlineStr">
        <is>
          <t>Stock-Based Compensation - Schedule of Valuation Assumptions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rate</t>
        </is>
      </c>
      <c r="B4" s="10" t="n">
        <v>0</v>
      </c>
      <c r="C4" s="10" t="n">
        <v>0</v>
      </c>
      <c r="D4" s="10" t="n">
        <v>0</v>
      </c>
    </row>
    <row r="5">
      <c r="A5" s="4" t="inlineStr">
        <is>
          <t>Stock options outstand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ividend rate</t>
        </is>
      </c>
      <c r="B7" s="4" t="inlineStr">
        <is>
          <t xml:space="preserve"> </t>
        </is>
      </c>
      <c r="C7" s="4" t="inlineStr">
        <is>
          <t xml:space="preserve"> </t>
        </is>
      </c>
      <c r="D7" s="10" t="n">
        <v>0</v>
      </c>
    </row>
    <row r="8">
      <c r="A8" s="4" t="inlineStr">
        <is>
          <t>ESP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ividend rate</t>
        </is>
      </c>
      <c r="B10" s="10" t="n">
        <v>0</v>
      </c>
      <c r="C10" s="10" t="n">
        <v>0</v>
      </c>
      <c r="D10" s="10" t="n">
        <v>0</v>
      </c>
    </row>
    <row r="11">
      <c r="A11" s="4" t="inlineStr">
        <is>
          <t>Minimum | Stock options outstand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sk-free interest rates</t>
        </is>
      </c>
      <c r="B13" s="4" t="inlineStr">
        <is>
          <t xml:space="preserve"> </t>
        </is>
      </c>
      <c r="C13" s="4" t="inlineStr">
        <is>
          <t xml:space="preserve"> </t>
        </is>
      </c>
      <c r="D13" s="12" t="n">
        <v>0.0286</v>
      </c>
    </row>
    <row r="14">
      <c r="A14" s="4" t="inlineStr">
        <is>
          <t>Volatility</t>
        </is>
      </c>
      <c r="B14" s="4" t="inlineStr">
        <is>
          <t xml:space="preserve"> </t>
        </is>
      </c>
      <c r="C14" s="4" t="inlineStr">
        <is>
          <t xml:space="preserve"> </t>
        </is>
      </c>
      <c r="D14" s="10" t="n">
        <v>0.64</v>
      </c>
    </row>
    <row r="15">
      <c r="A15" s="4" t="inlineStr">
        <is>
          <t>Minimum | ESPP</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isk-free interest rates</t>
        </is>
      </c>
      <c r="B17" s="12" t="n">
        <v>0.0384</v>
      </c>
      <c r="C17" s="12" t="n">
        <v>0.0481</v>
      </c>
      <c r="D17" s="12" t="n">
        <v>0.006</v>
      </c>
    </row>
    <row r="18">
      <c r="A18" s="4" t="inlineStr">
        <is>
          <t>Expected term</t>
        </is>
      </c>
      <c r="B18" s="4" t="inlineStr">
        <is>
          <t>6 months</t>
        </is>
      </c>
      <c r="C18" s="4" t="inlineStr">
        <is>
          <t>6 months</t>
        </is>
      </c>
      <c r="D18" s="4" t="inlineStr">
        <is>
          <t>6 months</t>
        </is>
      </c>
    </row>
    <row r="19">
      <c r="A19" s="4" t="inlineStr">
        <is>
          <t>Volatility</t>
        </is>
      </c>
      <c r="B19" s="12" t="n">
        <v>0.393</v>
      </c>
      <c r="C19" s="12" t="n">
        <v>0.478</v>
      </c>
      <c r="D19" s="12" t="n">
        <v>0.583</v>
      </c>
    </row>
    <row r="20">
      <c r="A20" s="4" t="inlineStr">
        <is>
          <t>Maximum | Stock options outstanding</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pected term</t>
        </is>
      </c>
      <c r="B22" s="4" t="inlineStr">
        <is>
          <t xml:space="preserve"> </t>
        </is>
      </c>
      <c r="C22" s="4" t="inlineStr">
        <is>
          <t xml:space="preserve"> </t>
        </is>
      </c>
      <c r="D22" s="4" t="inlineStr">
        <is>
          <t>6 years 1 month 6 days</t>
        </is>
      </c>
    </row>
    <row r="23">
      <c r="A23" s="4" t="inlineStr">
        <is>
          <t>Maximum | ESPP</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isk-free interest rates</t>
        </is>
      </c>
      <c r="B25" s="12" t="n">
        <v>0.052</v>
      </c>
      <c r="C25" s="12" t="n">
        <v>0.054</v>
      </c>
      <c r="D25" s="12" t="n">
        <v>0.0348</v>
      </c>
    </row>
    <row r="26">
      <c r="A26" s="4" t="inlineStr">
        <is>
          <t>Expected term</t>
        </is>
      </c>
      <c r="B26" s="4" t="inlineStr">
        <is>
          <t>2 years</t>
        </is>
      </c>
      <c r="C26" s="4" t="inlineStr">
        <is>
          <t>2 years</t>
        </is>
      </c>
      <c r="D26" s="4" t="inlineStr">
        <is>
          <t>2 years</t>
        </is>
      </c>
    </row>
    <row r="27">
      <c r="A27" s="4" t="inlineStr">
        <is>
          <t>Volatility</t>
        </is>
      </c>
      <c r="B27" s="12" t="n">
        <v>0.613</v>
      </c>
      <c r="C27" s="12" t="n">
        <v>0.652</v>
      </c>
      <c r="D27" s="10" t="n">
        <v>0.7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ward Activity (Details) - Restricted stock - USD ($)</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Unvested, beginning balance (in shares)</t>
        </is>
      </c>
      <c r="B4" s="6" t="n">
        <v>23555665</v>
      </c>
      <c r="C4" s="4" t="inlineStr">
        <is>
          <t xml:space="preserve"> </t>
        </is>
      </c>
      <c r="D4" s="4" t="inlineStr">
        <is>
          <t xml:space="preserve"> </t>
        </is>
      </c>
    </row>
    <row r="5">
      <c r="A5" s="4" t="inlineStr">
        <is>
          <t>Granted (in shares)</t>
        </is>
      </c>
      <c r="B5" s="6" t="n">
        <v>13551337</v>
      </c>
      <c r="C5" s="4" t="inlineStr">
        <is>
          <t xml:space="preserve"> </t>
        </is>
      </c>
      <c r="D5" s="4" t="inlineStr">
        <is>
          <t xml:space="preserve"> </t>
        </is>
      </c>
    </row>
    <row r="6">
      <c r="A6" s="4" t="inlineStr">
        <is>
          <t>Vested (in shares)</t>
        </is>
      </c>
      <c r="B6" s="6" t="n">
        <v>-8950515</v>
      </c>
      <c r="C6" s="4" t="inlineStr">
        <is>
          <t xml:space="preserve"> </t>
        </is>
      </c>
      <c r="D6" s="4" t="inlineStr">
        <is>
          <t xml:space="preserve"> </t>
        </is>
      </c>
    </row>
    <row r="7">
      <c r="A7" s="4" t="inlineStr">
        <is>
          <t>Cancelled/forfeited (in shares)</t>
        </is>
      </c>
      <c r="B7" s="6" t="n">
        <v>-4270356</v>
      </c>
      <c r="C7" s="4" t="inlineStr">
        <is>
          <t xml:space="preserve"> </t>
        </is>
      </c>
      <c r="D7" s="4" t="inlineStr">
        <is>
          <t xml:space="preserve"> </t>
        </is>
      </c>
    </row>
    <row r="8">
      <c r="A8" s="4" t="inlineStr">
        <is>
          <t>Unvested, ending balance (in shares)</t>
        </is>
      </c>
      <c r="B8" s="6" t="n">
        <v>23886131</v>
      </c>
      <c r="C8" s="6" t="n">
        <v>23555665</v>
      </c>
      <c r="D8" s="4" t="inlineStr">
        <is>
          <t xml:space="preserve"> </t>
        </is>
      </c>
    </row>
    <row r="9">
      <c r="A9" s="3" t="inlineStr">
        <is>
          <t>Weighted-Average Grant-Date Fair Value Per Share</t>
        </is>
      </c>
      <c r="B9" s="4" t="inlineStr">
        <is>
          <t xml:space="preserve"> </t>
        </is>
      </c>
      <c r="C9" s="4" t="inlineStr">
        <is>
          <t xml:space="preserve"> </t>
        </is>
      </c>
      <c r="D9" s="4" t="inlineStr">
        <is>
          <t xml:space="preserve"> </t>
        </is>
      </c>
    </row>
    <row r="10">
      <c r="A10" s="4" t="inlineStr">
        <is>
          <t>Unvested, beginning balance (in dollars per share)</t>
        </is>
      </c>
      <c r="B10" s="9" t="n">
        <v>14.67</v>
      </c>
      <c r="C10" s="4" t="inlineStr">
        <is>
          <t xml:space="preserve"> </t>
        </is>
      </c>
      <c r="D10" s="4" t="inlineStr">
        <is>
          <t xml:space="preserve"> </t>
        </is>
      </c>
    </row>
    <row r="11">
      <c r="A11" s="4" t="inlineStr">
        <is>
          <t>Granted (in dollars per share)</t>
        </is>
      </c>
      <c r="B11" s="13" t="n">
        <v>16.45</v>
      </c>
      <c r="C11" s="9" t="n">
        <v>17.48</v>
      </c>
      <c r="D11" s="9" t="n">
        <v>10.65</v>
      </c>
    </row>
    <row r="12">
      <c r="A12" s="4" t="inlineStr">
        <is>
          <t>Vested (in dollars per share)</t>
        </is>
      </c>
      <c r="B12" s="6" t="n">
        <v>14</v>
      </c>
      <c r="C12" s="4" t="inlineStr">
        <is>
          <t xml:space="preserve"> </t>
        </is>
      </c>
      <c r="D12" s="4" t="inlineStr">
        <is>
          <t xml:space="preserve"> </t>
        </is>
      </c>
    </row>
    <row r="13">
      <c r="A13" s="4" t="inlineStr">
        <is>
          <t>Cancelled/forfeited (in dollars per share)</t>
        </is>
      </c>
      <c r="B13" s="13" t="n">
        <v>15.38</v>
      </c>
      <c r="C13" s="4" t="inlineStr">
        <is>
          <t xml:space="preserve"> </t>
        </is>
      </c>
      <c r="D13" s="4" t="inlineStr">
        <is>
          <t xml:space="preserve"> </t>
        </is>
      </c>
    </row>
    <row r="14">
      <c r="A14" s="4" t="inlineStr">
        <is>
          <t>Unvested, ending balance (in dollars per share)</t>
        </is>
      </c>
      <c r="B14" s="9" t="n">
        <v>15.81</v>
      </c>
      <c r="C14" s="9" t="n">
        <v>14.67</v>
      </c>
      <c r="D14" s="4" t="inlineStr">
        <is>
          <t xml:space="preserve"> </t>
        </is>
      </c>
    </row>
    <row r="15">
      <c r="A15" s="4" t="inlineStr">
        <is>
          <t>Aggregate grant-date fair value of RSUs vested</t>
        </is>
      </c>
      <c r="B15" s="7" t="n">
        <v>125307000</v>
      </c>
      <c r="C15" s="7" t="n">
        <v>113024000</v>
      </c>
      <c r="D15" s="7" t="n">
        <v>42317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 net</t>
        </is>
      </c>
      <c r="B4" s="7" t="n">
        <v>152137</v>
      </c>
      <c r="C4" s="7" t="n">
        <v>136967</v>
      </c>
      <c r="D4" s="7" t="n">
        <v>95293</v>
      </c>
    </row>
    <row r="5">
      <c r="A5" s="4" t="inlineStr">
        <is>
          <t>Customer support and operatio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 net</t>
        </is>
      </c>
      <c r="B7" s="6" t="n">
        <v>1158</v>
      </c>
      <c r="C7" s="6" t="n">
        <v>1404</v>
      </c>
      <c r="D7" s="6" t="n">
        <v>816</v>
      </c>
    </row>
    <row r="8">
      <c r="A8" s="4" t="inlineStr">
        <is>
          <t>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 net</t>
        </is>
      </c>
      <c r="B10" s="6" t="n">
        <v>17609</v>
      </c>
      <c r="C10" s="6" t="n">
        <v>16165</v>
      </c>
      <c r="D10" s="6" t="n">
        <v>10512</v>
      </c>
    </row>
    <row r="11">
      <c r="A11" s="4" t="inlineStr">
        <is>
          <t>Technology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 net</t>
        </is>
      </c>
      <c r="B13" s="6" t="n">
        <v>84381</v>
      </c>
      <c r="C13" s="6" t="n">
        <v>74967</v>
      </c>
      <c r="D13" s="6" t="n">
        <v>46420</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 net</t>
        </is>
      </c>
      <c r="B16" s="7" t="n">
        <v>48989</v>
      </c>
      <c r="C16" s="7" t="n">
        <v>44431</v>
      </c>
      <c r="D16" s="7" t="n">
        <v>375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structuring Initiatives - Narrative (Details) - USD ($)</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7" t="n">
        <v>792000</v>
      </c>
      <c r="C4" s="7" t="n">
        <v>1369000</v>
      </c>
      <c r="D4"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Restructuring Initiatives - Schedule of Severance and Related Charges (Details) - USD ($)</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792000</v>
      </c>
      <c r="C4" s="7" t="n">
        <v>1369000</v>
      </c>
      <c r="D4" s="7" t="n">
        <v>0</v>
      </c>
    </row>
    <row r="5">
      <c r="A5" s="4" t="inlineStr">
        <is>
          <t>Customer support and operation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7" t="n">
        <v>758000</v>
      </c>
      <c r="C7" s="7" t="n">
        <v>749000</v>
      </c>
      <c r="D7" s="4" t="inlineStr">
        <is>
          <t xml:space="preserve"> </t>
        </is>
      </c>
    </row>
    <row r="8">
      <c r="A8" s="4" t="inlineStr">
        <is>
          <t>Restructuring Charges, Statement of Income or Comprehensive Income [Extensible Enumeration]</t>
        </is>
      </c>
      <c r="B8" s="4" t="inlineStr">
        <is>
          <t>Cost of revenue</t>
        </is>
      </c>
      <c r="C8" s="4" t="inlineStr">
        <is>
          <t>Cost of revenue</t>
        </is>
      </c>
      <c r="D8" s="4" t="inlineStr">
        <is>
          <t xml:space="preserve"> </t>
        </is>
      </c>
    </row>
    <row r="9">
      <c r="A9" s="4" t="inlineStr">
        <is>
          <t>Technology and development</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7" t="n">
        <v>0</v>
      </c>
      <c r="C11" s="7" t="n">
        <v>524000</v>
      </c>
      <c r="D11" s="4" t="inlineStr">
        <is>
          <t xml:space="preserve"> </t>
        </is>
      </c>
    </row>
    <row r="12">
      <c r="A12" s="4" t="inlineStr">
        <is>
          <t>Restructuring Charges, Statement of Income or Comprehensive Income [Extensible Enumeration]</t>
        </is>
      </c>
      <c r="B12" s="4" t="inlineStr">
        <is>
          <t>Technology and development</t>
        </is>
      </c>
      <c r="C12" s="4" t="inlineStr">
        <is>
          <t>Technology and development</t>
        </is>
      </c>
      <c r="D12" s="4" t="inlineStr">
        <is>
          <t xml:space="preserve"> </t>
        </is>
      </c>
    </row>
    <row r="13">
      <c r="A13" s="4" t="inlineStr">
        <is>
          <t>General and administrative</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7" t="n">
        <v>34000</v>
      </c>
      <c r="C15" s="7" t="n">
        <v>96000</v>
      </c>
      <c r="D15" s="4" t="inlineStr">
        <is>
          <t xml:space="preserve"> </t>
        </is>
      </c>
    </row>
    <row r="16">
      <c r="A16" s="4" t="inlineStr">
        <is>
          <t>Restructuring Charges, Statement of Income or Comprehensive Income [Extensible Enumeration]</t>
        </is>
      </c>
      <c r="B16" s="4" t="inlineStr">
        <is>
          <t>General and administrative</t>
        </is>
      </c>
      <c r="C16" s="4" t="inlineStr">
        <is>
          <t>General and administrative</t>
        </is>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nitiatives - Schedule of Restructuring Reserve (Details) - USD ($)</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alance as of December 31, 2023</t>
        </is>
      </c>
      <c r="B4" s="7" t="n">
        <v>78000</v>
      </c>
      <c r="C4" s="7" t="n">
        <v>0</v>
      </c>
      <c r="D4" s="4" t="inlineStr">
        <is>
          <t xml:space="preserve"> </t>
        </is>
      </c>
    </row>
    <row r="5">
      <c r="A5" s="4" t="inlineStr">
        <is>
          <t>Expenses incurred</t>
        </is>
      </c>
      <c r="B5" s="6" t="n">
        <v>792000</v>
      </c>
      <c r="C5" s="6" t="n">
        <v>1369000</v>
      </c>
      <c r="D5" s="7" t="n">
        <v>0</v>
      </c>
    </row>
    <row r="6">
      <c r="A6" s="4" t="inlineStr">
        <is>
          <t>Cash payments</t>
        </is>
      </c>
      <c r="B6" s="6" t="n">
        <v>-870000</v>
      </c>
      <c r="C6" s="6" t="n">
        <v>-1291000</v>
      </c>
      <c r="D6" s="4" t="inlineStr">
        <is>
          <t xml:space="preserve"> </t>
        </is>
      </c>
    </row>
    <row r="7">
      <c r="A7" s="4" t="inlineStr">
        <is>
          <t>Balance as of December 31, 2024</t>
        </is>
      </c>
      <c r="B7" s="7" t="n">
        <v>0</v>
      </c>
      <c r="C7" s="7" t="n">
        <v>78000</v>
      </c>
      <c r="D7"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42708</v>
      </c>
      <c r="C4" s="7" t="n">
        <v>-74776</v>
      </c>
      <c r="D4" s="7" t="n">
        <v>-116272</v>
      </c>
    </row>
    <row r="5">
      <c r="A5" s="4" t="inlineStr">
        <is>
          <t>Foreign</t>
        </is>
      </c>
      <c r="B5" s="6" t="n">
        <v>12457</v>
      </c>
      <c r="C5" s="6" t="n">
        <v>-37162</v>
      </c>
      <c r="D5" s="6" t="n">
        <v>3296</v>
      </c>
    </row>
    <row r="6">
      <c r="A6" s="4" t="inlineStr">
        <is>
          <t>Loss before provision for income taxes</t>
        </is>
      </c>
      <c r="B6" s="7" t="n">
        <v>-30251</v>
      </c>
      <c r="C6" s="7" t="n">
        <v>-111938</v>
      </c>
      <c r="D6" s="7" t="n">
        <v>-1129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 benefit (expense)</t>
        </is>
      </c>
      <c r="B3" s="4" t="inlineStr">
        <is>
          <t xml:space="preserve"> </t>
        </is>
      </c>
      <c r="C3" s="4" t="inlineStr">
        <is>
          <t xml:space="preserve"> </t>
        </is>
      </c>
      <c r="D3" s="4" t="inlineStr">
        <is>
          <t xml:space="preserve"> </t>
        </is>
      </c>
    </row>
    <row r="4">
      <c r="A4" s="4" t="inlineStr">
        <is>
          <t>Federal</t>
        </is>
      </c>
      <c r="B4" s="7" t="n">
        <v>-197</v>
      </c>
      <c r="C4" s="7" t="n">
        <v>0</v>
      </c>
      <c r="D4" s="7" t="n">
        <v>0</v>
      </c>
    </row>
    <row r="5">
      <c r="A5" s="4" t="inlineStr">
        <is>
          <t>State</t>
        </is>
      </c>
      <c r="B5" s="6" t="n">
        <v>-418</v>
      </c>
      <c r="C5" s="6" t="n">
        <v>-376</v>
      </c>
      <c r="D5" s="6" t="n">
        <v>-9</v>
      </c>
    </row>
    <row r="6">
      <c r="A6" s="4" t="inlineStr">
        <is>
          <t>Foreign</t>
        </is>
      </c>
      <c r="B6" s="6" t="n">
        <v>-5562</v>
      </c>
      <c r="C6" s="6" t="n">
        <v>-6365</v>
      </c>
      <c r="D6" s="6" t="n">
        <v>-2449</v>
      </c>
    </row>
    <row r="7">
      <c r="A7" s="4" t="inlineStr">
        <is>
          <t>Total current tax expense</t>
        </is>
      </c>
      <c r="B7" s="6" t="n">
        <v>-6177</v>
      </c>
      <c r="C7" s="6" t="n">
        <v>-6741</v>
      </c>
      <c r="D7" s="6" t="n">
        <v>-2458</v>
      </c>
    </row>
    <row r="8">
      <c r="A8" s="3" t="inlineStr">
        <is>
          <t>Deferred tax benefit (expense)</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550</v>
      </c>
      <c r="C11" s="6" t="n">
        <v>839</v>
      </c>
      <c r="D11" s="6" t="n">
        <v>1415</v>
      </c>
    </row>
    <row r="12">
      <c r="A12" s="4" t="inlineStr">
        <is>
          <t>Total deferred tax benefit</t>
        </is>
      </c>
      <c r="B12" s="6" t="n">
        <v>-550</v>
      </c>
      <c r="C12" s="6" t="n">
        <v>839</v>
      </c>
      <c r="D12" s="6" t="n">
        <v>1415</v>
      </c>
    </row>
    <row r="13">
      <c r="A13" s="4" t="inlineStr">
        <is>
          <t>Provision for income taxes</t>
        </is>
      </c>
      <c r="B13" s="7" t="n">
        <v>-6727</v>
      </c>
      <c r="C13" s="7" t="n">
        <v>-5902</v>
      </c>
      <c r="D13" s="7" t="n">
        <v>-10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6978</v>
      </c>
      <c r="C4" s="7" t="n">
        <v>-117840</v>
      </c>
      <c r="D4" s="7" t="n">
        <v>-114019</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8054</v>
      </c>
      <c r="C6" s="6" t="n">
        <v>13118</v>
      </c>
      <c r="D6" s="6" t="n">
        <v>6724</v>
      </c>
    </row>
    <row r="7">
      <c r="A7" s="4" t="inlineStr">
        <is>
          <t>Stock-based compensation expense, net</t>
        </is>
      </c>
      <c r="B7" s="6" t="n">
        <v>152137</v>
      </c>
      <c r="C7" s="6" t="n">
        <v>136967</v>
      </c>
      <c r="D7" s="6" t="n">
        <v>95293</v>
      </c>
    </row>
    <row r="8">
      <c r="A8" s="4" t="inlineStr">
        <is>
          <t>Donation of common stock</t>
        </is>
      </c>
      <c r="B8" s="6" t="n">
        <v>2587</v>
      </c>
      <c r="C8" s="6" t="n">
        <v>4600</v>
      </c>
      <c r="D8" s="6" t="n">
        <v>1972</v>
      </c>
    </row>
    <row r="9">
      <c r="A9" s="4" t="inlineStr">
        <is>
          <t>Other</t>
        </is>
      </c>
      <c r="B9" s="6" t="n">
        <v>454</v>
      </c>
      <c r="C9" s="6" t="n">
        <v>713</v>
      </c>
      <c r="D9" s="6" t="n">
        <v>356</v>
      </c>
    </row>
    <row r="10">
      <c r="A10" s="3" t="inlineStr">
        <is>
          <t>Changes in operating assets and liabilities:</t>
        </is>
      </c>
      <c r="B10" s="4" t="inlineStr">
        <is>
          <t xml:space="preserve"> </t>
        </is>
      </c>
      <c r="C10" s="4" t="inlineStr">
        <is>
          <t xml:space="preserve"> </t>
        </is>
      </c>
      <c r="D10" s="4" t="inlineStr">
        <is>
          <t xml:space="preserve"> </t>
        </is>
      </c>
    </row>
    <row r="11">
      <c r="A11" s="4" t="inlineStr">
        <is>
          <t>Disbursement prefunding</t>
        </is>
      </c>
      <c r="B11" s="6" t="n">
        <v>-93086</v>
      </c>
      <c r="C11" s="6" t="n">
        <v>-31778</v>
      </c>
      <c r="D11" s="6" t="n">
        <v>-38428</v>
      </c>
    </row>
    <row r="12">
      <c r="A12" s="4" t="inlineStr">
        <is>
          <t>Customer funds receivable</t>
        </is>
      </c>
      <c r="B12" s="6" t="n">
        <v>186357</v>
      </c>
      <c r="C12" s="6" t="n">
        <v>-183422</v>
      </c>
      <c r="D12" s="6" t="n">
        <v>-126942</v>
      </c>
    </row>
    <row r="13">
      <c r="A13" s="4" t="inlineStr">
        <is>
          <t>Prepaid expenses and other assets</t>
        </is>
      </c>
      <c r="B13" s="6" t="n">
        <v>-12224</v>
      </c>
      <c r="C13" s="6" t="n">
        <v>-13035</v>
      </c>
      <c r="D13" s="6" t="n">
        <v>-4598</v>
      </c>
    </row>
    <row r="14">
      <c r="A14" s="4" t="inlineStr">
        <is>
          <t>Operating lease right-of-use assets</t>
        </is>
      </c>
      <c r="B14" s="6" t="n">
        <v>5981</v>
      </c>
      <c r="C14" s="6" t="n">
        <v>5186</v>
      </c>
      <c r="D14" s="6" t="n">
        <v>3763</v>
      </c>
    </row>
    <row r="15">
      <c r="A15" s="4" t="inlineStr">
        <is>
          <t>Accounts payable</t>
        </is>
      </c>
      <c r="B15" s="6" t="n">
        <v>-20823</v>
      </c>
      <c r="C15" s="6" t="n">
        <v>27559</v>
      </c>
      <c r="D15" s="6" t="n">
        <v>5535</v>
      </c>
    </row>
    <row r="16">
      <c r="A16" s="4" t="inlineStr">
        <is>
          <t>Customer liabilities</t>
        </is>
      </c>
      <c r="B16" s="6" t="n">
        <v>12666</v>
      </c>
      <c r="C16" s="6" t="n">
        <v>61718</v>
      </c>
      <c r="D16" s="6" t="n">
        <v>42979</v>
      </c>
    </row>
    <row r="17">
      <c r="A17" s="4" t="inlineStr">
        <is>
          <t>Accrued expenses and other liabilities</t>
        </is>
      </c>
      <c r="B17" s="6" t="n">
        <v>-14499</v>
      </c>
      <c r="C17" s="6" t="n">
        <v>47357</v>
      </c>
      <c r="D17" s="6" t="n">
        <v>22782</v>
      </c>
    </row>
    <row r="18">
      <c r="A18" s="4" t="inlineStr">
        <is>
          <t>Operating lease liabilities</t>
        </is>
      </c>
      <c r="B18" s="6" t="n">
        <v>-6141</v>
      </c>
      <c r="C18" s="6" t="n">
        <v>-4733</v>
      </c>
      <c r="D18" s="6" t="n">
        <v>-4073</v>
      </c>
    </row>
    <row r="19">
      <c r="A19" s="4" t="inlineStr">
        <is>
          <t>Net cash provided by (used in) operating activities</t>
        </is>
      </c>
      <c r="B19" s="6" t="n">
        <v>194485</v>
      </c>
      <c r="C19" s="6" t="n">
        <v>-53590</v>
      </c>
      <c r="D19" s="6" t="n">
        <v>-108656</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5998</v>
      </c>
      <c r="C21" s="6" t="n">
        <v>-2857</v>
      </c>
      <c r="D21" s="6" t="n">
        <v>-3679</v>
      </c>
    </row>
    <row r="22">
      <c r="A22" s="4" t="inlineStr">
        <is>
          <t>Capitalized internal-use software costs</t>
        </is>
      </c>
      <c r="B22" s="6" t="n">
        <v>-11704</v>
      </c>
      <c r="C22" s="6" t="n">
        <v>-6247</v>
      </c>
      <c r="D22" s="6" t="n">
        <v>-3382</v>
      </c>
    </row>
    <row r="23">
      <c r="A23" s="4" t="inlineStr">
        <is>
          <t>Cash paid for acquisition, net of acquired cash, cash equivalents, and restricted cash</t>
        </is>
      </c>
      <c r="B23" s="6" t="n">
        <v>0</v>
      </c>
      <c r="C23" s="6" t="n">
        <v>-40933</v>
      </c>
      <c r="D23" s="6" t="n">
        <v>-248</v>
      </c>
    </row>
    <row r="24">
      <c r="A24" s="4" t="inlineStr">
        <is>
          <t>Net cash used in investing activities</t>
        </is>
      </c>
      <c r="B24" s="6" t="n">
        <v>-17702</v>
      </c>
      <c r="C24" s="6" t="n">
        <v>-50037</v>
      </c>
      <c r="D24" s="6" t="n">
        <v>-7309</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exercise of stock options</t>
        </is>
      </c>
      <c r="B26" s="6" t="n">
        <v>8667</v>
      </c>
      <c r="C26" s="6" t="n">
        <v>14288</v>
      </c>
      <c r="D26" s="6" t="n">
        <v>11554</v>
      </c>
    </row>
    <row r="27">
      <c r="A27" s="4" t="inlineStr">
        <is>
          <t>Proceeds from issuance of common stock in connection with ESPP</t>
        </is>
      </c>
      <c r="B27" s="6" t="n">
        <v>9382</v>
      </c>
      <c r="C27" s="6" t="n">
        <v>6132</v>
      </c>
      <c r="D27" s="6" t="n">
        <v>3516</v>
      </c>
    </row>
    <row r="28">
      <c r="A28" s="4" t="inlineStr">
        <is>
          <t>Proceeds from revolving credit facility borrowings</t>
        </is>
      </c>
      <c r="B28" s="6" t="n">
        <v>1453000</v>
      </c>
      <c r="C28" s="6" t="n">
        <v>764000</v>
      </c>
      <c r="D28" s="6" t="n">
        <v>0</v>
      </c>
    </row>
    <row r="29">
      <c r="A29" s="4" t="inlineStr">
        <is>
          <t>Repayments of revolving credit facility borrowings</t>
        </is>
      </c>
      <c r="B29" s="6" t="n">
        <v>-1583000</v>
      </c>
      <c r="C29" s="6" t="n">
        <v>-634000</v>
      </c>
      <c r="D29" s="6" t="n">
        <v>0</v>
      </c>
    </row>
    <row r="30">
      <c r="A30" s="4" t="inlineStr">
        <is>
          <t>Taxes paid related to net share settlement of equity awards</t>
        </is>
      </c>
      <c r="B30" s="6" t="n">
        <v>-5228</v>
      </c>
      <c r="C30" s="6" t="n">
        <v>-6702</v>
      </c>
      <c r="D30" s="6" t="n">
        <v>-99</v>
      </c>
    </row>
    <row r="31">
      <c r="A31" s="4" t="inlineStr">
        <is>
          <t>Cash paid for settlement of amounts previously held back for acquisition consideration</t>
        </is>
      </c>
      <c r="B31" s="6" t="n">
        <v>-10261</v>
      </c>
      <c r="C31" s="6" t="n">
        <v>0</v>
      </c>
      <c r="D31" s="6" t="n">
        <v>0</v>
      </c>
    </row>
    <row r="32">
      <c r="A32" s="4" t="inlineStr">
        <is>
          <t>Repayment of assumed indebtedness</t>
        </is>
      </c>
      <c r="B32" s="6" t="n">
        <v>0</v>
      </c>
      <c r="C32" s="6" t="n">
        <v>-17068</v>
      </c>
      <c r="D32" s="6" t="n">
        <v>-384</v>
      </c>
    </row>
    <row r="33">
      <c r="A33" s="4" t="inlineStr">
        <is>
          <t>Net cash (used in) provided by financing activities</t>
        </is>
      </c>
      <c r="B33" s="6" t="n">
        <v>-127440</v>
      </c>
      <c r="C33" s="6" t="n">
        <v>126650</v>
      </c>
      <c r="D33" s="6" t="n">
        <v>14587</v>
      </c>
    </row>
    <row r="34">
      <c r="A34" s="4" t="inlineStr">
        <is>
          <t>Effect of foreign exchange rate changes on cash, cash equivalents, and restricted cash</t>
        </is>
      </c>
      <c r="B34" s="6" t="n">
        <v>-4555</v>
      </c>
      <c r="C34" s="6" t="n">
        <v>1272</v>
      </c>
      <c r="D34" s="6" t="n">
        <v>-1201</v>
      </c>
    </row>
    <row r="35">
      <c r="A35" s="4" t="inlineStr">
        <is>
          <t>Net increase (decrease) in cash, cash equivalents, and restricted cash</t>
        </is>
      </c>
      <c r="B35" s="6" t="n">
        <v>44788</v>
      </c>
      <c r="C35" s="6" t="n">
        <v>24295</v>
      </c>
      <c r="D35" s="6" t="n">
        <v>-102579</v>
      </c>
    </row>
    <row r="36">
      <c r="A36" s="4" t="inlineStr">
        <is>
          <t>Cash, cash equivalents, and restricted cash at beginning of period</t>
        </is>
      </c>
      <c r="B36" s="6" t="n">
        <v>325029</v>
      </c>
      <c r="C36" s="6" t="n">
        <v>300734</v>
      </c>
      <c r="D36" s="6" t="n">
        <v>403313</v>
      </c>
    </row>
    <row r="37">
      <c r="A37" s="4" t="inlineStr">
        <is>
          <t>Cash, cash equivalents, and restricted cash at end of period</t>
        </is>
      </c>
      <c r="B37" s="6" t="n">
        <v>369817</v>
      </c>
      <c r="C37" s="6" t="n">
        <v>325029</v>
      </c>
      <c r="D37" s="6" t="n">
        <v>300734</v>
      </c>
    </row>
    <row r="38">
      <c r="A38" s="3" t="inlineStr">
        <is>
          <t>Reconciliation of cash, cash equivalents, and restricted cash</t>
        </is>
      </c>
      <c r="B38" s="4" t="inlineStr">
        <is>
          <t xml:space="preserve"> </t>
        </is>
      </c>
      <c r="C38" s="4" t="inlineStr">
        <is>
          <t xml:space="preserve"> </t>
        </is>
      </c>
      <c r="D38" s="4" t="inlineStr">
        <is>
          <t xml:space="preserve"> </t>
        </is>
      </c>
    </row>
    <row r="39">
      <c r="A39" s="4" t="inlineStr">
        <is>
          <t>Cash and cash equivalents</t>
        </is>
      </c>
      <c r="B39" s="6" t="n">
        <v>368097</v>
      </c>
      <c r="C39" s="6" t="n">
        <v>323710</v>
      </c>
      <c r="D39" s="6" t="n">
        <v>300635</v>
      </c>
    </row>
    <row r="40">
      <c r="A40" s="4" t="inlineStr">
        <is>
          <t>Restricted cash included in prepaid expenses and other current assets</t>
        </is>
      </c>
      <c r="B40" s="6" t="n">
        <v>658</v>
      </c>
      <c r="C40" s="6" t="n">
        <v>774</v>
      </c>
      <c r="D40" s="6" t="n">
        <v>0</v>
      </c>
    </row>
    <row r="41">
      <c r="A41" s="4" t="inlineStr">
        <is>
          <t>Restricted cash included in other noncurrent assets, net</t>
        </is>
      </c>
      <c r="B41" s="6" t="n">
        <v>1062</v>
      </c>
      <c r="C41" s="6" t="n">
        <v>545</v>
      </c>
      <c r="D41" s="6" t="n">
        <v>99</v>
      </c>
    </row>
    <row r="42">
      <c r="A42" s="4" t="inlineStr">
        <is>
          <t>Total cash, cash equivalents, and restricted cash</t>
        </is>
      </c>
      <c r="B42" s="7" t="n">
        <v>369817</v>
      </c>
      <c r="C42" s="7" t="n">
        <v>325029</v>
      </c>
      <c r="D42" s="7" t="n">
        <v>3007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at statutory rate</t>
        </is>
      </c>
      <c r="B4" s="10" t="n">
        <v>0.21</v>
      </c>
      <c r="C4" s="10" t="n">
        <v>0.21</v>
      </c>
      <c r="D4" s="10" t="n">
        <v>0.21</v>
      </c>
    </row>
    <row r="5">
      <c r="A5" s="4" t="inlineStr">
        <is>
          <t>State income tax, net of federal benefit</t>
        </is>
      </c>
      <c r="B5" s="12" t="n">
        <v>0.0936</v>
      </c>
      <c r="C5" s="12" t="n">
        <v>0.0871</v>
      </c>
      <c r="D5" s="12" t="n">
        <v>0.0406</v>
      </c>
    </row>
    <row r="6">
      <c r="A6" s="4" t="inlineStr">
        <is>
          <t>Increase in valuation allowance</t>
        </is>
      </c>
      <c r="B6" s="4" t="inlineStr">
        <is>
          <t>(82.40%)</t>
        </is>
      </c>
      <c r="C6" s="4" t="inlineStr">
        <is>
          <t>(59.69%)</t>
        </is>
      </c>
      <c r="D6" s="4" t="inlineStr">
        <is>
          <t>(24.08%)</t>
        </is>
      </c>
    </row>
    <row r="7">
      <c r="A7" s="4" t="inlineStr">
        <is>
          <t>Stock-based compensation</t>
        </is>
      </c>
      <c r="B7" s="12" t="n">
        <v>0.07149999999999999</v>
      </c>
      <c r="C7" s="12" t="n">
        <v>0.167</v>
      </c>
      <c r="D7" s="12" t="n">
        <v>0.0092</v>
      </c>
    </row>
    <row r="8">
      <c r="A8" s="4" t="inlineStr">
        <is>
          <t>U.S. tax on foreign earnings</t>
        </is>
      </c>
      <c r="B8" s="10" t="n">
        <v>0</v>
      </c>
      <c r="C8" s="10" t="n">
        <v>0</v>
      </c>
      <c r="D8" s="4" t="inlineStr">
        <is>
          <t>(2.03%)</t>
        </is>
      </c>
    </row>
    <row r="9">
      <c r="A9" s="4" t="inlineStr">
        <is>
          <t>Tax charges from integration of acquired companies</t>
        </is>
      </c>
      <c r="B9" s="10" t="n">
        <v>0</v>
      </c>
      <c r="C9" s="4" t="inlineStr">
        <is>
          <t>(6.57%)</t>
        </is>
      </c>
      <c r="D9" s="10" t="n">
        <v>0</v>
      </c>
    </row>
    <row r="10">
      <c r="A10" s="4" t="inlineStr">
        <is>
          <t>Research tax credits</t>
        </is>
      </c>
      <c r="B10" s="12" t="n">
        <v>0.4046</v>
      </c>
      <c r="C10" s="12" t="n">
        <v>0.1498</v>
      </c>
      <c r="D10" s="10" t="n">
        <v>0</v>
      </c>
    </row>
    <row r="11">
      <c r="A11" s="4" t="inlineStr">
        <is>
          <t>Effect of cross border tax laws</t>
        </is>
      </c>
      <c r="B11" s="4" t="inlineStr">
        <is>
          <t>(17.50%)</t>
        </is>
      </c>
      <c r="C11" s="10" t="n">
        <v>0</v>
      </c>
      <c r="D11" s="10" t="n">
        <v>0</v>
      </c>
    </row>
    <row r="12">
      <c r="A12" s="4" t="inlineStr">
        <is>
          <t>Other</t>
        </is>
      </c>
      <c r="B12" s="4" t="inlineStr">
        <is>
          <t>(0.31%)</t>
        </is>
      </c>
      <c r="C12" s="4" t="inlineStr">
        <is>
          <t>(0.40%)</t>
        </is>
      </c>
      <c r="D12" s="4" t="inlineStr">
        <is>
          <t>(0.79%)</t>
        </is>
      </c>
    </row>
    <row r="13">
      <c r="A13" s="4" t="inlineStr">
        <is>
          <t>Effective income tax rate</t>
        </is>
      </c>
      <c r="B13" s="4" t="inlineStr">
        <is>
          <t>(22.24%)</t>
        </is>
      </c>
      <c r="C13" s="4" t="inlineStr">
        <is>
          <t>(5.27%)</t>
        </is>
      </c>
      <c r="D13" s="4" t="inlineStr">
        <is>
          <t>(0.92%)</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ax benefit, stock-based compensation expense</t>
        </is>
      </c>
      <c r="B4" s="7" t="n">
        <v>3000000</v>
      </c>
      <c r="C4" s="7" t="n">
        <v>2900000</v>
      </c>
      <c r="D4" s="7" t="n">
        <v>0</v>
      </c>
      <c r="E4" s="4" t="inlineStr">
        <is>
          <t xml:space="preserve"> </t>
        </is>
      </c>
    </row>
    <row r="5">
      <c r="A5" s="4" t="inlineStr">
        <is>
          <t>Tax benefit, exercise of stock-based awards</t>
        </is>
      </c>
      <c r="B5" s="6" t="n">
        <v>3000000</v>
      </c>
      <c r="C5" s="6" t="n">
        <v>2900000</v>
      </c>
      <c r="D5" s="6" t="n">
        <v>0</v>
      </c>
      <c r="E5" s="4" t="inlineStr">
        <is>
          <t xml:space="preserve"> </t>
        </is>
      </c>
    </row>
    <row r="6">
      <c r="A6" s="4" t="inlineStr">
        <is>
          <t>Increase in valuation allowance</t>
        </is>
      </c>
      <c r="B6" s="6" t="n">
        <v>25000000</v>
      </c>
      <c r="C6" s="6" t="n">
        <v>73400000</v>
      </c>
      <c r="D6" s="6" t="n">
        <v>27200000</v>
      </c>
      <c r="E6" s="4" t="inlineStr">
        <is>
          <t xml:space="preserve"> </t>
        </is>
      </c>
    </row>
    <row r="7">
      <c r="A7" s="4" t="inlineStr">
        <is>
          <t>Unrecognized tax benefits</t>
        </is>
      </c>
      <c r="B7" s="6" t="n">
        <v>19544000</v>
      </c>
      <c r="C7" s="6" t="n">
        <v>15578000</v>
      </c>
      <c r="D7" s="6" t="n">
        <v>0</v>
      </c>
      <c r="E7" s="7" t="n">
        <v>0</v>
      </c>
    </row>
    <row r="8">
      <c r="A8" s="4" t="inlineStr">
        <is>
          <t>Unrecognized tax benefits that would impact effective tax rate</t>
        </is>
      </c>
      <c r="B8" s="6" t="n">
        <v>10200000</v>
      </c>
      <c r="C8" s="4" t="inlineStr">
        <is>
          <t xml:space="preserve"> </t>
        </is>
      </c>
      <c r="D8" s="4" t="inlineStr">
        <is>
          <t xml:space="preserve"> </t>
        </is>
      </c>
      <c r="E8" s="4" t="inlineStr">
        <is>
          <t xml:space="preserve"> </t>
        </is>
      </c>
    </row>
    <row r="9">
      <c r="A9" s="4" t="inlineStr">
        <is>
          <t>Liability for uncertainty in income taxes</t>
        </is>
      </c>
      <c r="B9" s="4" t="inlineStr">
        <is>
          <t xml:space="preserve"> </t>
        </is>
      </c>
      <c r="C9" s="6" t="n">
        <v>7400000</v>
      </c>
      <c r="D9" s="4" t="inlineStr">
        <is>
          <t xml:space="preserve"> </t>
        </is>
      </c>
      <c r="E9" s="4" t="inlineStr">
        <is>
          <t xml:space="preserve"> </t>
        </is>
      </c>
    </row>
    <row r="10">
      <c r="A10" s="4" t="inlineStr">
        <is>
          <t>Reduction in deferred tax assets</t>
        </is>
      </c>
      <c r="B10" s="6" t="n">
        <v>12100000</v>
      </c>
      <c r="C10" s="4" t="inlineStr">
        <is>
          <t xml:space="preserve"> </t>
        </is>
      </c>
      <c r="D10" s="4" t="inlineStr">
        <is>
          <t xml:space="preserve"> </t>
        </is>
      </c>
      <c r="E10" s="4" t="inlineStr">
        <is>
          <t xml:space="preserve"> </t>
        </is>
      </c>
    </row>
    <row r="11">
      <c r="A11" s="4" t="inlineStr">
        <is>
          <t>Reduction in deferred tax assets, subject to valuation allowance</t>
        </is>
      </c>
      <c r="B11" s="6" t="n">
        <v>9300000</v>
      </c>
      <c r="C11" s="4" t="inlineStr">
        <is>
          <t xml:space="preserve"> </t>
        </is>
      </c>
      <c r="D11" s="4" t="inlineStr">
        <is>
          <t xml:space="preserve"> </t>
        </is>
      </c>
      <c r="E11" s="4" t="inlineStr">
        <is>
          <t xml:space="preserve"> </t>
        </is>
      </c>
    </row>
    <row r="12">
      <c r="A12" s="4" t="inlineStr">
        <is>
          <t>Uncertain tax positions accrued</t>
        </is>
      </c>
      <c r="B12" s="6" t="n">
        <v>0</v>
      </c>
      <c r="C12" s="7" t="n">
        <v>0</v>
      </c>
      <c r="D12" s="7" t="n">
        <v>0</v>
      </c>
      <c r="E12" s="4" t="inlineStr">
        <is>
          <t xml:space="preserve"> </t>
        </is>
      </c>
    </row>
    <row r="13">
      <c r="A13" s="4" t="inlineStr">
        <is>
          <t>US</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206800000</v>
      </c>
      <c r="C15" s="4" t="inlineStr">
        <is>
          <t xml:space="preserve"> </t>
        </is>
      </c>
      <c r="D15" s="4" t="inlineStr">
        <is>
          <t xml:space="preserve"> </t>
        </is>
      </c>
      <c r="E15" s="4" t="inlineStr">
        <is>
          <t xml:space="preserve"> </t>
        </is>
      </c>
    </row>
    <row r="16">
      <c r="A16" s="4" t="inlineStr">
        <is>
          <t>US | Research Tax Credit Carryforward</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Tax credit carryforward</t>
        </is>
      </c>
      <c r="B18" s="6" t="n">
        <v>35000000</v>
      </c>
      <c r="C18" s="4" t="inlineStr">
        <is>
          <t xml:space="preserve"> </t>
        </is>
      </c>
      <c r="D18" s="4" t="inlineStr">
        <is>
          <t xml:space="preserve"> </t>
        </is>
      </c>
      <c r="E18" s="4" t="inlineStr">
        <is>
          <t xml:space="preserve"> </t>
        </is>
      </c>
    </row>
    <row r="19">
      <c r="A19" s="4" t="inlineStr">
        <is>
          <t>State</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6" t="n">
        <v>177600000</v>
      </c>
      <c r="C21" s="4" t="inlineStr">
        <is>
          <t xml:space="preserve"> </t>
        </is>
      </c>
      <c r="D21" s="4" t="inlineStr">
        <is>
          <t xml:space="preserve"> </t>
        </is>
      </c>
      <c r="E21" s="4" t="inlineStr">
        <is>
          <t xml:space="preserve"> </t>
        </is>
      </c>
    </row>
    <row r="22">
      <c r="A22" s="4" t="inlineStr">
        <is>
          <t>State | Research Tax Credit Carryforward</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Tax credit carryforward</t>
        </is>
      </c>
      <c r="B24" s="6" t="n">
        <v>1600000</v>
      </c>
      <c r="C24" s="4" t="inlineStr">
        <is>
          <t xml:space="preserve"> </t>
        </is>
      </c>
      <c r="D24" s="4" t="inlineStr">
        <is>
          <t xml:space="preserve"> </t>
        </is>
      </c>
      <c r="E24" s="4" t="inlineStr">
        <is>
          <t xml:space="preserve"> </t>
        </is>
      </c>
    </row>
    <row r="25">
      <c r="A25" s="4" t="inlineStr">
        <is>
          <t>Foreign Tax Jurisdiction</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s</t>
        </is>
      </c>
      <c r="B27" s="6" t="n">
        <v>18200000</v>
      </c>
      <c r="C27" s="4" t="inlineStr">
        <is>
          <t xml:space="preserve"> </t>
        </is>
      </c>
      <c r="D27" s="4" t="inlineStr">
        <is>
          <t xml:space="preserve"> </t>
        </is>
      </c>
      <c r="E27" s="4" t="inlineStr">
        <is>
          <t xml:space="preserve"> </t>
        </is>
      </c>
    </row>
    <row r="28">
      <c r="A28" s="4" t="inlineStr">
        <is>
          <t>Net operating loss carryforwards, subject to expiration</t>
        </is>
      </c>
      <c r="B28" s="6" t="n">
        <v>4500000</v>
      </c>
      <c r="C28" s="4" t="inlineStr">
        <is>
          <t xml:space="preserve"> </t>
        </is>
      </c>
      <c r="D28" s="4" t="inlineStr">
        <is>
          <t xml:space="preserve"> </t>
        </is>
      </c>
      <c r="E28" s="4" t="inlineStr">
        <is>
          <t xml:space="preserve"> </t>
        </is>
      </c>
    </row>
    <row r="29">
      <c r="A29" s="4" t="inlineStr">
        <is>
          <t>Foreign Tax Jurisdiction | Research Tax Credit Carryforward</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Tax credit carryforward</t>
        </is>
      </c>
      <c r="B31" s="7" t="n">
        <v>210000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59255</v>
      </c>
      <c r="C3" s="7" t="n">
        <v>58901</v>
      </c>
      <c r="D3" s="4" t="inlineStr">
        <is>
          <t xml:space="preserve"> </t>
        </is>
      </c>
      <c r="E3" s="4" t="inlineStr">
        <is>
          <t xml:space="preserve"> </t>
        </is>
      </c>
    </row>
    <row r="4">
      <c r="A4" s="4" t="inlineStr">
        <is>
          <t>Accrued expenses</t>
        </is>
      </c>
      <c r="B4" s="6" t="n">
        <v>775</v>
      </c>
      <c r="C4" s="6" t="n">
        <v>4326</v>
      </c>
      <c r="D4" s="4" t="inlineStr">
        <is>
          <t xml:space="preserve"> </t>
        </is>
      </c>
      <c r="E4" s="4" t="inlineStr">
        <is>
          <t xml:space="preserve"> </t>
        </is>
      </c>
    </row>
    <row r="5">
      <c r="A5" s="4" t="inlineStr">
        <is>
          <t>Stock-based compensation</t>
        </is>
      </c>
      <c r="B5" s="6" t="n">
        <v>18475</v>
      </c>
      <c r="C5" s="6" t="n">
        <v>15623</v>
      </c>
      <c r="D5" s="4" t="inlineStr">
        <is>
          <t xml:space="preserve"> </t>
        </is>
      </c>
      <c r="E5" s="4" t="inlineStr">
        <is>
          <t xml:space="preserve"> </t>
        </is>
      </c>
    </row>
    <row r="6">
      <c r="A6" s="4" t="inlineStr">
        <is>
          <t>Operating lease liabilities</t>
        </is>
      </c>
      <c r="B6" s="6" t="n">
        <v>1064</v>
      </c>
      <c r="C6" s="6" t="n">
        <v>1041</v>
      </c>
      <c r="D6" s="4" t="inlineStr">
        <is>
          <t xml:space="preserve"> </t>
        </is>
      </c>
      <c r="E6" s="4" t="inlineStr">
        <is>
          <t xml:space="preserve"> </t>
        </is>
      </c>
    </row>
    <row r="7">
      <c r="A7" s="4" t="inlineStr">
        <is>
          <t>Capitalized research costs</t>
        </is>
      </c>
      <c r="B7" s="6" t="n">
        <v>85835</v>
      </c>
      <c r="C7" s="6" t="n">
        <v>69279</v>
      </c>
      <c r="D7" s="4" t="inlineStr">
        <is>
          <t xml:space="preserve"> </t>
        </is>
      </c>
      <c r="E7" s="4" t="inlineStr">
        <is>
          <t xml:space="preserve"> </t>
        </is>
      </c>
    </row>
    <row r="8">
      <c r="A8" s="4" t="inlineStr">
        <is>
          <t>Intangible assets</t>
        </is>
      </c>
      <c r="B8" s="6" t="n">
        <v>11667</v>
      </c>
      <c r="C8" s="6" t="n">
        <v>10846</v>
      </c>
      <c r="D8" s="4" t="inlineStr">
        <is>
          <t xml:space="preserve"> </t>
        </is>
      </c>
      <c r="E8" s="4" t="inlineStr">
        <is>
          <t xml:space="preserve"> </t>
        </is>
      </c>
    </row>
    <row r="9">
      <c r="A9" s="4" t="inlineStr">
        <is>
          <t>Research tax credits</t>
        </is>
      </c>
      <c r="B9" s="6" t="n">
        <v>29634</v>
      </c>
      <c r="C9" s="6" t="n">
        <v>17341</v>
      </c>
      <c r="D9" s="4" t="inlineStr">
        <is>
          <t xml:space="preserve"> </t>
        </is>
      </c>
      <c r="E9" s="4" t="inlineStr">
        <is>
          <t xml:space="preserve"> </t>
        </is>
      </c>
    </row>
    <row r="10">
      <c r="A10" s="4" t="inlineStr">
        <is>
          <t>Other</t>
        </is>
      </c>
      <c r="B10" s="6" t="n">
        <v>4</v>
      </c>
      <c r="C10" s="6" t="n">
        <v>2748</v>
      </c>
      <c r="D10" s="4" t="inlineStr">
        <is>
          <t xml:space="preserve"> </t>
        </is>
      </c>
      <c r="E10" s="4" t="inlineStr">
        <is>
          <t xml:space="preserve"> </t>
        </is>
      </c>
    </row>
    <row r="11">
      <c r="A11" s="4" t="inlineStr">
        <is>
          <t>Gross deferred tax assets</t>
        </is>
      </c>
      <c r="B11" s="6" t="n">
        <v>206709</v>
      </c>
      <c r="C11" s="6" t="n">
        <v>180105</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Fixed assets</t>
        </is>
      </c>
      <c r="B13" s="6" t="n">
        <v>-3660</v>
      </c>
      <c r="C13" s="6" t="n">
        <v>-1321</v>
      </c>
      <c r="D13" s="4" t="inlineStr">
        <is>
          <t xml:space="preserve"> </t>
        </is>
      </c>
      <c r="E13" s="4" t="inlineStr">
        <is>
          <t xml:space="preserve"> </t>
        </is>
      </c>
    </row>
    <row r="14">
      <c r="A14" s="4" t="inlineStr">
        <is>
          <t>Operating lease right-of-use assets</t>
        </is>
      </c>
      <c r="B14" s="6" t="n">
        <v>-727</v>
      </c>
      <c r="C14" s="6" t="n">
        <v>-756</v>
      </c>
      <c r="D14" s="4" t="inlineStr">
        <is>
          <t xml:space="preserve"> </t>
        </is>
      </c>
      <c r="E14" s="4" t="inlineStr">
        <is>
          <t xml:space="preserve"> </t>
        </is>
      </c>
    </row>
    <row r="15">
      <c r="A15" s="4" t="inlineStr">
        <is>
          <t>Gross deferred tax liabilities</t>
        </is>
      </c>
      <c r="B15" s="6" t="n">
        <v>-4387</v>
      </c>
      <c r="C15" s="6" t="n">
        <v>-2077</v>
      </c>
      <c r="D15" s="4" t="inlineStr">
        <is>
          <t xml:space="preserve"> </t>
        </is>
      </c>
      <c r="E15" s="4" t="inlineStr">
        <is>
          <t xml:space="preserve"> </t>
        </is>
      </c>
    </row>
    <row r="16">
      <c r="A16" s="4" t="inlineStr">
        <is>
          <t>Valuation allowance</t>
        </is>
      </c>
      <c r="B16" s="6" t="n">
        <v>-199831</v>
      </c>
      <c r="C16" s="6" t="n">
        <v>-174863</v>
      </c>
      <c r="D16" s="7" t="n">
        <v>-101446</v>
      </c>
      <c r="E16" s="7" t="n">
        <v>-74244</v>
      </c>
    </row>
    <row r="17">
      <c r="A17" s="4" t="inlineStr">
        <is>
          <t>Net deferred tax assets</t>
        </is>
      </c>
      <c r="B17" s="7" t="n">
        <v>2491</v>
      </c>
      <c r="C17" s="7" t="n">
        <v>3165</v>
      </c>
      <c r="D17" s="4" t="inlineStr">
        <is>
          <t xml:space="preserve"> </t>
        </is>
      </c>
      <c r="E1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31, 2024</t>
        </is>
      </c>
      <c r="C2" s="2" t="inlineStr">
        <is>
          <t>Dec. 31, 2023</t>
        </is>
      </c>
      <c r="D2" s="2" t="inlineStr">
        <is>
          <t>Dec. 31, 2022</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eginning balance</t>
        </is>
      </c>
      <c r="B4" s="7" t="n">
        <v>174863</v>
      </c>
      <c r="C4" s="7" t="n">
        <v>101446</v>
      </c>
      <c r="D4" s="7" t="n">
        <v>74244</v>
      </c>
    </row>
    <row r="5">
      <c r="A5" s="4" t="inlineStr">
        <is>
          <t>Charged to net income</t>
        </is>
      </c>
      <c r="B5" s="6" t="n">
        <v>24968</v>
      </c>
      <c r="C5" s="6" t="n">
        <v>67030</v>
      </c>
      <c r="D5" s="6" t="n">
        <v>27202</v>
      </c>
    </row>
    <row r="6">
      <c r="A6" s="4" t="inlineStr">
        <is>
          <t>Charged to other accounts</t>
        </is>
      </c>
      <c r="B6" s="6" t="n">
        <v>0</v>
      </c>
      <c r="C6" s="6" t="n">
        <v>6387</v>
      </c>
      <c r="D6" s="6" t="n">
        <v>0</v>
      </c>
    </row>
    <row r="7">
      <c r="A7" s="4" t="inlineStr">
        <is>
          <t>Ending balance</t>
        </is>
      </c>
      <c r="B7" s="7" t="n">
        <v>199831</v>
      </c>
      <c r="C7" s="7" t="n">
        <v>174863</v>
      </c>
      <c r="D7" s="7" t="n">
        <v>1014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15578</v>
      </c>
      <c r="C4" s="7" t="n">
        <v>0</v>
      </c>
      <c r="D4" s="7" t="n">
        <v>0</v>
      </c>
    </row>
    <row r="5">
      <c r="A5" s="4" t="inlineStr">
        <is>
          <t>Increases related to tax positions taken during the current year</t>
        </is>
      </c>
      <c r="B5" s="6" t="n">
        <v>3157</v>
      </c>
      <c r="C5" s="6" t="n">
        <v>11438</v>
      </c>
      <c r="D5" s="6" t="n">
        <v>0</v>
      </c>
    </row>
    <row r="6">
      <c r="A6" s="4" t="inlineStr">
        <is>
          <t>Increases related to tax positions taken during prior years</t>
        </is>
      </c>
      <c r="B6" s="6" t="n">
        <v>809</v>
      </c>
      <c r="C6" s="6" t="n">
        <v>4140</v>
      </c>
      <c r="D6" s="6" t="n">
        <v>0</v>
      </c>
    </row>
    <row r="7">
      <c r="A7" s="4" t="inlineStr">
        <is>
          <t>Ending balance</t>
        </is>
      </c>
      <c r="B7" s="7" t="n">
        <v>19544</v>
      </c>
      <c r="C7" s="7" t="n">
        <v>15578</v>
      </c>
      <c r="D7"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401(k) Defined Contribution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 of employer match</t>
        </is>
      </c>
      <c r="B4" s="10" t="n">
        <v>0.5</v>
      </c>
      <c r="C4" s="4" t="inlineStr">
        <is>
          <t xml:space="preserve"> </t>
        </is>
      </c>
      <c r="D4" s="4" t="inlineStr">
        <is>
          <t xml:space="preserve"> </t>
        </is>
      </c>
    </row>
    <row r="5">
      <c r="A5" s="4" t="inlineStr">
        <is>
          <t>Employer matching contribution, percent of employees' gross pay</t>
        </is>
      </c>
      <c r="B5" s="10" t="n">
        <v>0.04</v>
      </c>
      <c r="C5" s="4" t="inlineStr">
        <is>
          <t xml:space="preserve"> </t>
        </is>
      </c>
      <c r="D5" s="4" t="inlineStr">
        <is>
          <t xml:space="preserve"> </t>
        </is>
      </c>
    </row>
    <row r="6">
      <c r="A6" s="4" t="inlineStr">
        <is>
          <t>Employer contribution</t>
        </is>
      </c>
      <c r="B6" s="7" t="n">
        <v>0</v>
      </c>
      <c r="C6" s="7" t="n">
        <v>0</v>
      </c>
      <c r="D6"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8" customWidth="1" min="2" max="2"/>
    <col width="22" customWidth="1" min="3" max="3"/>
  </cols>
  <sheetData>
    <row r="1">
      <c r="A1" s="1" t="inlineStr">
        <is>
          <t>Commitment and Contingencies - Narrative (Details) - Indemnification agreement</t>
        </is>
      </c>
      <c r="B1" s="2" t="inlineStr">
        <is>
          <t>Dec. 31, 2024 USD ($) claim</t>
        </is>
      </c>
      <c r="C1" s="2" t="inlineStr">
        <is>
          <t>Dec. 31, 2023 USD ($)</t>
        </is>
      </c>
    </row>
    <row r="2">
      <c r="A2" s="3" t="inlineStr">
        <is>
          <t>Loss Contingencies [Line Items]</t>
        </is>
      </c>
      <c r="B2" s="4" t="inlineStr">
        <is>
          <t xml:space="preserve"> </t>
        </is>
      </c>
      <c r="C2" s="4" t="inlineStr">
        <is>
          <t xml:space="preserve"> </t>
        </is>
      </c>
    </row>
    <row r="3">
      <c r="A3" s="4" t="inlineStr">
        <is>
          <t>Loss contingency, number of claims | claim</t>
        </is>
      </c>
      <c r="B3" s="6" t="n">
        <v>0</v>
      </c>
      <c r="C3" s="4" t="inlineStr">
        <is>
          <t xml:space="preserve"> </t>
        </is>
      </c>
    </row>
    <row r="4">
      <c r="A4" s="4" t="inlineStr">
        <is>
          <t>Loss contingency accrual | $</t>
        </is>
      </c>
      <c r="B4" s="7" t="n">
        <v>0</v>
      </c>
      <c r="C4"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Purchase Commitment Maturity (Details) $ in Thousands</t>
        </is>
      </c>
      <c r="B1" s="2" t="inlineStr">
        <is>
          <t>Dec. 31, 2024 USD ($)</t>
        </is>
      </c>
    </row>
    <row r="2">
      <c r="A2" s="3" t="inlineStr">
        <is>
          <t>Commitments and Contingencies Disclosure [Abstract]</t>
        </is>
      </c>
      <c r="B2" s="4" t="inlineStr">
        <is>
          <t xml:space="preserve"> </t>
        </is>
      </c>
    </row>
    <row r="3">
      <c r="A3" s="4" t="inlineStr">
        <is>
          <t>2025</t>
        </is>
      </c>
      <c r="B3" s="7" t="n">
        <v>22952</v>
      </c>
    </row>
    <row r="4">
      <c r="A4" s="4" t="inlineStr">
        <is>
          <t>2026</t>
        </is>
      </c>
      <c r="B4" s="6" t="n">
        <v>13272</v>
      </c>
    </row>
    <row r="5">
      <c r="A5" s="4" t="inlineStr">
        <is>
          <t>2027</t>
        </is>
      </c>
      <c r="B5" s="6" t="n">
        <v>1468</v>
      </c>
    </row>
    <row r="6">
      <c r="A6" s="4" t="inlineStr">
        <is>
          <t>2028</t>
        </is>
      </c>
      <c r="B6" s="6" t="n">
        <v>0</v>
      </c>
    </row>
    <row r="7">
      <c r="A7" s="4" t="inlineStr">
        <is>
          <t>2029 and thereafter</t>
        </is>
      </c>
      <c r="B7" s="6" t="n">
        <v>0</v>
      </c>
    </row>
    <row r="8">
      <c r="A8" s="4" t="inlineStr">
        <is>
          <t>Total future minimum payments</t>
        </is>
      </c>
      <c r="B8" s="7" t="n">
        <v>376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Schedule of Reserve for Transaction Losses (Details) - USD ($) $ in Thousands</t>
        </is>
      </c>
      <c r="B1" s="2" t="inlineStr">
        <is>
          <t>12 Months Ended</t>
        </is>
      </c>
    </row>
    <row r="2">
      <c r="B2" s="2" t="inlineStr">
        <is>
          <t>Dec. 31, 2024</t>
        </is>
      </c>
      <c r="C2" s="2" t="inlineStr">
        <is>
          <t>Dec. 31, 2023</t>
        </is>
      </c>
    </row>
    <row r="3">
      <c r="A3" s="3" t="inlineStr">
        <is>
          <t>Loss Contingency Accrual [Roll Forward]</t>
        </is>
      </c>
      <c r="B3" s="4" t="inlineStr">
        <is>
          <t xml:space="preserve"> </t>
        </is>
      </c>
      <c r="C3" s="4" t="inlineStr">
        <is>
          <t xml:space="preserve"> </t>
        </is>
      </c>
    </row>
    <row r="4">
      <c r="A4" s="4" t="inlineStr">
        <is>
          <t>Beginning balance</t>
        </is>
      </c>
      <c r="B4" s="7" t="n">
        <v>3359</v>
      </c>
      <c r="C4" s="4" t="inlineStr">
        <is>
          <t xml:space="preserve"> </t>
        </is>
      </c>
    </row>
    <row r="5">
      <c r="A5" s="4" t="inlineStr">
        <is>
          <t>Ending balance</t>
        </is>
      </c>
      <c r="B5" s="6" t="n">
        <v>3585</v>
      </c>
      <c r="C5" s="7" t="n">
        <v>3359</v>
      </c>
    </row>
    <row r="6">
      <c r="A6" s="4" t="inlineStr">
        <is>
          <t>Transaction losses</t>
        </is>
      </c>
      <c r="B6" s="4" t="inlineStr">
        <is>
          <t xml:space="preserve"> </t>
        </is>
      </c>
      <c r="C6" s="4" t="inlineStr">
        <is>
          <t xml:space="preserve"> </t>
        </is>
      </c>
    </row>
    <row r="7">
      <c r="A7" s="3" t="inlineStr">
        <is>
          <t>Loss Contingency Accrual [Roll Forward]</t>
        </is>
      </c>
      <c r="B7" s="4" t="inlineStr">
        <is>
          <t xml:space="preserve"> </t>
        </is>
      </c>
      <c r="C7" s="4" t="inlineStr">
        <is>
          <t xml:space="preserve"> </t>
        </is>
      </c>
    </row>
    <row r="8">
      <c r="A8" s="4" t="inlineStr">
        <is>
          <t>Beginning balance</t>
        </is>
      </c>
      <c r="B8" s="6" t="n">
        <v>3359</v>
      </c>
      <c r="C8" s="6" t="n">
        <v>3762</v>
      </c>
    </row>
    <row r="9">
      <c r="A9" s="4" t="inlineStr">
        <is>
          <t>Provisions for transaction losses</t>
        </is>
      </c>
      <c r="B9" s="6" t="n">
        <v>58155</v>
      </c>
      <c r="C9" s="6" t="n">
        <v>38553</v>
      </c>
    </row>
    <row r="10">
      <c r="A10" s="4" t="inlineStr">
        <is>
          <t>Losses incurred, net of recoveries</t>
        </is>
      </c>
      <c r="B10" s="6" t="n">
        <v>-57929</v>
      </c>
      <c r="C10" s="6" t="n">
        <v>-38956</v>
      </c>
    </row>
    <row r="11">
      <c r="A11" s="4" t="inlineStr">
        <is>
          <t>Ending balance</t>
        </is>
      </c>
      <c r="B11" s="7" t="n">
        <v>3585</v>
      </c>
      <c r="C11" s="7" t="n">
        <v>335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Dec. 31, 2024</t>
        </is>
      </c>
      <c r="C1" s="2" t="inlineStr">
        <is>
          <t>Dec. 31, 2023</t>
        </is>
      </c>
      <c r="D1" s="2" t="inlineStr">
        <is>
          <t>Dec. 31, 2022</t>
        </is>
      </c>
    </row>
    <row r="2">
      <c r="A2" s="3" t="inlineStr">
        <is>
          <t>Loss Contingencies [Line Items]</t>
        </is>
      </c>
      <c r="B2" s="4" t="inlineStr">
        <is>
          <t xml:space="preserve"> </t>
        </is>
      </c>
      <c r="C2" s="4" t="inlineStr">
        <is>
          <t xml:space="preserve"> </t>
        </is>
      </c>
      <c r="D2" s="4" t="inlineStr">
        <is>
          <t xml:space="preserve"> </t>
        </is>
      </c>
    </row>
    <row r="3">
      <c r="A3" s="4" t="inlineStr">
        <is>
          <t>Trade settlement liability</t>
        </is>
      </c>
      <c r="B3" s="7" t="n">
        <v>33946</v>
      </c>
      <c r="C3" s="7" t="n">
        <v>58950</v>
      </c>
      <c r="D3" s="4" t="inlineStr">
        <is>
          <t xml:space="preserve"> </t>
        </is>
      </c>
    </row>
    <row r="4">
      <c r="A4" s="4" t="inlineStr">
        <is>
          <t>Accrued transaction expense</t>
        </is>
      </c>
      <c r="B4" s="6" t="n">
        <v>21949</v>
      </c>
      <c r="C4" s="6" t="n">
        <v>18500</v>
      </c>
      <c r="D4" s="4" t="inlineStr">
        <is>
          <t xml:space="preserve"> </t>
        </is>
      </c>
    </row>
    <row r="5">
      <c r="A5" s="4" t="inlineStr">
        <is>
          <t>Accrued marketing expense</t>
        </is>
      </c>
      <c r="B5" s="6" t="n">
        <v>19258</v>
      </c>
      <c r="C5" s="6" t="n">
        <v>13633</v>
      </c>
      <c r="D5" s="4" t="inlineStr">
        <is>
          <t xml:space="preserve"> </t>
        </is>
      </c>
    </row>
    <row r="6">
      <c r="A6" s="4" t="inlineStr">
        <is>
          <t>Accrued salary, benefits, and related taxes</t>
        </is>
      </c>
      <c r="B6" s="6" t="n">
        <v>11704</v>
      </c>
      <c r="C6" s="6" t="n">
        <v>10251</v>
      </c>
      <c r="D6" s="4" t="inlineStr">
        <is>
          <t xml:space="preserve"> </t>
        </is>
      </c>
    </row>
    <row r="7">
      <c r="A7" s="4" t="inlineStr">
        <is>
          <t>Accrued taxes and taxes payable</t>
        </is>
      </c>
      <c r="B7" s="6" t="n">
        <v>5888</v>
      </c>
      <c r="C7" s="6" t="n">
        <v>9259</v>
      </c>
      <c r="D7" s="4" t="inlineStr">
        <is>
          <t xml:space="preserve"> </t>
        </is>
      </c>
    </row>
    <row r="8">
      <c r="A8" s="4" t="inlineStr">
        <is>
          <t>Reserve for transaction losses</t>
        </is>
      </c>
      <c r="B8" s="6" t="n">
        <v>3585</v>
      </c>
      <c r="C8" s="6" t="n">
        <v>3359</v>
      </c>
      <c r="D8" s="4" t="inlineStr">
        <is>
          <t xml:space="preserve"> </t>
        </is>
      </c>
    </row>
    <row r="9">
      <c r="A9" s="4" t="inlineStr">
        <is>
          <t>Accrued property and equipment purchases</t>
        </is>
      </c>
      <c r="B9" s="6" t="n">
        <v>2755</v>
      </c>
      <c r="C9" s="6" t="n">
        <v>0</v>
      </c>
      <c r="D9" s="4" t="inlineStr">
        <is>
          <t xml:space="preserve"> </t>
        </is>
      </c>
    </row>
    <row r="10">
      <c r="A10" s="4" t="inlineStr">
        <is>
          <t>Holdback liability</t>
        </is>
      </c>
      <c r="B10" s="6" t="n">
        <v>0</v>
      </c>
      <c r="C10" s="6" t="n">
        <v>12990</v>
      </c>
      <c r="D10" s="4" t="inlineStr">
        <is>
          <t xml:space="preserve"> </t>
        </is>
      </c>
    </row>
    <row r="11">
      <c r="A11" s="4" t="inlineStr">
        <is>
          <t>Other accrued expenses</t>
        </is>
      </c>
      <c r="B11" s="6" t="n">
        <v>13524</v>
      </c>
      <c r="C11" s="6" t="n">
        <v>15295</v>
      </c>
      <c r="D11" s="4" t="inlineStr">
        <is>
          <t xml:space="preserve"> </t>
        </is>
      </c>
    </row>
    <row r="12">
      <c r="A12" s="4" t="inlineStr">
        <is>
          <t>Total</t>
        </is>
      </c>
      <c r="B12" s="6" t="n">
        <v>116652</v>
      </c>
      <c r="C12" s="6" t="n">
        <v>145802</v>
      </c>
      <c r="D12" s="4" t="inlineStr">
        <is>
          <t xml:space="preserve"> </t>
        </is>
      </c>
    </row>
    <row r="13">
      <c r="A13" s="4" t="inlineStr">
        <is>
          <t>Transaction losses</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ESPP employee contributions</t>
        </is>
      </c>
      <c r="B15" s="6" t="n">
        <v>4043</v>
      </c>
      <c r="C15" s="6" t="n">
        <v>3565</v>
      </c>
      <c r="D15" s="4" t="inlineStr">
        <is>
          <t xml:space="preserve"> </t>
        </is>
      </c>
    </row>
    <row r="16">
      <c r="A16" s="4" t="inlineStr">
        <is>
          <t>Reserve for transaction losses</t>
        </is>
      </c>
      <c r="B16" s="7" t="n">
        <v>3585</v>
      </c>
      <c r="C16" s="7" t="n">
        <v>3359</v>
      </c>
      <c r="D16" s="7" t="n">
        <v>37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Remitly Global, Inc. (the “Company” or “Remitly”) was incorporated in the State of Delaware in October 2018 and is headquartered in Seattle, Washington, with various other global office locations. Remitly was founded and incorporated in the State of Delaware in 2011 under the name of Remitly, Inc., which is now a wholly-owned subsidiary of Remitly Global, Inc. Remitly is a trusted provider of digital financial services that transcend borders. With a global footprint spanning more than 170 countries, Remitly’s digitally native, cross-border payments app delights customers with a fast, reliable, and transparent money movement experience. Unless otherwise expressly stated or the context otherwise requires, the terms “Remitly” and the “Company” within these notes to the consolidated financial statements refer to Remitly Global, Inc. and its wholly owned subsidia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Leases - Schedule of Lease Costs and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 (in thousands)</t>
        </is>
      </c>
      <c r="B4" s="7" t="n">
        <v>7664</v>
      </c>
      <c r="C4" s="7" t="n">
        <v>6409</v>
      </c>
      <c r="D4" s="7" t="n">
        <v>4732</v>
      </c>
    </row>
    <row r="5">
      <c r="A5" s="4" t="inlineStr">
        <is>
          <t>Weighted-average remaining lease term (in years)</t>
        </is>
      </c>
      <c r="B5" s="4" t="inlineStr">
        <is>
          <t>3 years 4 months 24 days</t>
        </is>
      </c>
      <c r="C5" s="4" t="inlineStr">
        <is>
          <t>2 years 2 months 12 days</t>
        </is>
      </c>
      <c r="D5" s="4" t="inlineStr">
        <is>
          <t>2 years 1 month 6 days</t>
        </is>
      </c>
    </row>
    <row r="6">
      <c r="A6" s="4" t="inlineStr">
        <is>
          <t>Weighted-average discount rate</t>
        </is>
      </c>
      <c r="B6" s="12" t="n">
        <v>0.064</v>
      </c>
      <c r="C6" s="12" t="n">
        <v>0.054</v>
      </c>
      <c r="D6" s="12" t="n">
        <v>0.047</v>
      </c>
    </row>
    <row r="7">
      <c r="A7" s="4" t="inlineStr">
        <is>
          <t>Cash payments, net included in the measurement of operating lease liabilities – operating cash flows</t>
        </is>
      </c>
      <c r="B7" s="7" t="n">
        <v>7072</v>
      </c>
      <c r="C7" s="7" t="n">
        <v>5415</v>
      </c>
      <c r="D7" s="7" t="n">
        <v>447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Schedule of Lease Liability Maturity (Details) $ in Thousands</t>
        </is>
      </c>
      <c r="B1" s="2" t="inlineStr">
        <is>
          <t>Dec. 31, 2024 USD ($)</t>
        </is>
      </c>
    </row>
    <row r="2">
      <c r="A2" s="3" t="inlineStr">
        <is>
          <t>Leases [Abstract]</t>
        </is>
      </c>
      <c r="B2" s="4" t="inlineStr">
        <is>
          <t xml:space="preserve"> </t>
        </is>
      </c>
    </row>
    <row r="3">
      <c r="A3" s="4" t="inlineStr">
        <is>
          <t>2025</t>
        </is>
      </c>
      <c r="B3" s="7" t="n">
        <v>6941</v>
      </c>
    </row>
    <row r="4">
      <c r="A4" s="4" t="inlineStr">
        <is>
          <t>2026</t>
        </is>
      </c>
      <c r="B4" s="6" t="n">
        <v>6922</v>
      </c>
    </row>
    <row r="5">
      <c r="A5" s="4" t="inlineStr">
        <is>
          <t>2027</t>
        </is>
      </c>
      <c r="B5" s="6" t="n">
        <v>6205</v>
      </c>
    </row>
    <row r="6">
      <c r="A6" s="4" t="inlineStr">
        <is>
          <t>2028</t>
        </is>
      </c>
      <c r="B6" s="6" t="n">
        <v>4481</v>
      </c>
    </row>
    <row r="7">
      <c r="A7" s="4" t="inlineStr">
        <is>
          <t>2029 and thereafter</t>
        </is>
      </c>
      <c r="B7" s="6" t="n">
        <v>14723</v>
      </c>
    </row>
    <row r="8">
      <c r="A8" s="4" t="inlineStr">
        <is>
          <t>Total lease payments</t>
        </is>
      </c>
      <c r="B8" s="6" t="n">
        <v>39272</v>
      </c>
    </row>
    <row r="9">
      <c r="A9" s="4" t="inlineStr">
        <is>
          <t>Less: Tenant improvement allowance</t>
        </is>
      </c>
      <c r="B9" s="6" t="n">
        <v>-19014</v>
      </c>
    </row>
    <row r="10">
      <c r="A10" s="4" t="inlineStr">
        <is>
          <t>Less: Imputed interest</t>
        </is>
      </c>
      <c r="B10" s="6" t="n">
        <v>-6440</v>
      </c>
    </row>
    <row r="11">
      <c r="A11" s="4" t="inlineStr">
        <is>
          <t>Present value of operating lease liabilities</t>
        </is>
      </c>
      <c r="B11" s="7" t="n">
        <v>138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t>
        </is>
      </c>
      <c r="B4" s="7" t="n">
        <v>2551</v>
      </c>
      <c r="C4" s="7" t="n">
        <v>1653</v>
      </c>
      <c r="D4" s="7" t="n">
        <v>906</v>
      </c>
    </row>
    <row r="5">
      <c r="A5" s="4" t="inlineStr">
        <is>
          <t>Cash paid for income taxes, net of refunds</t>
        </is>
      </c>
      <c r="B5" s="6" t="n">
        <v>3159</v>
      </c>
      <c r="C5" s="6" t="n">
        <v>5305</v>
      </c>
      <c r="D5" s="6" t="n">
        <v>2282</v>
      </c>
    </row>
    <row r="6">
      <c r="A6" s="3" t="inlineStr">
        <is>
          <t>Supplemental disclosure of noncash investing and financing activities</t>
        </is>
      </c>
      <c r="B6" s="4" t="inlineStr">
        <is>
          <t xml:space="preserve"> </t>
        </is>
      </c>
      <c r="C6" s="4" t="inlineStr">
        <is>
          <t xml:space="preserve"> </t>
        </is>
      </c>
      <c r="D6" s="4" t="inlineStr">
        <is>
          <t xml:space="preserve"> </t>
        </is>
      </c>
    </row>
    <row r="7">
      <c r="A7" s="4" t="inlineStr">
        <is>
          <t>Operating lease right-of-use assets obtained in exchange for operating lease liabilities</t>
        </is>
      </c>
      <c r="B7" s="6" t="n">
        <v>9512</v>
      </c>
      <c r="C7" s="6" t="n">
        <v>5954</v>
      </c>
      <c r="D7" s="6" t="n">
        <v>7441</v>
      </c>
    </row>
    <row r="8">
      <c r="A8" s="4" t="inlineStr">
        <is>
          <t>Vesting of early exercised options</t>
        </is>
      </c>
      <c r="B8" s="6" t="n">
        <v>48</v>
      </c>
      <c r="C8" s="6" t="n">
        <v>377</v>
      </c>
      <c r="D8" s="6" t="n">
        <v>716</v>
      </c>
    </row>
    <row r="9">
      <c r="A9" s="4" t="inlineStr">
        <is>
          <t>Stock-based compensation expense capitalized to internal-use software</t>
        </is>
      </c>
      <c r="B9" s="6" t="n">
        <v>4728</v>
      </c>
      <c r="C9" s="6" t="n">
        <v>3132</v>
      </c>
      <c r="D9" s="6" t="n">
        <v>1821</v>
      </c>
    </row>
    <row r="10">
      <c r="A10" s="4" t="inlineStr">
        <is>
          <t>Settlement of equity amounts previously held back for acquisition consideration</t>
        </is>
      </c>
      <c r="B10" s="6" t="n">
        <v>2783</v>
      </c>
      <c r="C10" s="6" t="n">
        <v>0</v>
      </c>
      <c r="D10" s="6" t="n">
        <v>0</v>
      </c>
    </row>
    <row r="11">
      <c r="A11" s="4" t="inlineStr">
        <is>
          <t>Unpaid property and equipment purchases in accounts payable and accrued expenses and other current liabilities</t>
        </is>
      </c>
      <c r="B11" s="6" t="n">
        <v>4841</v>
      </c>
      <c r="C11" s="6" t="n">
        <v>152</v>
      </c>
      <c r="D11" s="6" t="n">
        <v>68</v>
      </c>
    </row>
    <row r="12">
      <c r="A12" s="4" t="inlineStr">
        <is>
          <t>Issuance of common stock for acquisition consideration</t>
        </is>
      </c>
      <c r="B12" s="6" t="n">
        <v>0</v>
      </c>
      <c r="C12" s="6" t="n">
        <v>6635</v>
      </c>
      <c r="D12" s="6" t="n">
        <v>0</v>
      </c>
    </row>
    <row r="13">
      <c r="A13" s="4" t="inlineStr">
        <is>
          <t>Issuance of common stock, subject to service-based vesting conditions, in connection with acquisition</t>
        </is>
      </c>
      <c r="B13" s="6" t="n">
        <v>0</v>
      </c>
      <c r="C13" s="6" t="n">
        <v>581</v>
      </c>
      <c r="D13" s="6" t="n">
        <v>0</v>
      </c>
    </row>
    <row r="14">
      <c r="A14" s="4" t="inlineStr">
        <is>
          <t>Amounts held back for acquisition consideration</t>
        </is>
      </c>
      <c r="B14" s="6" t="n">
        <v>0</v>
      </c>
      <c r="C14" s="6" t="n">
        <v>11899</v>
      </c>
      <c r="D14" s="6" t="n">
        <v>0</v>
      </c>
    </row>
    <row r="15">
      <c r="A15" s="4" t="inlineStr">
        <is>
          <t>Settlement of preexisting net receivable in exchange for net assets acquired in business combination</t>
        </is>
      </c>
      <c r="B15" s="7" t="n">
        <v>0</v>
      </c>
      <c r="C15" s="7" t="n">
        <v>2401</v>
      </c>
      <c r="D15"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chedule of Significant Segment Expense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7" t="n">
        <v>1263963</v>
      </c>
      <c r="D4" s="7" t="n">
        <v>944285</v>
      </c>
      <c r="E4" s="7" t="n">
        <v>653560</v>
      </c>
    </row>
    <row r="5">
      <c r="A5" s="4" t="inlineStr">
        <is>
          <t>Advertising expense</t>
        </is>
      </c>
      <c r="C5" s="6" t="n">
        <v>-225400</v>
      </c>
      <c r="D5" s="6" t="n">
        <v>-181300</v>
      </c>
      <c r="E5" s="6" t="n">
        <v>-139300</v>
      </c>
    </row>
    <row r="6">
      <c r="A6" s="4" t="inlineStr">
        <is>
          <t>Stock-based compensation expense, net</t>
        </is>
      </c>
      <c r="C6" s="6" t="n">
        <v>-152137</v>
      </c>
      <c r="D6" s="6" t="n">
        <v>-136967</v>
      </c>
      <c r="E6" s="6" t="n">
        <v>-95293</v>
      </c>
    </row>
    <row r="7">
      <c r="A7" s="4" t="inlineStr">
        <is>
          <t>Depreciation and amortization</t>
        </is>
      </c>
      <c r="C7" s="6" t="n">
        <v>-18054</v>
      </c>
      <c r="D7" s="6" t="n">
        <v>-13118</v>
      </c>
      <c r="E7" s="6" t="n">
        <v>-6724</v>
      </c>
    </row>
    <row r="8">
      <c r="A8" s="4" t="inlineStr">
        <is>
          <t>Interest income</t>
        </is>
      </c>
      <c r="C8" s="6" t="n">
        <v>8077</v>
      </c>
      <c r="D8" s="6" t="n">
        <v>7447</v>
      </c>
      <c r="E8" s="6" t="n">
        <v>4149</v>
      </c>
    </row>
    <row r="9">
      <c r="A9" s="4" t="inlineStr">
        <is>
          <t>Interest expense</t>
        </is>
      </c>
      <c r="C9" s="6" t="n">
        <v>-3241</v>
      </c>
      <c r="D9" s="6" t="n">
        <v>-2352</v>
      </c>
      <c r="E9" s="6" t="n">
        <v>-1302</v>
      </c>
    </row>
    <row r="10">
      <c r="A10" s="4" t="inlineStr">
        <is>
          <t>Provision for income taxes</t>
        </is>
      </c>
      <c r="C10" s="6" t="n">
        <v>-6727</v>
      </c>
      <c r="D10" s="6" t="n">
        <v>-5902</v>
      </c>
      <c r="E10" s="6" t="n">
        <v>-1043</v>
      </c>
    </row>
    <row r="11">
      <c r="A11" s="4" t="inlineStr">
        <is>
          <t>Net loss</t>
        </is>
      </c>
      <c r="C11" s="6" t="n">
        <v>-36978</v>
      </c>
      <c r="D11" s="6" t="n">
        <v>-117840</v>
      </c>
      <c r="E11" s="6" t="n">
        <v>-114019</v>
      </c>
    </row>
    <row r="12">
      <c r="A12" s="4" t="inlineStr">
        <is>
          <t>Segment One</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Revenue</t>
        </is>
      </c>
      <c r="C14" s="6" t="n">
        <v>1263963</v>
      </c>
      <c r="D14" s="6" t="n">
        <v>944285</v>
      </c>
      <c r="E14" s="6" t="n">
        <v>653560</v>
      </c>
    </row>
    <row r="15">
      <c r="A15" s="4" t="inlineStr">
        <is>
          <t>Marketing, excluding stock-based compensation expense and advertising expense</t>
        </is>
      </c>
      <c r="C15" s="6" t="n">
        <v>-60750</v>
      </c>
      <c r="D15" s="6" t="n">
        <v>-36940</v>
      </c>
      <c r="E15" s="6" t="n">
        <v>-21176</v>
      </c>
    </row>
    <row r="16">
      <c r="A16" s="4" t="inlineStr">
        <is>
          <t>Technology and development, excluding stock-based compensation expense</t>
        </is>
      </c>
      <c r="C16" s="6" t="n">
        <v>-185436</v>
      </c>
      <c r="D16" s="6" t="n">
        <v>-144972</v>
      </c>
      <c r="E16" s="6" t="n">
        <v>-92299</v>
      </c>
    </row>
    <row r="17">
      <c r="A17" s="4" t="inlineStr">
        <is>
          <t>General and administrative, excluding stock-based compensation expense</t>
        </is>
      </c>
      <c r="C17" s="6" t="n">
        <v>-146868</v>
      </c>
      <c r="D17" s="6" t="n">
        <v>-134941</v>
      </c>
      <c r="E17" s="6" t="n">
        <v>-93705</v>
      </c>
    </row>
    <row r="18">
      <c r="A18" s="4" t="inlineStr">
        <is>
          <t>Advertising expense</t>
        </is>
      </c>
      <c r="C18" s="6" t="n">
        <v>-225440</v>
      </c>
      <c r="D18" s="6" t="n">
        <v>-181312</v>
      </c>
      <c r="E18" s="6" t="n">
        <v>-139282</v>
      </c>
    </row>
    <row r="19">
      <c r="A19" s="4" t="inlineStr">
        <is>
          <t>Stock-based compensation expense, net</t>
        </is>
      </c>
      <c r="C19" s="6" t="n">
        <v>-152137</v>
      </c>
      <c r="D19" s="6" t="n">
        <v>-136967</v>
      </c>
      <c r="E19" s="6" t="n">
        <v>-95293</v>
      </c>
    </row>
    <row r="20">
      <c r="A20" s="4" t="inlineStr">
        <is>
          <t>Depreciation and amortization</t>
        </is>
      </c>
      <c r="C20" s="6" t="n">
        <v>-18054</v>
      </c>
      <c r="D20" s="6" t="n">
        <v>-13118</v>
      </c>
      <c r="E20" s="6" t="n">
        <v>-6724</v>
      </c>
    </row>
    <row r="21">
      <c r="A21" s="4" t="inlineStr">
        <is>
          <t>Interest income</t>
        </is>
      </c>
      <c r="C21" s="6" t="n">
        <v>8077</v>
      </c>
      <c r="D21" s="6" t="n">
        <v>7447</v>
      </c>
      <c r="E21" s="6" t="n">
        <v>4149</v>
      </c>
    </row>
    <row r="22">
      <c r="A22" s="4" t="inlineStr">
        <is>
          <t>Interest expense</t>
        </is>
      </c>
      <c r="C22" s="6" t="n">
        <v>-3241</v>
      </c>
      <c r="D22" s="6" t="n">
        <v>-2352</v>
      </c>
      <c r="E22" s="6" t="n">
        <v>-1302</v>
      </c>
    </row>
    <row r="23">
      <c r="A23" s="4" t="inlineStr">
        <is>
          <t>Provision for income taxes</t>
        </is>
      </c>
      <c r="C23" s="6" t="n">
        <v>-6727</v>
      </c>
      <c r="D23" s="6" t="n">
        <v>-5902</v>
      </c>
      <c r="E23" s="6" t="n">
        <v>-1043</v>
      </c>
    </row>
    <row r="24">
      <c r="A24" s="4" t="inlineStr">
        <is>
          <t>Other segment income (expense), net</t>
        </is>
      </c>
      <c r="C24" s="6" t="n">
        <v>3999</v>
      </c>
      <c r="D24" s="6" t="n">
        <v>-2838</v>
      </c>
      <c r="E24" s="6" t="n">
        <v>5213</v>
      </c>
    </row>
    <row r="25">
      <c r="A25" s="4" t="inlineStr">
        <is>
          <t>Net loss</t>
        </is>
      </c>
      <c r="C25" s="6" t="n">
        <v>-36978</v>
      </c>
      <c r="D25" s="6" t="n">
        <v>-117840</v>
      </c>
      <c r="E25" s="6" t="n">
        <v>-114019</v>
      </c>
    </row>
    <row r="26">
      <c r="A26" s="4" t="inlineStr">
        <is>
          <t>Transaction expenses</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Cost of revenue</t>
        </is>
      </c>
      <c r="B28" s="4" t="inlineStr">
        <is>
          <t>[1]</t>
        </is>
      </c>
      <c r="C28" s="6" t="n">
        <v>-431604</v>
      </c>
      <c r="D28" s="6" t="n">
        <v>-329113</v>
      </c>
      <c r="E28" s="6" t="n">
        <v>-258827</v>
      </c>
    </row>
    <row r="29">
      <c r="A29" s="4" t="inlineStr">
        <is>
          <t>Transaction expenses | Segment One</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Cost of revenue</t>
        </is>
      </c>
      <c r="C31" s="6" t="n">
        <v>-431604</v>
      </c>
      <c r="D31" s="6" t="n">
        <v>-329113</v>
      </c>
      <c r="E31" s="6" t="n">
        <v>-258827</v>
      </c>
    </row>
    <row r="32">
      <c r="A32" s="4" t="inlineStr">
        <is>
          <t>Customer support and operations, adjusted | Segment One</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Cost of revenue</t>
        </is>
      </c>
      <c r="C34" s="7" t="n">
        <v>-82760</v>
      </c>
      <c r="D34" s="7" t="n">
        <v>-81117</v>
      </c>
      <c r="E34" s="7" t="n">
        <v>-67290</v>
      </c>
    </row>
    <row r="35"/>
    <row r="36">
      <c r="A36" s="4" t="inlineStr">
        <is>
          <t>[1]Exclusive of depreciation and amortization, shown separately.</t>
        </is>
      </c>
    </row>
  </sheetData>
  <mergeCells count="4">
    <mergeCell ref="A1:B2"/>
    <mergeCell ref="C1:E1"/>
    <mergeCell ref="A35:D35"/>
    <mergeCell ref="A36:D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12:43Z</dcterms:created>
  <dcterms:modified xmlns:dcterms="http://purl.org/dc/terms/" xmlns:xsi="http://www.w3.org/2001/XMLSchema-instance" xsi:type="dcterms:W3CDTF">2025-02-19T21:12:43Z</dcterms:modified>
</cp:coreProperties>
</file>